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SUMM" sheetId="7" state="visible" r:id="rId7"/>
    <sheet xmlns:r="http://schemas.openxmlformats.org/officeDocument/2006/relationships" name="COMPOSITION OF CERTAIN FINANCIA" sheetId="8" state="visible" r:id="rId8"/>
    <sheet xmlns:r="http://schemas.openxmlformats.org/officeDocument/2006/relationships" name="CONVERTIBLE PROMISSORY NOTES PA" sheetId="9" state="visible" r:id="rId9"/>
    <sheet xmlns:r="http://schemas.openxmlformats.org/officeDocument/2006/relationships" name="LOANS PAYABLE" sheetId="10" state="visible" r:id="rId10"/>
    <sheet xmlns:r="http://schemas.openxmlformats.org/officeDocument/2006/relationships" name="OTHER NONCURRENT LIABILITIES"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RISKS AND UNCERTAINTIES" sheetId="15" state="visible" r:id="rId15"/>
    <sheet xmlns:r="http://schemas.openxmlformats.org/officeDocument/2006/relationships" name="SUBSEQUENT EVENTS" sheetId="16" state="visible" r:id="rId16"/>
    <sheet xmlns:r="http://schemas.openxmlformats.org/officeDocument/2006/relationships" name="ORGANIZATION, BUSINESS AND SU_2" sheetId="17" state="visible" r:id="rId17"/>
    <sheet xmlns:r="http://schemas.openxmlformats.org/officeDocument/2006/relationships" name="COMPOSITION OF CERTAIN FINANC_2" sheetId="18" state="visible" r:id="rId18"/>
    <sheet xmlns:r="http://schemas.openxmlformats.org/officeDocument/2006/relationships" name="CONVERTIBLE PROMISSORY NOTES _2" sheetId="19" state="visible" r:id="rId19"/>
    <sheet xmlns:r="http://schemas.openxmlformats.org/officeDocument/2006/relationships" name="STOCKHOLDERS_ DEFICIT (Tables)" sheetId="20" state="visible" r:id="rId20"/>
    <sheet xmlns:r="http://schemas.openxmlformats.org/officeDocument/2006/relationships" name="RELATED PARTY TRANSACTIONS (Tab" sheetId="21" state="visible" r:id="rId21"/>
    <sheet xmlns:r="http://schemas.openxmlformats.org/officeDocument/2006/relationships" name="ORGANIZATION, BUSINESS AND SU_3" sheetId="22" state="visible" r:id="rId22"/>
    <sheet xmlns:r="http://schemas.openxmlformats.org/officeDocument/2006/relationships" name="SCHEDULE OF PROPERTY AND EQUIPM" sheetId="23" state="visible" r:id="rId23"/>
    <sheet xmlns:r="http://schemas.openxmlformats.org/officeDocument/2006/relationships" name="SCHEDULE OF ACCOUNTS PAYABLE AN" sheetId="24" state="visible" r:id="rId24"/>
    <sheet xmlns:r="http://schemas.openxmlformats.org/officeDocument/2006/relationships" name="COMPOSITION OF CERTAIN FINANC_3" sheetId="25" state="visible" r:id="rId25"/>
    <sheet xmlns:r="http://schemas.openxmlformats.org/officeDocument/2006/relationships" name="SCHEDULE OF CONVERTIBLE DEBENTU" sheetId="26" state="visible" r:id="rId26"/>
    <sheet xmlns:r="http://schemas.openxmlformats.org/officeDocument/2006/relationships" name="SUMMARY OF CHANGE IN CONVERTIBL" sheetId="27" state="visible" r:id="rId27"/>
    <sheet xmlns:r="http://schemas.openxmlformats.org/officeDocument/2006/relationships" name="CONVERTIBLE PROMISSORY NOTES _3" sheetId="28" state="visible" r:id="rId28"/>
    <sheet xmlns:r="http://schemas.openxmlformats.org/officeDocument/2006/relationships" name="LOANS PAYABLE (Details Narrativ" sheetId="29" state="visible" r:id="rId29"/>
    <sheet xmlns:r="http://schemas.openxmlformats.org/officeDocument/2006/relationships" name="OTHER NONCURRENT LIABILITIES (D" sheetId="30" state="visible" r:id="rId30"/>
    <sheet xmlns:r="http://schemas.openxmlformats.org/officeDocument/2006/relationships" name="SCHEDULE OF OUTSTANDING AND EXE" sheetId="31" state="visible" r:id="rId31"/>
    <sheet xmlns:r="http://schemas.openxmlformats.org/officeDocument/2006/relationships" name="SCHEDULE OF WARRANT ACTIVITY (D" sheetId="32" state="visible" r:id="rId32"/>
    <sheet xmlns:r="http://schemas.openxmlformats.org/officeDocument/2006/relationships" name="STOCKHOLDERS_ DEFICIT (Details " sheetId="33" state="visible" r:id="rId33"/>
    <sheet xmlns:r="http://schemas.openxmlformats.org/officeDocument/2006/relationships" name="COMMITMENTS AND CONTINGENCIES (" sheetId="34" state="visible" r:id="rId34"/>
    <sheet xmlns:r="http://schemas.openxmlformats.org/officeDocument/2006/relationships" name="SCHEDULE OF RELATED PARTY TRASA" sheetId="35" state="visible" r:id="rId35"/>
    <sheet xmlns:r="http://schemas.openxmlformats.org/officeDocument/2006/relationships" name="RELATED PARTY TRANSACTIONS (Det"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0_);(#,##0.0)"/>
    <numFmt numFmtId="169" formatCode="_(&quot;$ &quot;#,##0.00000_);_(&quot;$ &quot;(#,##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9 Months Ended</t>
        </is>
      </c>
    </row>
    <row r="2">
      <c r="B2" s="2" t="inlineStr">
        <is>
          <t>Sep. 30, 2021</t>
        </is>
      </c>
    </row>
    <row r="3">
      <c r="A3" s="3" t="inlineStr">
        <is>
          <t>Entity Addresses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BRAZIL
MINERALS, INC.</t>
        </is>
      </c>
    </row>
    <row r="7">
      <c r="A7" s="4" t="inlineStr">
        <is>
          <t>Entity Central Index Key</t>
        </is>
      </c>
      <c r="B7" s="4" t="inlineStr">
        <is>
          <t>0001540684</t>
        </is>
      </c>
    </row>
    <row r="8">
      <c r="A8" s="4" t="inlineStr">
        <is>
          <t>Entity Tax Identification Number</t>
        </is>
      </c>
      <c r="B8" s="4" t="inlineStr">
        <is>
          <t>39-2078861</t>
        </is>
      </c>
    </row>
    <row r="9">
      <c r="A9" s="4" t="inlineStr">
        <is>
          <t>Entity Incorporation, State or Country Code</t>
        </is>
      </c>
      <c r="B9" s="4" t="inlineStr">
        <is>
          <t>NV</t>
        </is>
      </c>
    </row>
    <row r="10">
      <c r="A10" s="4" t="inlineStr">
        <is>
          <t>Entity Address, Address Line One</t>
        </is>
      </c>
      <c r="B10" s="4" t="inlineStr">
        <is>
          <t>Rua
Vereador João Alves Praes</t>
        </is>
      </c>
    </row>
    <row r="11">
      <c r="A11" s="4" t="inlineStr">
        <is>
          <t>Entity Address, Address Line Two</t>
        </is>
      </c>
      <c r="B11" s="4" t="inlineStr">
        <is>
          <t>95-A</t>
        </is>
      </c>
    </row>
    <row r="12">
      <c r="A12" s="4" t="inlineStr">
        <is>
          <t>Entity Address, Address Line Three</t>
        </is>
      </c>
      <c r="B12" s="4" t="inlineStr">
        <is>
          <t>Olhos
D’Água</t>
        </is>
      </c>
    </row>
    <row r="13">
      <c r="A13" s="4" t="inlineStr">
        <is>
          <t>Entity Address, City or Town</t>
        </is>
      </c>
      <c r="B13" s="4" t="inlineStr">
        <is>
          <t>Minas Gerais</t>
        </is>
      </c>
    </row>
    <row r="14">
      <c r="A14" s="4" t="inlineStr">
        <is>
          <t>Entity Address, Country</t>
        </is>
      </c>
      <c r="B14" s="4" t="inlineStr">
        <is>
          <t>BR</t>
        </is>
      </c>
    </row>
    <row r="15">
      <c r="A15" s="4" t="inlineStr">
        <is>
          <t>Entity Address, Postal Zip Code</t>
        </is>
      </c>
      <c r="B15" s="4" t="inlineStr">
        <is>
          <t>39.398-000</t>
        </is>
      </c>
    </row>
    <row r="16">
      <c r="A16" s="4" t="inlineStr">
        <is>
          <t>City Area Code</t>
        </is>
      </c>
      <c r="B16" s="4" t="inlineStr">
        <is>
          <t>55</t>
        </is>
      </c>
    </row>
    <row r="17">
      <c r="A17" s="4" t="inlineStr">
        <is>
          <t>Local Phone Number</t>
        </is>
      </c>
      <c r="B17" s="4" t="inlineStr">
        <is>
          <t>11-3956-110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row>
    <row r="22">
      <c r="A22" s="3" t="inlineStr">
        <is>
          <t>Entity Addresses [Line Items]</t>
        </is>
      </c>
    </row>
    <row r="23">
      <c r="A23" s="4" t="inlineStr">
        <is>
          <t>Entity Address, Address Line One</t>
        </is>
      </c>
      <c r="B23" s="4" t="inlineStr">
        <is>
          <t>433
North Camden Drive</t>
        </is>
      </c>
    </row>
    <row r="24">
      <c r="A24" s="4" t="inlineStr">
        <is>
          <t>Entity Address, Address Line Two</t>
        </is>
      </c>
      <c r="B24" s="4" t="inlineStr">
        <is>
          <t>Suite
810</t>
        </is>
      </c>
    </row>
    <row r="25">
      <c r="A25" s="4" t="inlineStr">
        <is>
          <t>Entity Address, City or Town</t>
        </is>
      </c>
      <c r="B25" s="4" t="inlineStr">
        <is>
          <t>Beverly
Hills</t>
        </is>
      </c>
    </row>
    <row r="26">
      <c r="A26" s="4" t="inlineStr">
        <is>
          <t>Entity Address, State or Province</t>
        </is>
      </c>
      <c r="B26" s="4" t="inlineStr">
        <is>
          <t>CA</t>
        </is>
      </c>
    </row>
    <row r="27">
      <c r="A27" s="4" t="inlineStr">
        <is>
          <t>Entity Address, Postal Zip Code</t>
        </is>
      </c>
      <c r="B27" s="4" t="inlineStr">
        <is>
          <t>90210</t>
        </is>
      </c>
    </row>
    <row r="28">
      <c r="A28" s="4" t="inlineStr">
        <is>
          <t>City Area Code</t>
        </is>
      </c>
      <c r="B28" s="4" t="inlineStr">
        <is>
          <t>833</t>
        </is>
      </c>
    </row>
    <row r="29">
      <c r="A29" s="4" t="inlineStr">
        <is>
          <t>Local Phone Number</t>
        </is>
      </c>
      <c r="B29" s="4" t="inlineStr">
        <is>
          <t>661-7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LOANS PAYABLE</t>
        </is>
      </c>
      <c r="B1" s="2" t="inlineStr">
        <is>
          <t>9 Months Ended</t>
        </is>
      </c>
      <c r="C1" s="2" t="inlineStr">
        <is>
          <t>12 Months Ended</t>
        </is>
      </c>
    </row>
    <row r="2">
      <c r="B2" s="2" t="inlineStr">
        <is>
          <t>Sep. 30, 2021</t>
        </is>
      </c>
      <c r="C2" s="2" t="inlineStr">
        <is>
          <t>Dec. 31, 2020</t>
        </is>
      </c>
    </row>
    <row r="3">
      <c r="A3" s="3" t="inlineStr">
        <is>
          <t>Loans Payable</t>
        </is>
      </c>
    </row>
    <row r="4">
      <c r="A4" s="4" t="inlineStr">
        <is>
          <t>LOANS PAYABLE</t>
        </is>
      </c>
      <c r="B4" s="4" t="inlineStr">
        <is>
          <t xml:space="preserve">NOTE
4 – LOANS PAYABLE As
of December 31, 2020, the Company had $ 235,308 8.0 235,308 24,654 0 </t>
        </is>
      </c>
      <c r="C4" s="4" t="inlineStr">
        <is>
          <t xml:space="preserve">NOTE
4 – LOANS PAYABLE During
the years ended December 31, 2020 and 2019, the Company received bridge loan proceeds aggregating $ 26,180 202,920 8.0% On
July 8, 2019, the Company repaid $ 222,112 17,888 As
of December 31, 2020 and 2019, the principal balance outstanding on the loans payable totaled
$ 235,308 209,128 25,253 7,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NONCURRENT LIABILITIES</t>
        </is>
      </c>
      <c r="B1" s="2" t="inlineStr">
        <is>
          <t>9 Months Ended</t>
        </is>
      </c>
      <c r="C1" s="2" t="inlineStr">
        <is>
          <t>12 Months Ended</t>
        </is>
      </c>
    </row>
    <row r="2">
      <c r="B2" s="2" t="inlineStr">
        <is>
          <t>Sep. 30, 2021</t>
        </is>
      </c>
      <c r="C2" s="2" t="inlineStr">
        <is>
          <t>Dec. 31, 2020</t>
        </is>
      </c>
    </row>
    <row r="3">
      <c r="A3" s="3" t="inlineStr">
        <is>
          <t>Other Liabilities Disclosure [Abstract]</t>
        </is>
      </c>
    </row>
    <row r="4">
      <c r="A4" s="4" t="inlineStr">
        <is>
          <t>OTHER NONCURRENT LIABILITIES</t>
        </is>
      </c>
      <c r="B4" s="4" t="inlineStr">
        <is>
          <t xml:space="preserve">NOTE
5 – OTHER NONCURRENT LIABILITIES Other
noncurrent liabilities are comprised solely of social contributions and other employee-related costs at our operating subsidiaries located
in Brazil. The Company has been funding these amounts upon the termination of a worker or employee. The balance of these employee related
costs as of September 30, 2021 and December 31, 2020 amounted to $ 115,316 121,250 </t>
        </is>
      </c>
      <c r="C4" s="4" t="inlineStr">
        <is>
          <t xml:space="preserve">NOTE
5 – OTHER NONCURRENT LIABILITIES Other
noncurrent liabilities are comprised solely of social contributions and other employee-related costs at our operating subsidiaries
located in Brazil. The Company has been funding these amounts upon the termination of a worker or employee. The balance of these
employee related costs as of December 31, 2020 and December 31, 2019 amounted to $ 121,250 192,7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TOCKHOLDERS’ DEFICIT</t>
        </is>
      </c>
      <c r="B4" s="4" t="inlineStr">
        <is>
          <t xml:space="preserve">NOTE
6 – STOCKHOLDERS’ DEFICIT Authorized As
of September 30, 2021, the Company had 3,250,000,000 10,000,000 0.001 Series
A Preferred Stock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Series
D Preferred Stock On
September 14, 2021, the Company filed with the Nevada Secretary of State a Certificate of Designations, Preferences and Rights of Series
D Convertible Preferred Stock (“Series D Stock”) to designate 1,000,000 10,000 On
September 15, 2021, the Company issued 214,006 566,743 75,276 Nine
Months Ended September 30, 2021 Transactions During
the nine months ended September 30, 2021, the Company issued 136,219,930
shares of common stock for gross proceeds
of $ 816,650
pursuant to subscription agreements with
accredited investors. Additionally, the Company issued 504,676,193
shares of common stock upon conversion of $ 1,234,906
in convertible notes payable and accrued interest.
Further, the Company issued 396,917,702
shares of common stock for net proceeds of
$ 75,000
upon the exercise of 423,816,100
stock options and
warrants. Lastly, the Company issued 14,954,949
shares of common stock valued at $ 183,393
to contractors for services provided. Nine
Months Ended September 30, 2020 Transactions During
the nine months ended September 30, 2020, the Company issued 232,500,000 320,000 5,666,594 235,019,509 108,077 Lastly,
the Company exchanged 200,000,000 150,000 Stock Options The
following table reflects all outstanding and exercisable common stock options at September 30, 2021. All common stock options immediately
vest and are exercisable for a period of five to ten years from the date of issuance. SCHEDULE OF OUTSTANDING AND EXERCISABLE OPTIONS
Number of Options Outstanding and Vested Weighted Average Exercise Price Remaining Contractual Life (Years) Aggregated Intrinsic Value
Outstanding, January 1, 2021 119,917,140 $ 0.0025 3.6
Issued – – –
Exercised (117,046,100 ) – –
Forfeited (691,340 ) – –
Outstanding and vested, September 30, 2021 2,179,700 $ 0.0300 0.6 $ – The
following table reflects all outstanding and exercisable preferred stock options at September 30, 2021. All preferred stock options immediately
vest and are exercisable for a period of ten years from the date of issuance.
Number of Options Outstanding and Vested Weighted Average Exercise Price Remaining Contractual Life (Years) Aggregated Intrinsic Value
Outstanding, January 1, 2021 – $ – –
Issued 27,000 0.10 9.6
Exercised ( – ) – –
Forfeited ( – ) – –
Outstanding and vested, September 30, 2021 27,000 $ 0.10 9.6 $ 2,508,300 During the nine months ended September 30, 2021,
the Company granted options to purchase an aggregate of 270,000,000 862,216 0.0004 0.008 0.0% 44.8% 124.4% 0.9% 1.75% 10 On September 15, 2021, the Company amended any
stock options granted after December 31, 2020 by changing the underlying security issuable under those options from the Company’s common stock
to its Series D Stock. The Series D Stock has a par value of $ 0.001 10,000 As such, the Company exchanged options to purchase an aggregate of 270,000,000 shares of common stock for options to purchase
an aggregate of 27,000 shares of Series D Stock. See
Note 8 – Related Party Transactions for more information related to stock options issued and outstanding for the Company’s
subsidiaries Jupiter Gold and Apollo Resources. Common
Stock Purchase Warrants Common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September 30, 2021. All warrants are exercisable for a period of
nine months to four years from the date of issuance: SCHEDULE OF WARRANT ACTIVITY
Number of Warrants Outstanding Weighted Average Weighted Average Contractual
Outstanding, January 1, 2021 306,770,000 $ 0.0016 0.83
Warrants issued 123,678,264 $ 0.0134
Warrants exercised (306,770,000 ) $ 0.0016
Warrants forfeited ( – $ –
123,678,265 $ 0.0134 2.65 As of September 30, 2021, the 123,678,265 0 </t>
        </is>
      </c>
      <c r="C4" s="4" t="inlineStr">
        <is>
          <t>NOTE
6 – STOCKHOLDERS DEFICIT Authorized
and Amendments As
of December 31, 2020, the Company had 2,000,000,000 0.001 2,500,000,000 0.001 Series
A Preferred Stock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BRAZIL
MINERALS, INC.
NOTES
TO THE CONSOLIDATED FINANCIAL STATEMENTS
Year
Ended December 31, 2020 Transactions During
the year ended December 31, 2020, the Company received $ 320,000 415,000,000 5,000,000 During
the year ended December 31, 2020, the Company issued 32,565,515 43,658 397,145,607 164,820 During
the year ended December 31, 2020, the Company exchanged 200,000,000 150,000 See Note
8 – Related Party Transactions Year
Ended December 31, 2019 Transactions During
the year ended December 31, 2019, the Company received $ 652,500 846,828 241,000,000 0.0012 0.004 During
the year ended December 31, 2019, the Company received $ 5,000 10,000 During
the year ended December 31, 2019, the Company received $ 123,500 235,584,906 During
the year ended December 31, 2019, the Company issued 501,802,789 228,598 During
the year ended December 31, 2019, the Company issued 1,787,041 4,327 5,492 5,000 Common
Stock Options During
the year ended December 31, 2020, the Company granted options to purchase an aggregate of 43,915,500 50,000 0.0009 0.0014 0.0 135.35 221.07 0.28 0.38 5 During
the year ended December 31, 2019, the Company granted options to purchase an aggregate of 37,285,500 50,000 0.0009 0.0037 0 199.2 223.2 1.55 2.31 5 As of December 31,
2020, the Company had 119,917,140 3.6 0.0025 See Note 8
– Related Party Transactions
BRAZIL
MINERALS, INC.
NOTES
TO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7 – COMMITMENTS AND CONTINGENCIES Operating
Leases The
Company leases office space as its principal executive offices in Pasadena, California for approximately $ 5,750 </t>
        </is>
      </c>
      <c r="C4" s="4" t="inlineStr">
        <is>
          <t xml:space="preserve">NOTE
7 – COMMITMENTS AND CONTINGENCIES Operating
Leases The
Company leases office space as its principal executive offices in Pasadena,
California for approximately $ 5,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8 - RELATED PARTY TRANSACTIONS Chief
Executive Officer The
following tables set forth the components of the Company’s related party payables as of September 30, 2021 and December 31, 2020: SCHEDULE OF RELATED PARTY TRASACTIONS
September 30, 2021 December 31, 2020
Convertible notes payable to related party $ – $ 566,743
Less: loan discounts -
Total convertible notes payable to related party, net 566,743
Total related party payables 566,743 Effective
June 30, 2018, the Company issued a convertible promissory note in the principal amount of $ 445,628 20 0.0001 445,628 On
April 7, 2019, the Company’s board of directors approved the issuance of a convertible note in the principal amount of $ 261,631
to its Chief Executive Officer against a portion
of these unpaid compensatory balances. The note bears interest at an annual rate of 6.0 %
and is payable on demand. The note is convertible at the option of the holder at the lower of (i) $ 0.00045
or (ii) the lowest price per share at which a
noteholder who is not a manager, officer, or director of the Company converted any debt of the Company into common stock of the Company
during the period from the date hereof until the giving of notice of the election to convert. Total debt discounts related to the beneficial
conversion features of $ 261,631
were recorded and are being amortized over a
one-year period consistent with the maturity dates of convertible notes issued to third party holders. As of September 30, 2021, all
discounts were
fully amortized. On
June 30, 2019, the Company’s board of directors approved the issuance of a convertible note in the principal amount of $ 61,724
to its Chief Executive Officer against a portion
of these unpaid compensatory balances. The note bears interest at an annual rate of 6.0 %
and is payable on demand. The note is convertible at the option of the holder at the lower of (i) $ 0.0003
or (ii) the lowest price per share at which a
noteholder who is not a manager, officer, or director of the Company converted any debt of the Company into common stock of the Company
during the period from the date hereof until the giving of notice of the election to convert. Total debt discounts related to the beneficial
conversion features of $ 61,724
were recorded and are being amortized over a
one-year period consistent with the maturity dates of convertible notes issued to third party holders. As of September 30, 2021, all
discounts were fully amortized. On
September 15, 2021, the Company issued 214,006
shares of Series D Stock to Marc Fogassa for
the conversion of $ 566,743
in convertible note principal and $ 75,276
of interest expense. The conversion rate was
modified from $0.0003 per share of common stock to $3.00 per share of Series D Stock due to the change in the underlying security. On
March 11, 2020, the Company issued 200,000 280 0.0014 On
December 3, 2020, the Company issued 161,636,427 Jupiter
Gold Corporation During
the nine months ended September 30, 2021, Jupiter Gold granted options to purchase an aggregate of 315,000 0.01 1.00 148,853 0.19 1.45 0 97.3 211.5 0.81 1.75 5 10 120,000 20,826 2,270,000 3.1 0.86 489,450 Apollo
Resource Corporation During
the nine months ended September 30, 2021, Apollo Resources granted options to purchase an aggregate of 150,000 0.01 217,129 0.10 4.00 0 49.2 98.3 0.68 1.75 5 10 195,000 1,950 195,000 no </t>
        </is>
      </c>
      <c r="C4" s="4" t="inlineStr">
        <is>
          <t>NOTE
8 - RELATED PARTY TRANSACTIONS Chief
Executive Officer The
following tables set forth the components of the Companys related party payables as of December 31, 2020 and December 31,
2019: SCHEDULE
OF RELATED PARTY TRASACTIONS
December 31, 2020 December 31, 2019
Convertible notes payable to related party $ 566,743 $ 566,743
Less: loan discounts ( — ) (96,270 )
Total convertible notes payable to related party, net $ 566,743 $ 470,473
Total related party payables $ 566,743 $ 470,473 Effective
June 30, 2018, the Company issued a convertible promissory note in the principal amount of $ 445,628 20 0.0001 445,628 On
April 7, 2019, the Companys board of directors approved the issuance of a convertible note in the principal amount of $ 261,631 6.0% 0.00045 261,631 On
April 7, 2019, the Companys board of directors approved the exchange, initiated by a formal notice of conversion dated
February 19, 2019, of $ 202,240 224,711,111 0.00001 505,600 0.001 224,711,111 505,600 270,255 0.0012 0 230.1 1,271.2% 2.50 5 68,015
BRAZIL
MINERALS, INC.
NOTES
TO THE CONSOLIDATED FINANCIAL STATEMENTS
On
June 30, 2019, the Companys board of directors approved the issuance of a convertible note in the principal amount of $ 61,724 6.0 0.0003 61,724 30,862 On
March 11, 2020, the Company issued 200,000 280 0.0014 On December 3, 2020, the Company issued 161,636,427 Jupiter
Gold Corporation During
the year ended December 31, 2019, Jupiter Gold granted options to purchase an aggregate of 360,000 1.00 116,095 0.275 1.125 0 63.1 1.39 2.56 5 On
February 12, 2020, the Company sold 900,000 180,500 180,500 0.60 50,000,000 50,000,000 0.0015 250,000 On
February 14, 2020, the Company loaned $ 225,000 6.0 December 31, 2023 67,000 67,000 0.60 0.60 375,000 During the year ended December 31, 2020, Jupiter
Gold granted options to purchase an aggregate of 375,000 0.01 1.04 74,357 0.30 0.53 0 63.1 0.21 1.69 5 As of December 31, 2020, Jupiter Gold had 2,295,000 2.5 1.00 Investment
in Ares Resources Corporations Common Stock On
October 2, 2017, the Company entered into a share exchange agreement with Ares Resources
Corporation. The Company’s chief executive officer also serves as an officer of Ares Resources Corporation, thus making it
a related party under common ownership and control. Refer to “Note 2 – Composition of Certain Financial Statement Items”
for additional information. On
March 11, 2020, the Company issued 53,947,368 76,926 As
of December 31, 2020, no change in the value of the Ares common stock was recorded as the recorded value still approximated fair
value.
BRAZIL
MINERALS, INC.
NOTES
TO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ISKS AND UNCERTAINTIES</t>
        </is>
      </c>
      <c r="B1" s="2" t="inlineStr">
        <is>
          <t>9 Months Ended</t>
        </is>
      </c>
      <c r="C1" s="2" t="inlineStr">
        <is>
          <t>12 Months Ended</t>
        </is>
      </c>
    </row>
    <row r="2">
      <c r="B2" s="2" t="inlineStr">
        <is>
          <t>Sep. 30, 2021</t>
        </is>
      </c>
      <c r="C2" s="2" t="inlineStr">
        <is>
          <t>Dec. 31, 2020</t>
        </is>
      </c>
    </row>
    <row r="3">
      <c r="A3" s="3" t="inlineStr">
        <is>
          <t>Risks and Uncertainties [Abstract]</t>
        </is>
      </c>
    </row>
    <row r="4">
      <c r="A4" s="4" t="inlineStr">
        <is>
          <t>RISKS AND UNCERTAINTIES</t>
        </is>
      </c>
      <c r="B4" s="4" t="inlineStr">
        <is>
          <t xml:space="preserve">NOTE
9 – RISKS AND UNCERTAINTIES In
light of the SEC’s Division of Corporate Finance Disclosure Guidance Topic Number 9, dated March 25, 2020, on the impact of COVID-19,
the Company notes the following:
● The
Company has not had any reports of COVID-19 among its workforce;
● The
Company has been able to continue local operations of the Company in Brazil as they are located in a rural area currently unaffected
by any lockdown restrictions implemented elsewhere in Brazil;
● Travel
between the U.S. and Brazil has essentially ceased; this is mitigated by the use of live streaming video and other methods as needed;
● Some
exploratory research of some of the Company’s projects have been delayed as certain municipalities in Brazil have unilaterally
restricted the entry of outside persons; these actions are being legally challenged by branches of the state administration and the
Company is monitoring all new developments;
● The
Company has postponed any expenses which are not critical to it at the moment. Currency
Risk The
Company operates primarily in Brazil which exposes it to currency risks. The Company’s business activities may generate intercompany
receivables or payables that are in a currency other than the functional currency of the entity. Changes in exchange rates from the time
the activity occurs to the time payments are made may result in the Company receiving either more or less in local currency than the
local currency equivalent at the time of the original activity. The
Company’s condensed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The Company’s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 </t>
        </is>
      </c>
      <c r="C4" s="4" t="inlineStr">
        <is>
          <t xml:space="preserve">NOTE
9 – RISKS AND UNCERTAINTIES In
light of the SECs Division of Corporate Finance Disclosure Guidance Topic Number 9, dated March 25, 2020, on the impact of COVID-19,
the Company notes the following as of March 31, 2021:
● The
Company has not had any reports of COVID-19 among its workforce;
● The
Company has been able to continue local operations of the Company in Brazil as they are located in a rural area currently unaffected
by any lockdown restrictions implemented elsewhere in Brazil;
● Travel
between the U.S. and Brazil has essentially ceased; this is mitigated by the use of live streaming video and other methods as
needed;
● Some
exploratory research of some of the Companys projects have been delayed as certain municipalities in Brazil have unilaterally
restricted the entry of outside persons; these actions are being legally challenged by branches of the state administration and
the Company is monitoring all new developments;
● The
Company has postponed any expenses which are not critical to it at the moment. Currency
Risk The
Company operates primarily in Brazil which exposes it to currency risks. The Companys business activities may generate
intercompany receivables or payables that are in a currency other than the functional currency of the entity. Changes in exchange
rates from the time the activity occurs to the time payments are made may result in the Company receiving either more or less
in local currency than the local currency equivalent at the time of the original activity. The
Companys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The Companys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0 - SUBSEQUENT EVENTS In
accordance with FASB ASC 855-10 Subsequent Events, the Company has analyzed its operations subsequent to September 30, 2021 to the date
these consolidated financial statements were issued, and has determined that it does not have any material subsequent events to disclose
in these consolidated financial statements.</t>
        </is>
      </c>
      <c r="C4" s="4" t="inlineStr">
        <is>
          <t>NOTE
10 - SUBSEQUENT EVENTS In
accordance with FASB ASC 855-10 Subsequent Events, the Company has analyzed its operations subsequent to December 31, 2020 to
the date these consolidated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USINESS AND 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Organization and Description of Business</t>
        </is>
      </c>
      <c r="B4" s="4" t="inlineStr">
        <is>
          <t xml:space="preserve">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lithium, rare earths, titanium,
iron, nickel, and sand. </t>
        </is>
      </c>
      <c r="C4" s="4" t="inlineStr">
        <is>
          <t xml:space="preserve">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lithium,
rare earths, titanium, iron, nickel, and sand. </t>
        </is>
      </c>
    </row>
    <row r="5">
      <c r="A5" s="4" t="inlineStr">
        <is>
          <t>Basis of Presentation and Principles of Consolidation</t>
        </is>
      </c>
      <c r="B5" s="4" t="inlineStr">
        <is>
          <t xml:space="preserve">Basis
of Presentation and Principles of Consolid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United States Securities and Exchange Commission (“SEC”) and are expressed in
United States dollars. In the opinion of the Company’s management, the accompanying unaudited condensed consolidated financial
statements contain all the adjustments necessary (consisting only of normal recurring accruals) to present the financial position of
the Company as of September 30, 2021, and the results of operations and cash flows for the periods presented. The results of operations
for the three and nine months ended September 30, 2021 and 2020,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year ended December 31, 2020 filed with the Securities
and Exchange Commission (the “SEC”) on March 31, 2021. The
condensed consolidated financial statements include the accounts of the Company; its 99.99 50 99.99 30.1 10.0 All
material intercompany accounts and transactions have been eliminated in consolidation. </t>
        </is>
      </c>
      <c r="C5" s="4" t="inlineStr">
        <is>
          <t xml:space="preserve">Basis
of Presentation Basis
of Presentation and Principles of Consolidation The
consolidated financial statements of the Company have been prepared in accordance with generally accepted accounting principles
(GAAP) of the United States of America and are expressed in United States dollars. For the years ended December 31,
2020 and 2019, the consolidated financial statements include the accounts of the Company; its 99.99 50 99.99 30.1 10.6 All
material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t>
        </is>
      </c>
      <c r="C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t>
        </is>
      </c>
    </row>
    <row r="7">
      <c r="A7" s="4" t="inlineStr">
        <is>
          <t>Going Concern</t>
        </is>
      </c>
      <c r="B7" s="4" t="inlineStr">
        <is>
          <t xml:space="preserve">Going
Concern The
condensed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Historically, the Company has funded its operations primarily through the issuance of debt and
equity securities. Management’s plan to fund its capital requirements and ongoing operations include the generation of revenue
from its mining operations and projects. Management’s secondary plan to cover any shortfall is selling its equity securities, including
common stock in the Company, or common stock in Jupiter Gold that it owns, and obtaining debt financing. There can be no assurance the
Company will be successful in these efforts. </t>
        </is>
      </c>
      <c r="C7" s="4" t="inlineStr">
        <is>
          <t>Going
Concern The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BRAZIL
MINERALS, INC.
NOTES
TO THE CONSOLIDATED FINANCIAL STATEMENTS</t>
        </is>
      </c>
    </row>
    <row r="8">
      <c r="A8" s="4" t="inlineStr">
        <is>
          <t>Recent Accounting Pronouncements</t>
        </is>
      </c>
      <c r="B8" s="4" t="inlineStr">
        <is>
          <t xml:space="preserve">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0, the FASB issued ASU No. 2020-06, Debt - Debt with Conversion and Other Options (Subtopic 470-20) and Derivatives and
Hedging - Contracts in Entity’s Own Equity (Subtopic 815-40): Accounting for Convertible Instruments and Contracts in an Entity’s
Own Equity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c r="C8" s="4" t="inlineStr">
        <is>
          <t xml:space="preserve">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0, the FASB issued ASU No. 2020-06, Debt - Debt with Conversion and Other Options (Subtopic 470-20) and Derivatives
and Hedging - Contracts in Entitys Own Equity (Subtopic 815-40): Accounting for Convertible Instruments and Contracts in
an Entitys Own Equity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row r="9">
      <c r="A9" s="4" t="inlineStr">
        <is>
          <t>Fair Value of Financial Instruments</t>
        </is>
      </c>
      <c r="C9" s="4" t="inlineStr">
        <is>
          <t xml:space="preserve">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0 and 2019, the Companys derivative liabilities were considered a level 2 liability. See Note 4 for a discussion
regarding the determination of the fair market value. The Company does not have any level 3 assets or liabilities. The
Companys financial instruments consist of cash and cash equivalents, accounts receivable, taxes receivable, prepaid expenses,
deposits and other assets, accounts payable, accrued expenses and convertible notes payable. The carrying amount of these financial
instruments approximates fair value due to either length of maturity or interest rates that approximate prevailing market rates
unless otherwise disclosed in these consolidated financial statements. </t>
        </is>
      </c>
    </row>
    <row r="10">
      <c r="A10" s="4" t="inlineStr">
        <is>
          <t>Cash and Cash Equivalents</t>
        </is>
      </c>
      <c r="C10" s="4" t="inlineStr">
        <is>
          <t xml:space="preserve">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 250,000 250,000 48,107 </t>
        </is>
      </c>
    </row>
    <row r="11">
      <c r="A11" s="4" t="inlineStr">
        <is>
          <t>Accounts Receivable</t>
        </is>
      </c>
      <c r="C11" s="4" t="inlineStr">
        <is>
          <t xml:space="preserve">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
        </is>
      </c>
    </row>
    <row r="12">
      <c r="A12" s="4" t="inlineStr">
        <is>
          <t>Inventory</t>
        </is>
      </c>
      <c r="C12" s="4" t="inlineStr">
        <is>
          <t xml:space="preserve">Inventory Inventory
for the Company consists of ore stockpile, containing auriferous and diamondiferous gravel, which after processing in a recovery
plant yields diamonds and gold, and is stated at lower of cost or market. No value was placed on sand. The amount of any write-down
of inventories to net realizable value and all losses, are recognized in the period the write-down of loss occurs. At December
31, 2020 and 2019, inventory consisted primarily of rough ore stockpiled for further gold and diamonds recovery. During the years
ended December 31, 2020 and 2019, the Company recorded write-downs of $ 0 17,166 </t>
        </is>
      </c>
    </row>
    <row r="13">
      <c r="A13" s="4" t="inlineStr">
        <is>
          <t>Taxes Receivable</t>
        </is>
      </c>
      <c r="C13" s="4" t="inlineStr">
        <is>
          <t>Taxes Receivable The
Company records a receivable for value added taxes receivable from Brazilian authorities on goods and services
purchased by its Brazilian subsidiaries. The Company intends to recover the taxes through the acquisition of capital equipment
from sellers who accept tax credits as payments.
BRAZIL
MINERALS, INC.
NOTES
TO THE CONSOLIDATED FINANCIAL STATEMENTS</t>
        </is>
      </c>
    </row>
    <row r="14">
      <c r="A14" s="4" t="inlineStr">
        <is>
          <t>Property and Equipment</t>
        </is>
      </c>
      <c r="C14" s="4" t="inlineStr">
        <is>
          <t xml:space="preserve">Property
and Equipment Property
and equipment are stated at cost, net of accumulated depreciation.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ten years four years three
years </t>
        </is>
      </c>
    </row>
    <row r="15">
      <c r="A15" s="4" t="inlineStr">
        <is>
          <t>Mineral Properties</t>
        </is>
      </c>
      <c r="C15" s="4" t="inlineStr">
        <is>
          <t xml:space="preserve">Mineral
Properties 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December 31, 2020 and 2019, the
Company did not recognize any impairment losses related to mineral properties held. </t>
        </is>
      </c>
    </row>
    <row r="16">
      <c r="A16" s="4" t="inlineStr">
        <is>
          <t>Intangible Assets</t>
        </is>
      </c>
      <c r="C16" s="4" t="inlineStr">
        <is>
          <t xml:space="preserve">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awarded by the Brazilian national mining department and held by the Companys subsidiaries. </t>
        </is>
      </c>
    </row>
    <row r="17">
      <c r="A17" s="4" t="inlineStr">
        <is>
          <t>Impairment of Intangible Assets with Indefinite Useful Lives</t>
        </is>
      </c>
      <c r="C17" s="4" t="inlineStr">
        <is>
          <t xml:space="preserve">Impairment of
Intangible Assets with Indefinite Useful Lives The Company accounts
for intangible assets in accordance with Accounting Standards Codification (“ASC”) 350, Intangibles – Goodwill
and Other (“ASC 350”). ASC 350 requires that intangible assets with indefinite useful lives no longer be amortized,
but instead be evaluated for impairment at least annually. On an annual basis, in the fourth quarter of the fiscal year, management
reviews intangible assets with indefinite useful lives for impairment by first assessing qualitative factors to determine whether
the existence of events or circumstances makes it more-likely-than-not that the fair value of an intangible asset is less than
its carrying amount. If it is determined that it is more-likely-than-not that the fair value of an intangible asset is less than
its carrying amount, the intangible asset is further tested for impairment by comparing the carrying amount to its estimated fair
value using a discounted cash flow. Impairment, if any, is measured as the amount by which an indefinite-lived intangible asset’s
carrying amount exceeds its fair value. Application of impairment
tests requires significant management judgment, including the determination of fair value of each indefinite-lived intangible
asset. Judgment applied when performing the qualitative analysis includes consideration of macroeconomic, industry and market
conditions, overall financial performance of the entity, composition, or strategy changes affecting the recoverability of asset
groups.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indefinite-lived intangible asset. </t>
        </is>
      </c>
    </row>
    <row r="18">
      <c r="A18" s="4" t="inlineStr">
        <is>
          <t>Impairment of Long-Lived Assets</t>
        </is>
      </c>
      <c r="C18" s="4" t="inlineStr">
        <is>
          <t xml:space="preserve">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9">
      <c r="A19" s="4" t="inlineStr">
        <is>
          <t>Convertible Instruments</t>
        </is>
      </c>
      <c r="C19" s="4" t="inlineStr">
        <is>
          <t xml:space="preserve">Convertible
Instruments The
Company evaluates and account for conversion options embedded in convertible instruments in accordance with ASC 470-20, Debt
with Conversion and Other Option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BRAZIL
MINERALS, INC.
NOTES
TO THE CONSOLIDATED FINANCIAL STATEMENTS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row r="20">
      <c r="A20" s="4" t="inlineStr">
        <is>
          <t>Variable Interest Entities</t>
        </is>
      </c>
      <c r="C20" s="4" t="inlineStr">
        <is>
          <t xml:space="preserve">Variable
Interest Entities The
Company determines at the inception of each arrangement whether an entity in which the Company holds an investment or in which
the Company has other variable interests in is considered a variable interest entity.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under the equity method or cost method in accordance with the applicable GAAP. The
Company has concluded that Apollo Resources, Jupiter Gold </t>
        </is>
      </c>
    </row>
    <row r="21">
      <c r="A21" s="4" t="inlineStr">
        <is>
          <t>Revenue Recognition</t>
        </is>
      </c>
      <c r="C21" s="4" t="inlineStr">
        <is>
          <t xml:space="preserve">Revenue
Recognition The
Company recognizes revenue under ASC Topi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 The
entitys promise to transfer the good or service to the customer is separately identifiable from other promises in the contract
(i.e., If
a good or service is not distinct, the good or service is combined with other promised goods or services until a bundle of goods
or services is identified that is distinct.
BRAZIL
MINERALS, INC.
NOTES
TO THE CONSOLIDATED FINANCIAL STATEMENTS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
        </is>
      </c>
    </row>
    <row r="22">
      <c r="A22" s="4" t="inlineStr">
        <is>
          <t>Costs of Goods Sold</t>
        </is>
      </c>
      <c r="C22" s="4" t="inlineStr">
        <is>
          <t xml:space="preserve">Costs
of Goods Sold Included
within costs of goods sold are the costs of cutting and polishing rough diamonds and costs of production such as diesel fuel,
labor, and transportation. </t>
        </is>
      </c>
    </row>
    <row r="23">
      <c r="A23" s="4" t="inlineStr">
        <is>
          <t>Stock-Based Compensation</t>
        </is>
      </c>
      <c r="C23" s="4" t="inlineStr">
        <is>
          <t>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Equity classified share-based payments for employees was fixed at the time of grant.
Equity-classified nonemployee share-based payment awards are measured at the grant date of the award which is the same as share-based
payments for employees. The Company adopted the requirements of the new rule as of January 1, 2019, the effective date of the
new guidance.
BRAZIL
MINERALS, INC.
NOTES
TO THE CONSOLIDATED FINANCIAL STATEMENTS</t>
        </is>
      </c>
    </row>
    <row r="24">
      <c r="A24" s="4" t="inlineStr">
        <is>
          <t>Foreign Currency</t>
        </is>
      </c>
      <c r="C24" s="4" t="inlineStr">
        <is>
          <t xml:space="preserve">Foreign
Currency 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periods presented. </t>
        </is>
      </c>
    </row>
    <row r="25">
      <c r="A25" s="4" t="inlineStr">
        <is>
          <t>Income Taxes</t>
        </is>
      </c>
      <c r="C25" s="4" t="inlineStr">
        <is>
          <t xml:space="preserve">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31, 2020 and 2019,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 The Company has identified the United States Federal tax
returns as its major tax jurisdiction. On
December 22, 2017, the United States enacted the Tax Cuts and Jobs Act (TCJA), which instituted fundamental changes
to the taxation of multinational corporations, including a reduction the U.S. corporate income tax rate to 21% beginning in 2018.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since
its Brazilian subsidiaries have, when required, paid taxes locally and that they have incurred a cumulative operating deficit
since inception. </t>
        </is>
      </c>
    </row>
    <row r="26">
      <c r="A26" s="4" t="inlineStr">
        <is>
          <t>Basic Income (Loss) Per Share</t>
        </is>
      </c>
      <c r="C26" s="4" t="inlineStr">
        <is>
          <t xml:space="preserve">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20, the Companys
potentially dilutive securities relate to common stock issuable in connection with convertible notes payable, options and warrants.
As of December 31, 2020, if all holders of preferred stock, convertible notes payable, options and warrants exercised their right
to convert their securities to common stock, the common stock issuable would be in excess of the Companys authorized, but unissued
shares of common stock. </t>
        </is>
      </c>
    </row>
    <row r="27">
      <c r="A27" s="4" t="inlineStr">
        <is>
          <t>Other Comprehensive Income</t>
        </is>
      </c>
      <c r="C27" s="4" t="inlineStr">
        <is>
          <t xml:space="preserve">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t>
        </is>
      </c>
    </row>
    <row r="28">
      <c r="A28" s="4" t="inlineStr">
        <is>
          <t>Reclassifications</t>
        </is>
      </c>
      <c r="C28" s="4" t="inlineStr">
        <is>
          <t>Reclassifications Certain prior year amounts have been reclassified
to conform to the current period presentation. These reclassifications had no impact on net earnings (loss) or and financial position.
BRAZIL
MINERALS, INC.
NOTES
TO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MPOSITION OF CERTAIN FINANCIAL STATEMENT ITEMS (Tables)</t>
        </is>
      </c>
      <c r="B1" s="2" t="inlineStr">
        <is>
          <t>9 Months Ended</t>
        </is>
      </c>
      <c r="C1" s="2" t="inlineStr">
        <is>
          <t>12 Months Ended</t>
        </is>
      </c>
    </row>
    <row r="2">
      <c r="B2" s="2" t="inlineStr">
        <is>
          <t>Sep. 30, 2021</t>
        </is>
      </c>
      <c r="C2" s="2" t="inlineStr">
        <is>
          <t>Dec. 31, 2020</t>
        </is>
      </c>
    </row>
    <row r="3">
      <c r="A3" s="3" t="inlineStr">
        <is>
          <t>Composition Of Certain Financial Statement Items</t>
        </is>
      </c>
    </row>
    <row r="4">
      <c r="A4" s="4" t="inlineStr">
        <is>
          <t>SCHEDULE OF PROPERTY AND EQUIPMENT</t>
        </is>
      </c>
      <c r="B4" s="4" t="inlineStr">
        <is>
          <t xml:space="preserve">The
following table sets forth the components of the Company’s property and equipment at September 30, 2021 and December 31, 2020: SCHEDULE OF PROPERTY AND EQUIPMENT
September 30, 2021 December 31, 2020
Cost Accumulated Depreciation Net Cost Accumulated Depreciation Net
Computers and office equipment $ 3,854 $ (1,597 ) $ 2,257 $ 3,880 $ (573 ) $ 3,307
Machinery and equipment 341,348 (279,285 ) 62,063 348,376 (271,107 ) 77,269
Vehicles 121,731 (121,731 ) – 127,416 (118,716 ) 8,700
Total fixed assets $ 466,933 $ (402,613 ) $ 64,320 $ 479,672 $ (390,396 ) $ 89,276 </t>
        </is>
      </c>
      <c r="C4" s="4" t="inlineStr">
        <is>
          <t xml:space="preserve">The
following table sets forth the components of the Companys property and equipment at December 31, 2020 and December 31, 2019: SCHEDULE
OF PROPERTY AND EQUIPMENT
December 31, 2020 December 31, 2019
Cost Accumulated Net Book Cost Accumulated Net Book
Capital assets subject to depreciation:
Computers and office equipment $ 3,880 $ (573 ) $ 3,307 $ 2,144 $ (739 ) $ 1,405
Machinery and equipment 348,376 (271,107 ) 77,269 435,659 (298,845 ) 136,814
Vehicles 127,416 (118,716 ) 8,700 164,275 (129,692 ) 34,583
Total fixed assets $ 479,672 $ (390,396 ) $ 89,276 $ 602,078 $ (429,276 ) $ 172,802 </t>
        </is>
      </c>
    </row>
    <row r="5">
      <c r="A5" s="4" t="inlineStr">
        <is>
          <t>SCHEDULE OF ACCOUNTS PAYABLE AND ACCRUED LIABILITIES</t>
        </is>
      </c>
      <c r="B5" s="4" t="inlineStr">
        <is>
          <t xml:space="preserve"> SCHEDULE OF ACCOUNTS PAYABLE AND ACCRUED LIABILITIES
September 30, 2021 December 31, 2020
Accounts payable and other accruals $ 291,254 $ 327,704
Mineral rights payable 686,839 –
Accrued interest 3,010 324,415
Total $ 981,103 $ 652,119 </t>
        </is>
      </c>
      <c r="C5" s="4" t="inlineStr">
        <is>
          <t xml:space="preserve"> SCHEDULE OF ACCOUNTS PAYABLE AND ACCRUED LIABILITIES
December 31, 2020 December 31, 2019
Accounts payable and other accruals $ 327,704 $ 153,693
Accrued interest 324,415 496,448
Total $ 652,119 $ 650,1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NVERTIBLE PROMISSORY NOTES PAYABLE (Tables)</t>
        </is>
      </c>
      <c r="B1" s="2" t="inlineStr">
        <is>
          <t>9 Months Ended</t>
        </is>
      </c>
      <c r="C1" s="2" t="inlineStr">
        <is>
          <t>12 Months Ended</t>
        </is>
      </c>
    </row>
    <row r="2">
      <c r="B2" s="2" t="inlineStr">
        <is>
          <t>Sep. 30, 2021</t>
        </is>
      </c>
      <c r="C2" s="2" t="inlineStr">
        <is>
          <t>Dec. 31, 2020</t>
        </is>
      </c>
    </row>
    <row r="3">
      <c r="A3" s="3" t="inlineStr">
        <is>
          <t>Convertible Promissory Notes Payable</t>
        </is>
      </c>
    </row>
    <row r="4">
      <c r="A4" s="4" t="inlineStr">
        <is>
          <t>SCHEDULE OF CONVERTIBLE DEBENTURES</t>
        </is>
      </c>
      <c r="B4" s="4" t="inlineStr">
        <is>
          <t xml:space="preserve">The
following tables set forth the components of the Company’s convertible debentures as of September 30, 2021 and December 31, 2020: SCHEDULE OF CONVERTIBLE DEBENTURES
September 30,2021 December 31, 2020
Convertible notes payable – fixed conversion price $ 129,000 244,000
Convertible notes payable – variable conversion price – 628,720
Discounts on convertible notes payable (31,180 ) —
Less: loan discounts (31,180 ) —
Total convertible notes $ 97,820 $ 872,720
Total convertible notes, net $ 97,820 $ 872,720 </t>
        </is>
      </c>
      <c r="C4" s="4" t="inlineStr">
        <is>
          <t xml:space="preserve">The
following tables set forth the components of the Companys convertible debentures as of December 31, 2020 and December 31,
2019: SCHEDULE OF CONVERTIBLE DEBENTURES
December 31, 2020 December 31, 2019
Convertible notes payable – fixed conversion price $ 244,000 244,000
Convertible notes payable – variable conversion price 628,720 733,614
Less: loan discounts — (153,000 )
Total convertible notes, net $ 872,720 $ 824,614 </t>
        </is>
      </c>
    </row>
    <row r="5">
      <c r="A5" s="4" t="inlineStr">
        <is>
          <t>SUMMARY OF CHANGE IN CONVERTIBLE NOTES PAYABLE</t>
        </is>
      </c>
      <c r="B5" s="4" t="inlineStr">
        <is>
          <t xml:space="preserve">The
following table sets forth a summary of change in our convertible notes payable for the nine months ended September 30, 2021: SUMMARY OF CHANGE IN CONVERTIBLE NOTES PAYABLE
Beginning balance $ 872,720
New issuances of convertible notes payable 399,000
Lender adjustments for penalties or defaults 37,212
Debt discounts recorded on new issuances (44,019 )
Amortization of debt discounts associated with convertible debt 12,839
Conversion of convertible note principal into common stock (909,932 )
Increase in principal amounts outstanding due to lender adjustments per terms of the note agreements -
Repayments of convertible notes payable (270,000 )
Total convertible notes $ 97,820 </t>
        </is>
      </c>
      <c r="C5" s="4" t="inlineStr">
        <is>
          <t>The
following table sets forth a summary of change in our convertible notes payable for the years ended December 31, 2020 and 2019: SUMMARY OF CHANGE IN CONVERTIBLE NOTES PAYABLE
December 31, 2020 December 31, 2019
Beginning balance $ 824,614 866,624
Amortization of debt discounts associated with convertible debt 153,000 137,300
Conversion of convertible note principal into common stock (127,208 ) (198,291 )
Increase in principal amounts outstanding due to lender adjustments per terms of the note agreements 22,314 18,981
Issuance of convertible notes payable — 282,000
Loan discounts recorded related to issuance of convertible notes payable ( — ) (282,000 )
Total convertible notes, net $ 872,720 $ 824,6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Dec. 31, 2019</t>
        </is>
      </c>
    </row>
    <row r="2">
      <c r="A2" s="3" t="inlineStr">
        <is>
          <t>Current assets:</t>
        </is>
      </c>
    </row>
    <row r="3">
      <c r="A3" s="4" t="inlineStr">
        <is>
          <t>Cash and cash equivalents</t>
        </is>
      </c>
      <c r="B3" s="5" t="n">
        <v>18132</v>
      </c>
      <c r="C3" s="5" t="n">
        <v>253598</v>
      </c>
      <c r="D3" s="5" t="n">
        <v>151088</v>
      </c>
    </row>
    <row r="4">
      <c r="A4" s="4" t="inlineStr">
        <is>
          <t>Accounts receivable, net</t>
        </is>
      </c>
      <c r="B4" s="6" t="n">
        <v>378</v>
      </c>
      <c r="C4" s="6" t="n">
        <v>20106</v>
      </c>
      <c r="D4" s="4" t="inlineStr">
        <is>
          <t xml:space="preserve"> </t>
        </is>
      </c>
    </row>
    <row r="5">
      <c r="A5" s="4" t="inlineStr">
        <is>
          <t>Taxes recoverable</t>
        </is>
      </c>
      <c r="B5" s="6" t="n">
        <v>16935</v>
      </c>
      <c r="C5" s="6" t="n">
        <v>17726</v>
      </c>
      <c r="D5" s="6" t="n">
        <v>22853</v>
      </c>
    </row>
    <row r="6">
      <c r="A6" s="4" t="inlineStr">
        <is>
          <t>Inventory</t>
        </is>
      </c>
      <c r="B6" s="6" t="n">
        <v>11155</v>
      </c>
      <c r="C6" s="6" t="n">
        <v>11676</v>
      </c>
      <c r="D6" s="6" t="n">
        <v>15054</v>
      </c>
    </row>
    <row r="7">
      <c r="A7" s="4" t="inlineStr">
        <is>
          <t>Deposits and advances</t>
        </is>
      </c>
      <c r="B7" s="6" t="n">
        <v>17893</v>
      </c>
      <c r="C7" s="6" t="n">
        <v>2039</v>
      </c>
      <c r="D7" s="6" t="n">
        <v>4782</v>
      </c>
    </row>
    <row r="8">
      <c r="A8" s="4" t="inlineStr">
        <is>
          <t>Total current assets</t>
        </is>
      </c>
      <c r="B8" s="6" t="n">
        <v>64493</v>
      </c>
      <c r="C8" s="6" t="n">
        <v>305145</v>
      </c>
      <c r="D8" s="6" t="n">
        <v>193777</v>
      </c>
    </row>
    <row r="9">
      <c r="A9" s="4" t="inlineStr">
        <is>
          <t>Property and equipment, net</t>
        </is>
      </c>
      <c r="B9" s="6" t="n">
        <v>64320</v>
      </c>
      <c r="C9" s="6" t="n">
        <v>89276</v>
      </c>
      <c r="D9" s="6" t="n">
        <v>172802</v>
      </c>
    </row>
    <row r="10">
      <c r="A10" s="4" t="inlineStr">
        <is>
          <t>Intangible assets, net</t>
        </is>
      </c>
      <c r="B10" s="6" t="n">
        <v>1336173</v>
      </c>
      <c r="C10" s="6" t="n">
        <v>407467</v>
      </c>
      <c r="D10" s="6" t="n">
        <v>509862</v>
      </c>
    </row>
    <row r="11">
      <c r="A11" s="4" t="inlineStr">
        <is>
          <t>Equity investments</t>
        </is>
      </c>
      <c r="B11" s="6" t="n">
        <v>150000</v>
      </c>
      <c r="C11" s="6" t="n">
        <v>150000</v>
      </c>
      <c r="D11" s="6" t="n">
        <v>150000</v>
      </c>
    </row>
    <row r="12">
      <c r="A12" s="4" t="inlineStr">
        <is>
          <t>Total assets</t>
        </is>
      </c>
      <c r="B12" s="6" t="n">
        <v>1614986</v>
      </c>
      <c r="C12" s="6" t="n">
        <v>951888</v>
      </c>
      <c r="D12" s="6" t="n">
        <v>1026441</v>
      </c>
    </row>
    <row r="13">
      <c r="A13" s="3" t="inlineStr">
        <is>
          <t>Current liabilities:</t>
        </is>
      </c>
    </row>
    <row r="14">
      <c r="A14" s="4" t="inlineStr">
        <is>
          <t>Accounts payable and accrued expenses</t>
        </is>
      </c>
      <c r="B14" s="6" t="n">
        <v>981103</v>
      </c>
      <c r="C14" s="6" t="n">
        <v>652119</v>
      </c>
      <c r="D14" s="6" t="n">
        <v>650141</v>
      </c>
    </row>
    <row r="15">
      <c r="A15" s="4" t="inlineStr">
        <is>
          <t>Convertible notes payable, net of debt discounts</t>
        </is>
      </c>
      <c r="B15" s="6" t="n">
        <v>97820</v>
      </c>
      <c r="C15" s="6" t="n">
        <v>872720</v>
      </c>
      <c r="D15" s="6" t="n">
        <v>824614</v>
      </c>
    </row>
    <row r="16">
      <c r="A16" s="4" t="inlineStr">
        <is>
          <t>Loans payable</t>
        </is>
      </c>
      <c r="B16" s="4" t="inlineStr">
        <is>
          <t xml:space="preserve"> </t>
        </is>
      </c>
      <c r="C16" s="6" t="n">
        <v>235308</v>
      </c>
      <c r="D16" s="6" t="n">
        <v>209128</v>
      </c>
    </row>
    <row r="17">
      <c r="A17" s="4" t="inlineStr">
        <is>
          <t>Related party notes and other payables, net of debt discounts</t>
        </is>
      </c>
      <c r="B17" s="4" t="inlineStr">
        <is>
          <t xml:space="preserve"> </t>
        </is>
      </c>
      <c r="C17" s="6" t="n">
        <v>566743</v>
      </c>
      <c r="D17" s="6" t="n">
        <v>470473</v>
      </c>
    </row>
    <row r="18">
      <c r="A18" s="4" t="inlineStr">
        <is>
          <t>Total current liabilities</t>
        </is>
      </c>
      <c r="B18" s="6" t="n">
        <v>1078923</v>
      </c>
      <c r="C18" s="6" t="n">
        <v>2326890</v>
      </c>
      <c r="D18" s="6" t="n">
        <v>2154356</v>
      </c>
    </row>
    <row r="19">
      <c r="A19" s="4" t="inlineStr">
        <is>
          <t>Other noncurrent liabilities</t>
        </is>
      </c>
      <c r="B19" s="6" t="n">
        <v>115316</v>
      </c>
      <c r="C19" s="6" t="n">
        <v>121250</v>
      </c>
      <c r="D19" s="6" t="n">
        <v>192729</v>
      </c>
    </row>
    <row r="20">
      <c r="A20" s="4" t="inlineStr">
        <is>
          <t>Total liabilities</t>
        </is>
      </c>
      <c r="B20" s="6" t="n">
        <v>1194239</v>
      </c>
      <c r="C20" s="6" t="n">
        <v>2448140</v>
      </c>
      <c r="D20" s="6" t="n">
        <v>2347085</v>
      </c>
    </row>
    <row r="21">
      <c r="A21" s="4" t="inlineStr">
        <is>
          <t>Commitments and contingencies</t>
        </is>
      </c>
      <c r="C21" s="4" t="inlineStr">
        <is>
          <t xml:space="preserve"> </t>
        </is>
      </c>
      <c r="D21" s="4" t="inlineStr">
        <is>
          <t xml:space="preserve"> </t>
        </is>
      </c>
    </row>
    <row r="22">
      <c r="A22" s="3" t="inlineStr">
        <is>
          <t>Stockholders’ deficit:</t>
        </is>
      </c>
    </row>
    <row r="23">
      <c r="A23" s="4" t="inlineStr">
        <is>
          <t>Preferred stock, value</t>
        </is>
      </c>
      <c r="C23" s="4" t="inlineStr">
        <is>
          <t xml:space="preserve"> </t>
        </is>
      </c>
      <c r="D23" s="4" t="inlineStr">
        <is>
          <t xml:space="preserve"> </t>
        </is>
      </c>
    </row>
    <row r="24">
      <c r="A24" s="4" t="inlineStr">
        <is>
          <t>Common stock, value</t>
        </is>
      </c>
      <c r="B24" s="6" t="n">
        <v>3050699</v>
      </c>
      <c r="C24" s="6" t="n">
        <v>1997930</v>
      </c>
      <c r="D24" s="6" t="n">
        <v>1132435</v>
      </c>
    </row>
    <row r="25">
      <c r="A25" s="4" t="inlineStr">
        <is>
          <t>Additional paid-in capital</t>
        </is>
      </c>
      <c r="B25" s="6" t="n">
        <v>50941680</v>
      </c>
      <c r="C25" s="6" t="n">
        <v>47489116</v>
      </c>
      <c r="D25" s="6" t="n">
        <v>47724570</v>
      </c>
    </row>
    <row r="26">
      <c r="A26" s="4" t="inlineStr">
        <is>
          <t>Accumulated other comprehensive loss</t>
        </is>
      </c>
      <c r="B26" s="6" t="n">
        <v>-749421</v>
      </c>
      <c r="C26" s="6" t="n">
        <v>-775113</v>
      </c>
      <c r="D26" s="6" t="n">
        <v>-580957</v>
      </c>
    </row>
    <row r="27">
      <c r="A27" s="4" t="inlineStr">
        <is>
          <t>Accumulated deficit</t>
        </is>
      </c>
      <c r="B27" s="6" t="n">
        <v>-54346906</v>
      </c>
      <c r="C27" s="6" t="n">
        <v>-52185071</v>
      </c>
      <c r="D27" s="6" t="n">
        <v>-51043408</v>
      </c>
    </row>
    <row r="28">
      <c r="A28" s="4" t="inlineStr">
        <is>
          <t>Total Brazil Minerals, Inc. stockholders’ deficit</t>
        </is>
      </c>
      <c r="B28" s="6" t="n">
        <v>-1103733</v>
      </c>
      <c r="C28" s="6" t="n">
        <v>-3473137</v>
      </c>
      <c r="D28" s="6" t="n">
        <v>-2767359</v>
      </c>
    </row>
    <row r="29">
      <c r="A29" s="4" t="inlineStr">
        <is>
          <t>Non-controlling interest</t>
        </is>
      </c>
      <c r="B29" s="6" t="n">
        <v>1524480</v>
      </c>
      <c r="C29" s="6" t="n">
        <v>1976885</v>
      </c>
      <c r="D29" s="6" t="n">
        <v>1446715</v>
      </c>
    </row>
    <row r="30">
      <c r="A30" s="4" t="inlineStr">
        <is>
          <t>Total stockholders’ deficit</t>
        </is>
      </c>
      <c r="B30" s="6" t="n">
        <v>420747</v>
      </c>
      <c r="C30" s="6" t="n">
        <v>-1496252</v>
      </c>
      <c r="D30" s="6" t="n">
        <v>-1320644</v>
      </c>
    </row>
    <row r="31">
      <c r="A31" s="4" t="inlineStr">
        <is>
          <t>Total liabilities and stockholders’ deficit</t>
        </is>
      </c>
      <c r="B31" s="6" t="n">
        <v>1614986</v>
      </c>
      <c r="C31" s="6" t="n">
        <v>951888</v>
      </c>
      <c r="D31" s="6" t="n">
        <v>1026441</v>
      </c>
    </row>
    <row r="32">
      <c r="A32" s="4" t="inlineStr">
        <is>
          <t>Series A Preferred Stock [Member]</t>
        </is>
      </c>
    </row>
    <row r="33">
      <c r="A33" s="3" t="inlineStr">
        <is>
          <t>Stockholders’ deficit:</t>
        </is>
      </c>
    </row>
    <row r="34">
      <c r="A34" s="4" t="inlineStr">
        <is>
          <t>Preferred stock, value</t>
        </is>
      </c>
      <c r="B34" s="6" t="n">
        <v>1</v>
      </c>
      <c r="C34" s="6" t="n">
        <v>1</v>
      </c>
      <c r="D34" s="5" t="n">
        <v>1</v>
      </c>
    </row>
    <row r="35">
      <c r="A35" s="4" t="inlineStr">
        <is>
          <t>Series D Preferred Stock [Member]</t>
        </is>
      </c>
    </row>
    <row r="36">
      <c r="A36" s="3" t="inlineStr">
        <is>
          <t>Stockholders’ deficit:</t>
        </is>
      </c>
    </row>
    <row r="37">
      <c r="A37" s="4" t="inlineStr">
        <is>
          <t>Preferred stock, value</t>
        </is>
      </c>
      <c r="B37" s="5" t="n">
        <v>214</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CHEDULE OF OUTSTANDING AND EXERCISABLE OPTIONS</t>
        </is>
      </c>
      <c r="B4" s="4" t="inlineStr">
        <is>
          <t xml:space="preserve">The
following table reflects all outstanding and exercisable common stock options at September 30, 2021. All common stock options immediately
vest and are exercisable for a period of five to ten years from the date of issuance. SCHEDULE OF OUTSTANDING AND EXERCISABLE OPTIONS
Number of Options Outstanding and Vested Weighted Average Exercise Price Remaining Contractual Life (Years) Aggregated Intrinsic Value
Outstanding, January 1, 2021 119,917,140 $ 0.0025 3.6
Issued – – –
Exercised (117,046,100 ) – –
Forfeited (691,340 ) – –
Outstanding and vested, September 30, 2021 2,179,700 $ 0.0300 0.6 $ – The
following table reflects all outstanding and exercisable preferred stock options at September 30, 2021. All preferred stock options immediately
vest and are exercisable for a period of ten years from the date of issuance.
Number of Options Outstanding and Vested Weighted Average Exercise Price Remaining Contractual Life (Years) Aggregated Intrinsic Value
Outstanding, January 1, 2021 – $ – –
Issued 27,000 0.10 9.6
Exercised ( – ) – –
Forfeited ( – ) – –
Outstanding and vested, September 30, 2021 27,000 $ 0.10 9.6 $ 2,508,300 </t>
        </is>
      </c>
    </row>
    <row r="5">
      <c r="A5" s="4" t="inlineStr">
        <is>
          <t>SCHEDULE OF WARRANT ACTIVITY</t>
        </is>
      </c>
      <c r="B5" s="4" t="inlineStr">
        <is>
          <t xml:space="preserve">The
following table reflects all outstanding and exercisable warrants at September 30, 2021. All warrants are exercisable for a period of
nine months to four years from the date of issuance: SCHEDULE OF WARRANT ACTIVITY
Number of Warrants Outstanding Weighted Average Weighted Average Contractual
Outstanding, January 1, 2021 306,770,000 $ 0.0016 0.83
Warrants issued 123,678,264 $ 0.0134
Warrants exercised (306,770,000 ) $ 0.0016
Warrants forfeited ( – $ –
123,678,265 $ 0.0134 2.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SCHEDULE OF RELATED PARTY TRASACTIONS</t>
        </is>
      </c>
      <c r="B4" s="4" t="inlineStr">
        <is>
          <t xml:space="preserve">The
following tables set forth the components of the Company’s related party payables as of September 30, 2021 and December 31, 2020: SCHEDULE OF RELATED PARTY TRASACTIONS
September 30, 2021 December 31, 2020
Convertible notes payable to related party $ – $ 566,743
Less: loan discounts -
Total convertible notes payable to related party, net 566,743
Total related party payables 566,743 </t>
        </is>
      </c>
      <c r="C4" s="4" t="inlineStr">
        <is>
          <t xml:space="preserve">The
following tables set forth the components of the Companys related party payables as of December 31, 2020 and December 31,
2019: SCHEDULE
OF RELATED PARTY TRASACTIONS
December 31, 2020 December 31, 2019
Convertible notes payable to related party $ 566,743 $ 566,743
Less: loan discounts ( — ) (96,270 )
Total convertible notes payable to related party, net $ 566,743 $ 470,473
Total related party payables $ 566,743 $ 470,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2" customWidth="1" min="5" max="5"/>
  </cols>
  <sheetData>
    <row r="1">
      <c r="A1" s="1" t="inlineStr">
        <is>
          <t>ORGANIZATION, BUSINESS AND SUMMARY OF SIGNIFICANT ACCOUNTING POLICIES (Details Narrative)</t>
        </is>
      </c>
      <c r="B1" s="2" t="inlineStr">
        <is>
          <t>12 Months Ended</t>
        </is>
      </c>
    </row>
    <row r="2">
      <c r="B2" s="2" t="inlineStr">
        <is>
          <t>Dec. 31, 2020USD ($)</t>
        </is>
      </c>
      <c r="C2" s="2" t="inlineStr">
        <is>
          <t>Dec. 31, 2019USD ($)</t>
        </is>
      </c>
      <c r="D2" s="2" t="inlineStr">
        <is>
          <t>Sep. 30, 2021</t>
        </is>
      </c>
      <c r="E2" s="2" t="inlineStr">
        <is>
          <t>Dec. 31, 2020BRL (R$)</t>
        </is>
      </c>
    </row>
    <row r="3">
      <c r="A3" s="3" t="inlineStr">
        <is>
          <t>Property, Plant and Equipment [Line Items]</t>
        </is>
      </c>
    </row>
    <row r="4">
      <c r="A4" s="4" t="inlineStr">
        <is>
          <t>Cash, FDIC insured amount</t>
        </is>
      </c>
      <c r="B4" s="5" t="n">
        <v>48107</v>
      </c>
    </row>
    <row r="5">
      <c r="A5" s="4" t="inlineStr">
        <is>
          <t>Inventory write down</t>
        </is>
      </c>
      <c r="B5" s="4" t="inlineStr">
        <is>
          <t xml:space="preserve"> </t>
        </is>
      </c>
      <c r="C5" s="5" t="n">
        <v>17166</v>
      </c>
    </row>
    <row r="6">
      <c r="A6" s="4" t="inlineStr">
        <is>
          <t>Share-based Compensation Arrangement by Share-based Payment Award, Fair Value Assumptions, Expected Term</t>
        </is>
      </c>
      <c r="B6" s="4" t="inlineStr">
        <is>
          <t>5 years</t>
        </is>
      </c>
      <c r="C6" s="4" t="inlineStr">
        <is>
          <t>5 years</t>
        </is>
      </c>
    </row>
    <row r="7">
      <c r="A7" s="4" t="inlineStr">
        <is>
          <t>Income tax perecntage description</t>
        </is>
      </c>
      <c r="B7" s="4" t="inlineStr">
        <is>
          <t>On
December 22, 2017, the United States enacted the Tax Cuts and Jobs Act (TCJA), which instituted fundamental changes
to the taxation of multinational corporations, including a reduction the U.S. corporate income tax rate to 21% beginning in 2018.</t>
        </is>
      </c>
    </row>
    <row r="8">
      <c r="A8" s="4" t="inlineStr">
        <is>
          <t>Machinery and Equipment [Member]</t>
        </is>
      </c>
    </row>
    <row r="9">
      <c r="A9" s="3" t="inlineStr">
        <is>
          <t>Property, Plant and Equipment [Line Items]</t>
        </is>
      </c>
    </row>
    <row r="10">
      <c r="A10" s="4" t="inlineStr">
        <is>
          <t>Share-based Compensation Arrangement by Share-based Payment Award, Fair Value Assumptions, Expected Term</t>
        </is>
      </c>
      <c r="B10" s="4" t="inlineStr">
        <is>
          <t>10 years</t>
        </is>
      </c>
    </row>
    <row r="11">
      <c r="A11" s="4" t="inlineStr">
        <is>
          <t>Vehicles [Member]</t>
        </is>
      </c>
    </row>
    <row r="12">
      <c r="A12" s="3" t="inlineStr">
        <is>
          <t>Property, Plant and Equipment [Line Items]</t>
        </is>
      </c>
    </row>
    <row r="13">
      <c r="A13" s="4" t="inlineStr">
        <is>
          <t>Share-based Compensation Arrangement by Share-based Payment Award, Fair Value Assumptions, Expected Term</t>
        </is>
      </c>
      <c r="B13" s="4" t="inlineStr">
        <is>
          <t>4 years</t>
        </is>
      </c>
    </row>
    <row r="14">
      <c r="A14" s="4" t="inlineStr">
        <is>
          <t>Computer Equipment [Member]</t>
        </is>
      </c>
    </row>
    <row r="15">
      <c r="A15" s="3" t="inlineStr">
        <is>
          <t>Property, Plant and Equipment [Line Items]</t>
        </is>
      </c>
    </row>
    <row r="16">
      <c r="A16" s="4" t="inlineStr">
        <is>
          <t>Share-based Compensation Arrangement by Share-based Payment Award, Fair Value Assumptions, Expected Term</t>
        </is>
      </c>
      <c r="B16" s="4" t="inlineStr">
        <is>
          <t>3 years</t>
        </is>
      </c>
    </row>
    <row r="17">
      <c r="A17" s="4" t="inlineStr">
        <is>
          <t>US Banks [Member]</t>
        </is>
      </c>
    </row>
    <row r="18">
      <c r="A18" s="3" t="inlineStr">
        <is>
          <t>Property, Plant and Equipment [Line Items]</t>
        </is>
      </c>
    </row>
    <row r="19">
      <c r="A19" s="4" t="inlineStr">
        <is>
          <t>Cash, FDIC insured amount</t>
        </is>
      </c>
      <c r="B19" s="5" t="n">
        <v>250000</v>
      </c>
    </row>
    <row r="20">
      <c r="A20" s="4" t="inlineStr">
        <is>
          <t>Brazilian Banks [Member]</t>
        </is>
      </c>
    </row>
    <row r="21">
      <c r="A21" s="3" t="inlineStr">
        <is>
          <t>Property, Plant and Equipment [Line Items]</t>
        </is>
      </c>
    </row>
    <row r="22">
      <c r="A22" s="4" t="inlineStr">
        <is>
          <t>Cash, FDIC insured amount | R$</t>
        </is>
      </c>
      <c r="E22" s="8" t="inlineStr">
        <is>
          <t>R$ 250000</t>
        </is>
      </c>
    </row>
    <row r="23">
      <c r="A23" s="4" t="inlineStr">
        <is>
          <t>BMIX Participacoes Ltd [Member]</t>
        </is>
      </c>
    </row>
    <row r="24">
      <c r="A24" s="3" t="inlineStr">
        <is>
          <t>Property, Plant and Equipment [Line Items]</t>
        </is>
      </c>
    </row>
    <row r="25">
      <c r="A25" s="4" t="inlineStr">
        <is>
          <t>Ownership percentage by parent</t>
        </is>
      </c>
      <c r="B25" s="4" t="inlineStr">
        <is>
          <t>99.99%</t>
        </is>
      </c>
      <c r="D25" s="4" t="inlineStr">
        <is>
          <t>99.99%</t>
        </is>
      </c>
      <c r="E25" s="4" t="inlineStr">
        <is>
          <t>99.99%</t>
        </is>
      </c>
    </row>
    <row r="26">
      <c r="A26" s="4" t="inlineStr">
        <is>
          <t>RST Recursos Minerais [Member]</t>
        </is>
      </c>
    </row>
    <row r="27">
      <c r="A27" s="3" t="inlineStr">
        <is>
          <t>Property, Plant and Equipment [Line Items]</t>
        </is>
      </c>
    </row>
    <row r="28">
      <c r="A28" s="4" t="inlineStr">
        <is>
          <t>Ownership percentage by parent</t>
        </is>
      </c>
      <c r="B28" s="4" t="inlineStr">
        <is>
          <t>50.00%</t>
        </is>
      </c>
      <c r="D28" s="4" t="inlineStr">
        <is>
          <t>50.00%</t>
        </is>
      </c>
      <c r="E28" s="4" t="inlineStr">
        <is>
          <t>50.00%</t>
        </is>
      </c>
    </row>
    <row r="29">
      <c r="A29" s="4" t="inlineStr">
        <is>
          <t>Hercules Brasil [Member]</t>
        </is>
      </c>
    </row>
    <row r="30">
      <c r="A30" s="3" t="inlineStr">
        <is>
          <t>Property, Plant and Equipment [Line Items]</t>
        </is>
      </c>
    </row>
    <row r="31">
      <c r="A31" s="4" t="inlineStr">
        <is>
          <t>Ownership percentage by parent</t>
        </is>
      </c>
      <c r="B31" s="4" t="inlineStr">
        <is>
          <t>99.99%</t>
        </is>
      </c>
      <c r="D31" s="4" t="inlineStr">
        <is>
          <t>99.99%</t>
        </is>
      </c>
      <c r="E31" s="4" t="inlineStr">
        <is>
          <t>99.99%</t>
        </is>
      </c>
    </row>
    <row r="32">
      <c r="A32" s="4" t="inlineStr">
        <is>
          <t>Apollo Resources [Member]</t>
        </is>
      </c>
    </row>
    <row r="33">
      <c r="A33" s="3" t="inlineStr">
        <is>
          <t>Property, Plant and Equipment [Line Items]</t>
        </is>
      </c>
    </row>
    <row r="34">
      <c r="A34" s="4" t="inlineStr">
        <is>
          <t>Ownership percentage by parent</t>
        </is>
      </c>
      <c r="B34" s="4" t="inlineStr">
        <is>
          <t>30.10%</t>
        </is>
      </c>
      <c r="D34" s="4" t="inlineStr">
        <is>
          <t>30.10%</t>
        </is>
      </c>
      <c r="E34" s="4" t="inlineStr">
        <is>
          <t>30.10%</t>
        </is>
      </c>
    </row>
    <row r="35">
      <c r="A35" s="4" t="inlineStr">
        <is>
          <t>Jupiter Gold [Member]</t>
        </is>
      </c>
    </row>
    <row r="36">
      <c r="A36" s="3" t="inlineStr">
        <is>
          <t>Property, Plant and Equipment [Line Items]</t>
        </is>
      </c>
    </row>
    <row r="37">
      <c r="A37" s="4" t="inlineStr">
        <is>
          <t>Ownership percentage by parent</t>
        </is>
      </c>
      <c r="B37" s="4" t="inlineStr">
        <is>
          <t>10.60%</t>
        </is>
      </c>
      <c r="D37" s="4" t="inlineStr">
        <is>
          <t>10.00%</t>
        </is>
      </c>
      <c r="E37" s="4" t="inlineStr">
        <is>
          <t>10.6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1</t>
        </is>
      </c>
      <c r="C1" s="2" t="inlineStr">
        <is>
          <t>Dec. 31, 2020</t>
        </is>
      </c>
      <c r="D1" s="2" t="inlineStr">
        <is>
          <t>Dec. 31, 2019</t>
        </is>
      </c>
    </row>
    <row r="2">
      <c r="A2" s="3" t="inlineStr">
        <is>
          <t>Property, Plant and Equipment [Line Items]</t>
        </is>
      </c>
    </row>
    <row r="3">
      <c r="A3" s="4" t="inlineStr">
        <is>
          <t>Cost</t>
        </is>
      </c>
      <c r="B3" s="5" t="n">
        <v>466933</v>
      </c>
      <c r="C3" s="5" t="n">
        <v>479672</v>
      </c>
      <c r="D3" s="5" t="n">
        <v>602078</v>
      </c>
    </row>
    <row r="4">
      <c r="A4" s="4" t="inlineStr">
        <is>
          <t>Accumulated Depreciation</t>
        </is>
      </c>
      <c r="B4" s="6" t="n">
        <v>-402613</v>
      </c>
      <c r="C4" s="6" t="n">
        <v>-390396</v>
      </c>
      <c r="D4" s="6" t="n">
        <v>-429276</v>
      </c>
    </row>
    <row r="5">
      <c r="A5" s="4" t="inlineStr">
        <is>
          <t>Net Book Value</t>
        </is>
      </c>
      <c r="B5" s="6" t="n">
        <v>64320</v>
      </c>
      <c r="C5" s="6" t="n">
        <v>89276</v>
      </c>
      <c r="D5" s="6" t="n">
        <v>172802</v>
      </c>
    </row>
    <row r="6">
      <c r="A6" s="4" t="inlineStr">
        <is>
          <t>Computers and Office Equipment [Member]</t>
        </is>
      </c>
    </row>
    <row r="7">
      <c r="A7" s="3" t="inlineStr">
        <is>
          <t>Property, Plant and Equipment [Line Items]</t>
        </is>
      </c>
    </row>
    <row r="8">
      <c r="A8" s="4" t="inlineStr">
        <is>
          <t>Cost</t>
        </is>
      </c>
      <c r="B8" s="6" t="n">
        <v>3854</v>
      </c>
      <c r="C8" s="6" t="n">
        <v>3880</v>
      </c>
      <c r="D8" s="6" t="n">
        <v>2144</v>
      </c>
    </row>
    <row r="9">
      <c r="A9" s="4" t="inlineStr">
        <is>
          <t>Accumulated Depreciation</t>
        </is>
      </c>
      <c r="B9" s="6" t="n">
        <v>-1597</v>
      </c>
      <c r="C9" s="6" t="n">
        <v>-573</v>
      </c>
      <c r="D9" s="6" t="n">
        <v>-739</v>
      </c>
    </row>
    <row r="10">
      <c r="A10" s="4" t="inlineStr">
        <is>
          <t>Net Book Value</t>
        </is>
      </c>
      <c r="B10" s="6" t="n">
        <v>2257</v>
      </c>
      <c r="C10" s="6" t="n">
        <v>3307</v>
      </c>
      <c r="D10" s="6" t="n">
        <v>1405</v>
      </c>
    </row>
    <row r="11">
      <c r="A11" s="4" t="inlineStr">
        <is>
          <t>Machinery and Equipment [Member]</t>
        </is>
      </c>
    </row>
    <row r="12">
      <c r="A12" s="3" t="inlineStr">
        <is>
          <t>Property, Plant and Equipment [Line Items]</t>
        </is>
      </c>
    </row>
    <row r="13">
      <c r="A13" s="4" t="inlineStr">
        <is>
          <t>Cost</t>
        </is>
      </c>
      <c r="B13" s="6" t="n">
        <v>341348</v>
      </c>
      <c r="C13" s="6" t="n">
        <v>348376</v>
      </c>
      <c r="D13" s="6" t="n">
        <v>435659</v>
      </c>
    </row>
    <row r="14">
      <c r="A14" s="4" t="inlineStr">
        <is>
          <t>Accumulated Depreciation</t>
        </is>
      </c>
      <c r="B14" s="6" t="n">
        <v>-279285</v>
      </c>
      <c r="C14" s="6" t="n">
        <v>-271107</v>
      </c>
      <c r="D14" s="6" t="n">
        <v>-298845</v>
      </c>
    </row>
    <row r="15">
      <c r="A15" s="4" t="inlineStr">
        <is>
          <t>Net Book Value</t>
        </is>
      </c>
      <c r="B15" s="6" t="n">
        <v>62063</v>
      </c>
      <c r="C15" s="6" t="n">
        <v>77269</v>
      </c>
      <c r="D15" s="6" t="n">
        <v>136814</v>
      </c>
    </row>
    <row r="16">
      <c r="A16" s="4" t="inlineStr">
        <is>
          <t>Vehicles [Member]</t>
        </is>
      </c>
    </row>
    <row r="17">
      <c r="A17" s="3" t="inlineStr">
        <is>
          <t>Property, Plant and Equipment [Line Items]</t>
        </is>
      </c>
    </row>
    <row r="18">
      <c r="A18" s="4" t="inlineStr">
        <is>
          <t>Cost</t>
        </is>
      </c>
      <c r="B18" s="6" t="n">
        <v>121731</v>
      </c>
      <c r="C18" s="6" t="n">
        <v>127416</v>
      </c>
      <c r="D18" s="6" t="n">
        <v>164275</v>
      </c>
    </row>
    <row r="19">
      <c r="A19" s="4" t="inlineStr">
        <is>
          <t>Accumulated Depreciation</t>
        </is>
      </c>
      <c r="B19" s="6" t="n">
        <v>-121731</v>
      </c>
      <c r="C19" s="6" t="n">
        <v>-118716</v>
      </c>
      <c r="D19" s="6" t="n">
        <v>-129692</v>
      </c>
    </row>
    <row r="20">
      <c r="A20" s="4" t="inlineStr">
        <is>
          <t>Net Book Value</t>
        </is>
      </c>
      <c r="B20" s="4" t="inlineStr">
        <is>
          <t xml:space="preserve"> </t>
        </is>
      </c>
      <c r="C20" s="5" t="n">
        <v>8700</v>
      </c>
      <c r="D20" s="5" t="n">
        <v>3458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Sep. 30, 2021</t>
        </is>
      </c>
      <c r="C1" s="2" t="inlineStr">
        <is>
          <t>Dec. 31, 2020</t>
        </is>
      </c>
      <c r="D1" s="2" t="inlineStr">
        <is>
          <t>Dec. 31, 2019</t>
        </is>
      </c>
    </row>
    <row r="2">
      <c r="A2" s="3" t="inlineStr">
        <is>
          <t>Composition Of Certain Financial Statement Items</t>
        </is>
      </c>
    </row>
    <row r="3">
      <c r="A3" s="4" t="inlineStr">
        <is>
          <t>Accounts payable and other accruals</t>
        </is>
      </c>
      <c r="B3" s="5" t="n">
        <v>291254</v>
      </c>
      <c r="C3" s="5" t="n">
        <v>327704</v>
      </c>
      <c r="D3" s="5" t="n">
        <v>153693</v>
      </c>
    </row>
    <row r="4">
      <c r="A4" s="4" t="inlineStr">
        <is>
          <t>Mineral rights payable</t>
        </is>
      </c>
      <c r="B4" s="6" t="n">
        <v>686839</v>
      </c>
      <c r="C4" s="4" t="inlineStr">
        <is>
          <t xml:space="preserve"> </t>
        </is>
      </c>
    </row>
    <row r="5">
      <c r="A5" s="4" t="inlineStr">
        <is>
          <t>Accrued interest</t>
        </is>
      </c>
      <c r="B5" s="6" t="n">
        <v>3010</v>
      </c>
      <c r="C5" s="6" t="n">
        <v>324415</v>
      </c>
      <c r="D5" s="6" t="n">
        <v>496448</v>
      </c>
    </row>
    <row r="6">
      <c r="A6" s="4" t="inlineStr">
        <is>
          <t>Total</t>
        </is>
      </c>
      <c r="B6" s="5" t="n">
        <v>981103</v>
      </c>
      <c r="C6" s="5" t="n">
        <v>652119</v>
      </c>
      <c r="D6" s="5" t="n">
        <v>6501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POSITION OF CERTAIN FINANCIAL STATEMENT ITEMS (Details Narrative) - USD ($)</t>
        </is>
      </c>
      <c r="B1" s="2" t="inlineStr">
        <is>
          <t>Mar. 11, 2020</t>
        </is>
      </c>
      <c r="C1" s="2" t="inlineStr">
        <is>
          <t>Apr. 07, 2019</t>
        </is>
      </c>
      <c r="D1" s="2" t="inlineStr">
        <is>
          <t>Oct. 02, 2017</t>
        </is>
      </c>
      <c r="E1" s="2" t="inlineStr">
        <is>
          <t>Sep. 30, 2021</t>
        </is>
      </c>
      <c r="F1" s="2" t="inlineStr">
        <is>
          <t>Sep. 30, 2020</t>
        </is>
      </c>
      <c r="G1" s="2" t="inlineStr">
        <is>
          <t>Sep. 30, 2021</t>
        </is>
      </c>
      <c r="H1" s="2" t="inlineStr">
        <is>
          <t>Sep. 30, 2020</t>
        </is>
      </c>
      <c r="I1" s="2" t="inlineStr">
        <is>
          <t>Dec. 31, 2020</t>
        </is>
      </c>
      <c r="J1" s="2" t="inlineStr">
        <is>
          <t>Dec. 31, 2019</t>
        </is>
      </c>
    </row>
    <row r="2">
      <c r="A2" s="3" t="inlineStr">
        <is>
          <t>Collaborative Arrangement and Arrangement Other than Collaborative [Line Items]</t>
        </is>
      </c>
    </row>
    <row r="3">
      <c r="A3" s="4" t="inlineStr">
        <is>
          <t>Depreciation expense</t>
        </is>
      </c>
      <c r="E3" s="5" t="n">
        <v>4518</v>
      </c>
      <c r="F3" s="5" t="n">
        <v>4271</v>
      </c>
      <c r="G3" s="5" t="n">
        <v>28126</v>
      </c>
      <c r="H3" s="5" t="n">
        <v>29393</v>
      </c>
      <c r="I3" s="5" t="n">
        <v>47765</v>
      </c>
      <c r="J3" s="5" t="n">
        <v>63457</v>
      </c>
    </row>
    <row r="4">
      <c r="A4" s="4" t="inlineStr">
        <is>
          <t>Intangible assets</t>
        </is>
      </c>
      <c r="E4" s="6" t="n">
        <v>1336173</v>
      </c>
      <c r="G4" s="6" t="n">
        <v>1336173</v>
      </c>
      <c r="I4" s="6" t="n">
        <v>407467</v>
      </c>
      <c r="J4" s="6" t="n">
        <v>509862</v>
      </c>
    </row>
    <row r="5">
      <c r="A5" s="4" t="inlineStr">
        <is>
          <t>Shares issued during period</t>
        </is>
      </c>
      <c r="C5" s="6" t="n">
        <v>224711111</v>
      </c>
    </row>
    <row r="6">
      <c r="A6" s="4" t="inlineStr">
        <is>
          <t>Issuance of common stock in connection with sales made under private offerings</t>
        </is>
      </c>
      <c r="B6" s="5" t="n">
        <v>76926</v>
      </c>
      <c r="C6" s="5" t="n">
        <v>270255</v>
      </c>
      <c r="E6" s="5" t="n">
        <v>642018</v>
      </c>
      <c r="F6" s="5" t="n">
        <v>100000</v>
      </c>
      <c r="G6" s="5" t="n">
        <v>816650</v>
      </c>
      <c r="H6" s="5" t="n">
        <v>320000</v>
      </c>
      <c r="I6" s="5" t="n">
        <v>320000</v>
      </c>
      <c r="J6" s="5" t="n">
        <v>123500</v>
      </c>
    </row>
    <row r="7">
      <c r="A7" s="4" t="inlineStr">
        <is>
          <t>Ares Resources Corporation [Member] | Maximum [Member]</t>
        </is>
      </c>
    </row>
    <row r="8">
      <c r="A8" s="3" t="inlineStr">
        <is>
          <t>Collaborative Arrangement and Arrangement Other than Collaborative [Line Items]</t>
        </is>
      </c>
    </row>
    <row r="9">
      <c r="A9" s="4" t="inlineStr">
        <is>
          <t>Ownership percentage</t>
        </is>
      </c>
      <c r="E9" s="4" t="inlineStr">
        <is>
          <t>5.00%</t>
        </is>
      </c>
      <c r="G9" s="4" t="inlineStr">
        <is>
          <t>5.00%</t>
        </is>
      </c>
    </row>
    <row r="10">
      <c r="A10" s="4" t="inlineStr">
        <is>
          <t>Lancaster Brazil Fund [Member]</t>
        </is>
      </c>
    </row>
    <row r="11">
      <c r="A11" s="3" t="inlineStr">
        <is>
          <t>Collaborative Arrangement and Arrangement Other than Collaborative [Line Items]</t>
        </is>
      </c>
    </row>
    <row r="12">
      <c r="A12" s="4" t="inlineStr">
        <is>
          <t>Shares issued during period</t>
        </is>
      </c>
      <c r="B12" s="6" t="n">
        <v>53947368</v>
      </c>
    </row>
    <row r="13">
      <c r="A13" s="4" t="inlineStr">
        <is>
          <t>Issuance of common stock in connection with sales made under private offerings</t>
        </is>
      </c>
      <c r="B13" s="5" t="n">
        <v>76926</v>
      </c>
    </row>
    <row r="14">
      <c r="A14" s="4" t="inlineStr">
        <is>
          <t>Exchange Agreement [Member]</t>
        </is>
      </c>
    </row>
    <row r="15">
      <c r="A15" s="3" t="inlineStr">
        <is>
          <t>Collaborative Arrangement and Arrangement Other than Collaborative [Line Items]</t>
        </is>
      </c>
    </row>
    <row r="16">
      <c r="A16" s="4" t="inlineStr">
        <is>
          <t>Number of shares issued upon conversion</t>
        </is>
      </c>
      <c r="D16" s="6" t="n">
        <v>25000000</v>
      </c>
    </row>
    <row r="17">
      <c r="A17" s="4" t="inlineStr">
        <is>
          <t>Exchange Agreement [Member] | Ares Resources Corporation [Member]</t>
        </is>
      </c>
    </row>
    <row r="18">
      <c r="A18" s="3" t="inlineStr">
        <is>
          <t>Collaborative Arrangement and Arrangement Other than Collaborative [Line Items]</t>
        </is>
      </c>
    </row>
    <row r="19">
      <c r="A19" s="4" t="inlineStr">
        <is>
          <t>Number of shares converted</t>
        </is>
      </c>
      <c r="D19" s="6" t="n">
        <v>500000</v>
      </c>
    </row>
    <row r="20">
      <c r="A20" s="4" t="inlineStr">
        <is>
          <t>Value of shares issued in conversion</t>
        </is>
      </c>
      <c r="D20" s="5" t="n">
        <v>150000</v>
      </c>
    </row>
    <row r="21">
      <c r="A21" s="4" t="inlineStr">
        <is>
          <t>Share Price</t>
        </is>
      </c>
      <c r="D21" s="7" t="n">
        <v>0.00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CHEDULE OF CONVERTIBLE DEBENTURES (Details) - USD ($)</t>
        </is>
      </c>
      <c r="B1" s="2" t="inlineStr">
        <is>
          <t>Sep. 30, 2021</t>
        </is>
      </c>
      <c r="C1" s="2" t="inlineStr">
        <is>
          <t>Dec. 31, 2020</t>
        </is>
      </c>
      <c r="D1" s="2" t="inlineStr">
        <is>
          <t>Dec. 31, 2019</t>
        </is>
      </c>
      <c r="E1" s="2" t="inlineStr">
        <is>
          <t>Dec. 31, 2018</t>
        </is>
      </c>
    </row>
    <row r="2">
      <c r="A2" s="3" t="inlineStr">
        <is>
          <t>Convertible Promissory Notes Payable</t>
        </is>
      </c>
    </row>
    <row r="3">
      <c r="A3" s="4" t="inlineStr">
        <is>
          <t>Convertible notes payable – fixed conversion price</t>
        </is>
      </c>
      <c r="B3" s="5" t="n">
        <v>129000</v>
      </c>
      <c r="C3" s="5" t="n">
        <v>244000</v>
      </c>
      <c r="D3" s="5" t="n">
        <v>244000</v>
      </c>
    </row>
    <row r="4">
      <c r="A4" s="4" t="inlineStr">
        <is>
          <t>Convertible notes payable – variable conversion price</t>
        </is>
      </c>
      <c r="B4" s="4" t="inlineStr">
        <is>
          <t xml:space="preserve"> </t>
        </is>
      </c>
      <c r="C4" s="6" t="n">
        <v>628720</v>
      </c>
      <c r="D4" s="6" t="n">
        <v>733614</v>
      </c>
    </row>
    <row r="5">
      <c r="A5" s="4" t="inlineStr">
        <is>
          <t>Less: loan discounts</t>
        </is>
      </c>
      <c r="B5" s="6" t="n">
        <v>-31180</v>
      </c>
      <c r="C5" s="4" t="inlineStr">
        <is>
          <t xml:space="preserve"> </t>
        </is>
      </c>
      <c r="D5" s="6" t="n">
        <v>-153000</v>
      </c>
    </row>
    <row r="6">
      <c r="A6" s="4" t="inlineStr">
        <is>
          <t>Total convertible notes, net</t>
        </is>
      </c>
      <c r="B6" s="5" t="n">
        <v>97820</v>
      </c>
      <c r="C6" s="5" t="n">
        <v>872720</v>
      </c>
      <c r="D6" s="5" t="n">
        <v>824614</v>
      </c>
      <c r="E6" s="5" t="n">
        <v>8666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CHANGE IN CONVERTIBLE NOTES PAYABLE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Convertible Promissory Notes Payable</t>
        </is>
      </c>
    </row>
    <row r="4">
      <c r="A4" s="4" t="inlineStr">
        <is>
          <t>Beginning balance</t>
        </is>
      </c>
      <c r="B4" s="5" t="n">
        <v>872720</v>
      </c>
      <c r="C4" s="5" t="n">
        <v>824614</v>
      </c>
      <c r="D4" s="5" t="n">
        <v>866624</v>
      </c>
    </row>
    <row r="5">
      <c r="A5" s="4" t="inlineStr">
        <is>
          <t>Issuance of convertible notes payable</t>
        </is>
      </c>
      <c r="B5" s="6" t="n">
        <v>399000</v>
      </c>
      <c r="C5" s="4" t="inlineStr">
        <is>
          <t xml:space="preserve"> </t>
        </is>
      </c>
      <c r="D5" s="6" t="n">
        <v>282000</v>
      </c>
    </row>
    <row r="6">
      <c r="A6" s="4" t="inlineStr">
        <is>
          <t>Lender adjustments for penalties or defaults</t>
        </is>
      </c>
      <c r="B6" s="6" t="n">
        <v>37212</v>
      </c>
    </row>
    <row r="7">
      <c r="A7" s="4" t="inlineStr">
        <is>
          <t>Debt discounts recorded on new issuances</t>
        </is>
      </c>
      <c r="B7" s="6" t="n">
        <v>-44019</v>
      </c>
      <c r="C7" s="4" t="inlineStr">
        <is>
          <t xml:space="preserve"> </t>
        </is>
      </c>
      <c r="D7" s="6" t="n">
        <v>-282000</v>
      </c>
    </row>
    <row r="8">
      <c r="A8" s="4" t="inlineStr">
        <is>
          <t>Amortization of debt discounts associated with convertible debt</t>
        </is>
      </c>
      <c r="B8" s="6" t="n">
        <v>12839</v>
      </c>
      <c r="C8" s="6" t="n">
        <v>153000</v>
      </c>
      <c r="D8" s="6" t="n">
        <v>137300</v>
      </c>
    </row>
    <row r="9">
      <c r="A9" s="4" t="inlineStr">
        <is>
          <t>Conversion of convertible note principal into common stock</t>
        </is>
      </c>
      <c r="B9" s="6" t="n">
        <v>-909932</v>
      </c>
      <c r="C9" s="6" t="n">
        <v>-127208</v>
      </c>
      <c r="D9" s="6" t="n">
        <v>-198291</v>
      </c>
    </row>
    <row r="10">
      <c r="A10" s="4" t="inlineStr">
        <is>
          <t>Increase in principal amounts outstanding due to lender adjustments per terms of the note agreements</t>
        </is>
      </c>
      <c r="B10" s="4" t="inlineStr">
        <is>
          <t xml:space="preserve"> </t>
        </is>
      </c>
      <c r="C10" s="6" t="n">
        <v>22314</v>
      </c>
      <c r="D10" s="6" t="n">
        <v>18981</v>
      </c>
    </row>
    <row r="11">
      <c r="A11" s="4" t="inlineStr">
        <is>
          <t>Repayments of convertible notes payable</t>
        </is>
      </c>
      <c r="B11" s="6" t="n">
        <v>-270000</v>
      </c>
    </row>
    <row r="12">
      <c r="A12" s="4" t="inlineStr">
        <is>
          <t>Total convertible notes, net</t>
        </is>
      </c>
      <c r="B12" s="5" t="n">
        <v>97820</v>
      </c>
      <c r="C12" s="5" t="n">
        <v>872720</v>
      </c>
      <c r="D12" s="5" t="n">
        <v>824614</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cols>
    <col width="67" customWidth="1" min="1" max="1"/>
    <col width="16" customWidth="1" min="2" max="2"/>
    <col width="13" customWidth="1" min="3" max="3"/>
    <col width="13" customWidth="1" min="4" max="4"/>
    <col width="16" customWidth="1" min="5" max="5"/>
    <col width="14" customWidth="1" min="6" max="6"/>
    <col width="80" customWidth="1" min="7" max="7"/>
    <col width="14" customWidth="1" min="8" max="8"/>
    <col width="14" customWidth="1" min="9" max="9"/>
    <col width="14" customWidth="1" min="10" max="10"/>
    <col width="14" customWidth="1" min="11" max="11"/>
    <col width="80" customWidth="1" min="12" max="12"/>
    <col width="14" customWidth="1" min="13" max="13"/>
    <col width="43" customWidth="1" min="14" max="14"/>
    <col width="43" customWidth="1" min="15" max="15"/>
    <col width="69" customWidth="1" min="16" max="16"/>
    <col width="66" customWidth="1" min="17" max="17"/>
    <col width="65" customWidth="1" min="18" max="18"/>
    <col width="14" customWidth="1" min="19" max="19"/>
  </cols>
  <sheetData>
    <row r="1">
      <c r="A1" s="1" t="inlineStr">
        <is>
          <t>CONVERTIBLE PROMISSORY NOTES PAYABLE (Details Narrative) - USD ($)</t>
        </is>
      </c>
      <c r="B1" s="2" t="inlineStr">
        <is>
          <t>Jun. 18, 2021</t>
        </is>
      </c>
      <c r="C1" s="2" t="inlineStr">
        <is>
          <t>May 07, 2021</t>
        </is>
      </c>
      <c r="D1" s="2" t="inlineStr">
        <is>
          <t>May 06, 2021</t>
        </is>
      </c>
      <c r="E1" s="2" t="inlineStr">
        <is>
          <t>Apr. 09, 2021</t>
        </is>
      </c>
      <c r="F1" s="2" t="inlineStr">
        <is>
          <t>Feb. 03, 2021</t>
        </is>
      </c>
      <c r="G1" s="2" t="inlineStr">
        <is>
          <t>Jan. 19, 2021</t>
        </is>
      </c>
      <c r="H1" s="2" t="inlineStr">
        <is>
          <t>Apr. 07, 2019</t>
        </is>
      </c>
      <c r="I1" s="2" t="inlineStr">
        <is>
          <t>Jan. 07, 2014</t>
        </is>
      </c>
      <c r="J1" s="2" t="inlineStr">
        <is>
          <t>Dec. 31, 2020</t>
        </is>
      </c>
      <c r="K1" s="2" t="inlineStr">
        <is>
          <t>Nov. 30, 2020</t>
        </is>
      </c>
      <c r="L1" s="2" t="inlineStr">
        <is>
          <t>Sep. 30, 2021</t>
        </is>
      </c>
      <c r="M1" s="2" t="inlineStr">
        <is>
          <t>Sep. 30, 2020</t>
        </is>
      </c>
      <c r="N1" s="2" t="inlineStr">
        <is>
          <t>Dec. 31, 2020</t>
        </is>
      </c>
      <c r="O1" s="2" t="inlineStr">
        <is>
          <t>Dec. 31, 2019</t>
        </is>
      </c>
      <c r="P1" s="2" t="inlineStr">
        <is>
          <t>Dec. 31, 2018</t>
        </is>
      </c>
      <c r="Q1" s="2" t="inlineStr">
        <is>
          <t>Dec. 31, 2017</t>
        </is>
      </c>
      <c r="R1" s="2" t="inlineStr">
        <is>
          <t>Dec. 31, 2016</t>
        </is>
      </c>
      <c r="S1" s="2" t="inlineStr">
        <is>
          <t>Dec. 26, 2018</t>
        </is>
      </c>
    </row>
    <row r="2">
      <c r="A2" s="3" t="inlineStr">
        <is>
          <t>Short-term Debt [Line Items]</t>
        </is>
      </c>
    </row>
    <row r="3">
      <c r="A3" s="4" t="inlineStr">
        <is>
          <t>Number of shares called by warrants</t>
        </is>
      </c>
      <c r="O3" s="6" t="n">
        <v>241000000</v>
      </c>
      <c r="S3" s="6" t="n">
        <v>488000</v>
      </c>
    </row>
    <row r="4">
      <c r="A4" s="4" t="inlineStr">
        <is>
          <t>Exercise price of warrants</t>
        </is>
      </c>
      <c r="S4" s="9" t="n">
        <v>62.5</v>
      </c>
    </row>
    <row r="5">
      <c r="A5" s="4" t="inlineStr">
        <is>
          <t>Contractual term</t>
        </is>
      </c>
      <c r="N5" s="4" t="inlineStr">
        <is>
          <t>5 years</t>
        </is>
      </c>
      <c r="O5" s="4" t="inlineStr">
        <is>
          <t>5 years</t>
        </is>
      </c>
    </row>
    <row r="6">
      <c r="A6" s="4" t="inlineStr">
        <is>
          <t>Unamortized discount</t>
        </is>
      </c>
      <c r="J6" s="5" t="n">
        <v>0</v>
      </c>
      <c r="N6" s="5" t="n">
        <v>0</v>
      </c>
      <c r="O6" s="5" t="n">
        <v>153000</v>
      </c>
    </row>
    <row r="7">
      <c r="A7" s="4" t="inlineStr">
        <is>
          <t>Proceeds from convertible promissory notes</t>
        </is>
      </c>
      <c r="L7" s="5" t="n">
        <v>125000</v>
      </c>
      <c r="M7" s="4" t="inlineStr">
        <is>
          <t xml:space="preserve"> </t>
        </is>
      </c>
      <c r="N7" s="4" t="inlineStr">
        <is>
          <t xml:space="preserve"> </t>
        </is>
      </c>
      <c r="O7" s="6" t="n">
        <v>276000</v>
      </c>
    </row>
    <row r="8">
      <c r="A8" s="4" t="inlineStr">
        <is>
          <t>Convertible common stock</t>
        </is>
      </c>
      <c r="L8" s="6" t="n">
        <v>129000000</v>
      </c>
      <c r="N8" s="6" t="n">
        <v>1499154286</v>
      </c>
    </row>
    <row r="9">
      <c r="A9" s="4" t="inlineStr">
        <is>
          <t>Extinguishment of debt</t>
        </is>
      </c>
      <c r="H9" s="5" t="n">
        <v>68015</v>
      </c>
      <c r="L9" s="5" t="n">
        <v>-224812</v>
      </c>
      <c r="M9" s="4" t="inlineStr">
        <is>
          <t xml:space="preserve"> </t>
        </is>
      </c>
      <c r="N9" s="4" t="inlineStr">
        <is>
          <t xml:space="preserve"> </t>
        </is>
      </c>
      <c r="O9" s="5" t="n">
        <v>-67694</v>
      </c>
    </row>
    <row r="10">
      <c r="A10" s="4" t="inlineStr">
        <is>
          <t>Debt conversion description</t>
        </is>
      </c>
      <c r="G10" s="4" t="inlineStr">
        <is>
          <t>After six months from issuance, the note is convertible at the option of the holder at a 50% discount
to the lowest traded price of the Company’s common stock over the previous 20 days.</t>
        </is>
      </c>
    </row>
    <row r="11">
      <c r="A11" s="4" t="inlineStr">
        <is>
          <t>Reduction of interest rate</t>
        </is>
      </c>
      <c r="J11" s="4" t="inlineStr">
        <is>
          <t>10</t>
        </is>
      </c>
      <c r="K11" s="4" t="inlineStr">
        <is>
          <t>30</t>
        </is>
      </c>
    </row>
    <row r="12">
      <c r="A12" s="4" t="inlineStr">
        <is>
          <t>Warrant [Member]</t>
        </is>
      </c>
    </row>
    <row r="13">
      <c r="A13" s="3" t="inlineStr">
        <is>
          <t>Short-term Debt [Line Items]</t>
        </is>
      </c>
    </row>
    <row r="14">
      <c r="A14" s="4" t="inlineStr">
        <is>
          <t>Contractual term</t>
        </is>
      </c>
      <c r="E14" s="4" t="inlineStr">
        <is>
          <t>21 days</t>
        </is>
      </c>
      <c r="L14" s="4" t="inlineStr">
        <is>
          <t>4 years</t>
        </is>
      </c>
    </row>
    <row r="15">
      <c r="A15" s="4" t="inlineStr">
        <is>
          <t>Convertible Promissory Note [Member]</t>
        </is>
      </c>
    </row>
    <row r="16">
      <c r="A16" s="3" t="inlineStr">
        <is>
          <t>Short-term Debt [Line Items]</t>
        </is>
      </c>
    </row>
    <row r="17">
      <c r="A17" s="4" t="inlineStr">
        <is>
          <t>Proceeds from issuance of convertible debt</t>
        </is>
      </c>
      <c r="I17" s="5" t="n">
        <v>244000</v>
      </c>
    </row>
    <row r="18">
      <c r="A18" s="4" t="inlineStr">
        <is>
          <t>Debt Instrument, Interest Rate, Stated Percentage</t>
        </is>
      </c>
      <c r="I18" s="4" t="inlineStr">
        <is>
          <t>12.00%</t>
        </is>
      </c>
    </row>
    <row r="19">
      <c r="A19" s="4" t="inlineStr">
        <is>
          <t>Conversion of stock, amount converted</t>
        </is>
      </c>
      <c r="I19" s="5" t="n">
        <v>50</v>
      </c>
    </row>
    <row r="20">
      <c r="A20" s="4" t="inlineStr">
        <is>
          <t>Interest rate terms</t>
        </is>
      </c>
      <c r="L20" s="4" t="inlineStr">
        <is>
          <t>As a result of the default, the interest rate on the note increased to 30% per annum.
Interest was payable on September 30, 2014 and on the maturity date. In December 2020, the lender agreed to reduce the interest rate
from the default rate of 30% to the stated rate of 10% retroactively</t>
        </is>
      </c>
    </row>
    <row r="21">
      <c r="A21" s="4" t="inlineStr">
        <is>
          <t>Other Income</t>
        </is>
      </c>
      <c r="L21" s="5" t="n">
        <v>238151</v>
      </c>
      <c r="N21" s="6" t="n">
        <v>238151</v>
      </c>
    </row>
    <row r="22">
      <c r="A22" s="4" t="inlineStr">
        <is>
          <t>Principal amount</t>
        </is>
      </c>
      <c r="L22" s="6" t="n">
        <v>129000</v>
      </c>
    </row>
    <row r="23">
      <c r="A23" s="4" t="inlineStr">
        <is>
          <t>Unamortized discount</t>
        </is>
      </c>
      <c r="L23" s="6" t="n">
        <v>31180</v>
      </c>
    </row>
    <row r="24">
      <c r="A24" s="4" t="inlineStr">
        <is>
          <t>Accrued interest</t>
        </is>
      </c>
      <c r="J24" s="5" t="n">
        <v>170258</v>
      </c>
      <c r="N24" s="6" t="n">
        <v>170258</v>
      </c>
    </row>
    <row r="25">
      <c r="A25" s="4" t="inlineStr">
        <is>
          <t>Convertible Notes Payable Fixed Conversion Price [Member]</t>
        </is>
      </c>
    </row>
    <row r="26">
      <c r="A26" s="3" t="inlineStr">
        <is>
          <t>Short-term Debt [Line Items]</t>
        </is>
      </c>
    </row>
    <row r="27">
      <c r="A27" s="4" t="inlineStr">
        <is>
          <t>Proceeds from issuance of convertible debt</t>
        </is>
      </c>
      <c r="B27" s="5" t="n">
        <v>125000</v>
      </c>
    </row>
    <row r="28">
      <c r="A28" s="4" t="inlineStr">
        <is>
          <t>Debt conversion, converted instrument, shares issued</t>
        </is>
      </c>
      <c r="D28" s="6" t="n">
        <v>86246479</v>
      </c>
      <c r="F28" s="6" t="n">
        <v>20000000</v>
      </c>
    </row>
    <row r="29">
      <c r="A29" s="4" t="inlineStr">
        <is>
          <t>Debt conversion, converted instrument, amount</t>
        </is>
      </c>
      <c r="D29" s="5" t="n">
        <v>334986</v>
      </c>
      <c r="F29" s="5" t="n">
        <v>80000</v>
      </c>
    </row>
    <row r="30">
      <c r="A30" s="4" t="inlineStr">
        <is>
          <t>Principal amount</t>
        </is>
      </c>
      <c r="L30" s="6" t="n">
        <v>0</v>
      </c>
    </row>
    <row r="31">
      <c r="A31" s="4" t="inlineStr">
        <is>
          <t>Debt instrument face amount</t>
        </is>
      </c>
      <c r="B31" s="5" t="n">
        <v>129000</v>
      </c>
    </row>
    <row r="32">
      <c r="A32" s="4" t="inlineStr">
        <is>
          <t>Interest rate</t>
        </is>
      </c>
      <c r="B32" s="4" t="inlineStr">
        <is>
          <t>8.00%</t>
        </is>
      </c>
    </row>
    <row r="33">
      <c r="A33" s="4" t="inlineStr">
        <is>
          <t>Maturity date</t>
        </is>
      </c>
      <c r="B33" s="4" t="inlineStr">
        <is>
          <t>Jun. 18,
		2022</t>
        </is>
      </c>
    </row>
    <row r="34">
      <c r="A34" s="4" t="inlineStr">
        <is>
          <t>Conversion rate</t>
        </is>
      </c>
      <c r="B34" s="7" t="n">
        <v>0.001</v>
      </c>
    </row>
    <row r="35">
      <c r="A35" s="4" t="inlineStr">
        <is>
          <t>Debt discount amount</t>
        </is>
      </c>
      <c r="B35" s="5" t="n">
        <v>4000</v>
      </c>
    </row>
    <row r="36">
      <c r="A36" s="4" t="inlineStr">
        <is>
          <t>Aggregate fair value</t>
        </is>
      </c>
      <c r="L36" s="5" t="n">
        <v>40019</v>
      </c>
    </row>
    <row r="37">
      <c r="A37" s="4" t="inlineStr">
        <is>
          <t>Stock price</t>
        </is>
      </c>
      <c r="L37" s="10" t="n">
        <v>0.0122</v>
      </c>
    </row>
    <row r="38">
      <c r="A38" s="4" t="inlineStr">
        <is>
          <t>Risk-free interest rate</t>
        </is>
      </c>
      <c r="L38" s="4" t="inlineStr">
        <is>
          <t>0.89%</t>
        </is>
      </c>
    </row>
    <row r="39">
      <c r="A39" s="4" t="inlineStr">
        <is>
          <t>Expected volatility rate</t>
        </is>
      </c>
      <c r="L39" s="4" t="inlineStr">
        <is>
          <t>443.30%</t>
        </is>
      </c>
    </row>
    <row r="40">
      <c r="A40" s="4" t="inlineStr">
        <is>
          <t>Convertible Promissory Note One [Member]</t>
        </is>
      </c>
    </row>
    <row r="41">
      <c r="A41" s="3" t="inlineStr">
        <is>
          <t>Short-term Debt [Line Items]</t>
        </is>
      </c>
    </row>
    <row r="42">
      <c r="A42" s="4" t="inlineStr">
        <is>
          <t>Principal amount</t>
        </is>
      </c>
      <c r="J42" s="6" t="n">
        <v>115500</v>
      </c>
      <c r="L42" s="5" t="n">
        <v>0</v>
      </c>
      <c r="N42" s="5" t="n">
        <v>115500</v>
      </c>
    </row>
    <row r="43">
      <c r="A43" s="4" t="inlineStr">
        <is>
          <t>Interest rate</t>
        </is>
      </c>
      <c r="R43" s="4" t="inlineStr">
        <is>
          <t>8.00%</t>
        </is>
      </c>
    </row>
    <row r="44">
      <c r="A44" s="4" t="inlineStr">
        <is>
          <t>Conversion rate</t>
        </is>
      </c>
      <c r="R44" s="10" t="n">
        <v>0.0001</v>
      </c>
    </row>
    <row r="45">
      <c r="A45" s="4" t="inlineStr">
        <is>
          <t>Convertible promissory notes with fixed floors</t>
        </is>
      </c>
      <c r="R45" s="5" t="n">
        <v>242144</v>
      </c>
    </row>
    <row r="46">
      <c r="A46" s="4" t="inlineStr">
        <is>
          <t>Proceeds from convertible promissory notes</t>
        </is>
      </c>
      <c r="R46" s="5" t="n">
        <v>232344</v>
      </c>
    </row>
    <row r="47">
      <c r="A47" s="4" t="inlineStr">
        <is>
          <t>Maturity date description</t>
        </is>
      </c>
      <c r="R47" s="4" t="inlineStr">
        <is>
          <t>mature one year from issuance ranging from July to December 2017</t>
        </is>
      </c>
    </row>
    <row r="48">
      <c r="A48" s="4" t="inlineStr">
        <is>
          <t>Beneficial conversion features</t>
        </is>
      </c>
      <c r="R48" s="5" t="n">
        <v>241852</v>
      </c>
    </row>
    <row r="49">
      <c r="A49" s="4" t="inlineStr">
        <is>
          <t>Convertible common stock</t>
        </is>
      </c>
      <c r="N49" s="6" t="n">
        <v>238500335</v>
      </c>
    </row>
    <row r="50">
      <c r="A50" s="4" t="inlineStr">
        <is>
          <t>Stock Issued During Period, Value, Conversion of Units</t>
        </is>
      </c>
      <c r="N50" s="5" t="n">
        <v>75783</v>
      </c>
    </row>
    <row r="51">
      <c r="A51" s="4" t="inlineStr">
        <is>
          <t>Convertible notes payables and accrued interest</t>
        </is>
      </c>
      <c r="N51" s="6" t="n">
        <v>23519</v>
      </c>
    </row>
    <row r="52">
      <c r="A52" s="4" t="inlineStr">
        <is>
          <t>Convertible Promissory Note Two [Member]</t>
        </is>
      </c>
    </row>
    <row r="53">
      <c r="A53" s="3" t="inlineStr">
        <is>
          <t>Short-term Debt [Line Items]</t>
        </is>
      </c>
    </row>
    <row r="54">
      <c r="A54" s="4" t="inlineStr">
        <is>
          <t>Principal amount</t>
        </is>
      </c>
      <c r="J54" s="6" t="n">
        <v>102000</v>
      </c>
      <c r="L54" s="5" t="n">
        <v>0</v>
      </c>
      <c r="N54" s="5" t="n">
        <v>102000</v>
      </c>
    </row>
    <row r="55">
      <c r="A55" s="4" t="inlineStr">
        <is>
          <t>Interest rate</t>
        </is>
      </c>
      <c r="Q55" s="4" t="inlineStr">
        <is>
          <t>8.00%</t>
        </is>
      </c>
    </row>
    <row r="56">
      <c r="A56" s="4" t="inlineStr">
        <is>
          <t>Conversion rate</t>
        </is>
      </c>
      <c r="Q56" s="10" t="n">
        <v>0.0001</v>
      </c>
    </row>
    <row r="57">
      <c r="A57" s="4" t="inlineStr">
        <is>
          <t>Convertible promissory notes with fixed floors</t>
        </is>
      </c>
      <c r="Q57" s="5" t="n">
        <v>477609</v>
      </c>
    </row>
    <row r="58">
      <c r="A58" s="4" t="inlineStr">
        <is>
          <t>Proceeds from convertible promissory notes</t>
        </is>
      </c>
      <c r="Q58" s="5" t="n">
        <v>454584</v>
      </c>
    </row>
    <row r="59">
      <c r="A59" s="4" t="inlineStr">
        <is>
          <t>Maturity date description</t>
        </is>
      </c>
      <c r="Q59" s="4" t="inlineStr">
        <is>
          <t>mature one year from issuance ranging from January to August 2018</t>
        </is>
      </c>
    </row>
    <row r="60">
      <c r="A60" s="4" t="inlineStr">
        <is>
          <t>Beneficial conversion features</t>
        </is>
      </c>
      <c r="Q60" s="5" t="n">
        <v>447272</v>
      </c>
    </row>
    <row r="61">
      <c r="A61" s="4" t="inlineStr">
        <is>
          <t>Convertible common stock</t>
        </is>
      </c>
      <c r="L61" s="6" t="n">
        <v>182872798</v>
      </c>
      <c r="N61" s="6" t="n">
        <v>158645272</v>
      </c>
    </row>
    <row r="62">
      <c r="A62" s="4" t="inlineStr">
        <is>
          <t>Stock Issued During Period, Value, Conversion of Units</t>
        </is>
      </c>
      <c r="L62" s="5" t="n">
        <v>50000</v>
      </c>
      <c r="N62" s="5" t="n">
        <v>51425</v>
      </c>
    </row>
    <row r="63">
      <c r="A63" s="4" t="inlineStr">
        <is>
          <t>Convertible notes payables and accrued interest</t>
        </is>
      </c>
      <c r="L63" s="6" t="n">
        <v>14004</v>
      </c>
      <c r="N63" s="6" t="n">
        <v>14097</v>
      </c>
    </row>
    <row r="64">
      <c r="A64" s="4" t="inlineStr">
        <is>
          <t>Convertible Promissory Note Three [Member]</t>
        </is>
      </c>
    </row>
    <row r="65">
      <c r="A65" s="3" t="inlineStr">
        <is>
          <t>Short-term Debt [Line Items]</t>
        </is>
      </c>
    </row>
    <row r="66">
      <c r="A66" s="4" t="inlineStr">
        <is>
          <t>Principal amount</t>
        </is>
      </c>
      <c r="J66" s="6" t="n">
        <v>129220</v>
      </c>
      <c r="L66" s="5" t="n">
        <v>0</v>
      </c>
      <c r="N66" s="6" t="n">
        <v>129220</v>
      </c>
    </row>
    <row r="67">
      <c r="A67" s="4" t="inlineStr">
        <is>
          <t>Interest rate</t>
        </is>
      </c>
      <c r="P67" s="4" t="inlineStr">
        <is>
          <t>8.00%</t>
        </is>
      </c>
    </row>
    <row r="68">
      <c r="A68" s="4" t="inlineStr">
        <is>
          <t>Conversion rate</t>
        </is>
      </c>
      <c r="P68" s="10" t="n">
        <v>0.0001</v>
      </c>
    </row>
    <row r="69">
      <c r="A69" s="4" t="inlineStr">
        <is>
          <t>Convertible promissory notes with fixed floors</t>
        </is>
      </c>
      <c r="P69" s="5" t="n">
        <v>137306</v>
      </c>
    </row>
    <row r="70">
      <c r="A70" s="4" t="inlineStr">
        <is>
          <t>Proceeds from convertible promissory notes</t>
        </is>
      </c>
      <c r="P70" s="5" t="n">
        <v>130556</v>
      </c>
    </row>
    <row r="71">
      <c r="A71" s="4" t="inlineStr">
        <is>
          <t>Maturity date description</t>
        </is>
      </c>
      <c r="P71" s="4" t="inlineStr">
        <is>
          <t>mature one year from issuance ranging from August 2018 to April 2019</t>
        </is>
      </c>
    </row>
    <row r="72">
      <c r="A72" s="4" t="inlineStr">
        <is>
          <t>Beneficial conversion features</t>
        </is>
      </c>
      <c r="P72" s="5" t="n">
        <v>122755</v>
      </c>
    </row>
    <row r="73">
      <c r="A73" s="4" t="inlineStr">
        <is>
          <t>Convertible common stock</t>
        </is>
      </c>
      <c r="L73" s="6" t="n">
        <v>23118645</v>
      </c>
    </row>
    <row r="74">
      <c r="A74" s="4" t="inlineStr">
        <is>
          <t>Stock Issued During Period, Value, Conversion of Units</t>
        </is>
      </c>
      <c r="L74" s="5" t="n">
        <v>118996</v>
      </c>
    </row>
    <row r="75">
      <c r="A75" s="4" t="inlineStr">
        <is>
          <t>Convertible notes payables and accrued interest</t>
        </is>
      </c>
      <c r="L75" s="6" t="n">
        <v>27496</v>
      </c>
    </row>
    <row r="76">
      <c r="A76" s="4" t="inlineStr">
        <is>
          <t>Convertible Promissory Note Four [Member]</t>
        </is>
      </c>
    </row>
    <row r="77">
      <c r="A77" s="3" t="inlineStr">
        <is>
          <t>Short-term Debt [Line Items]</t>
        </is>
      </c>
    </row>
    <row r="78">
      <c r="A78" s="4" t="inlineStr">
        <is>
          <t>Principal amount</t>
        </is>
      </c>
      <c r="J78" s="5" t="n">
        <v>282000</v>
      </c>
      <c r="L78" s="5" t="n">
        <v>0</v>
      </c>
      <c r="N78" s="5" t="n">
        <v>282000</v>
      </c>
    </row>
    <row r="79">
      <c r="A79" s="4" t="inlineStr">
        <is>
          <t>Interest rate</t>
        </is>
      </c>
      <c r="N79" s="4" t="inlineStr">
        <is>
          <t>8.00%</t>
        </is>
      </c>
      <c r="O79" s="4" t="inlineStr">
        <is>
          <t>8.00%</t>
        </is>
      </c>
    </row>
    <row r="80">
      <c r="A80" s="4" t="inlineStr">
        <is>
          <t>Conversion rate</t>
        </is>
      </c>
      <c r="J80" s="10" t="n">
        <v>0.0001</v>
      </c>
      <c r="L80" s="10" t="n">
        <v>0.0001</v>
      </c>
      <c r="N80" s="10" t="n">
        <v>0.0001</v>
      </c>
    </row>
    <row r="81">
      <c r="A81" s="4" t="inlineStr">
        <is>
          <t>Convertible promissory notes with fixed floors</t>
        </is>
      </c>
      <c r="J81" s="5" t="n">
        <v>282000</v>
      </c>
      <c r="N81" s="5" t="n">
        <v>282000</v>
      </c>
      <c r="O81" s="5" t="n">
        <v>282000</v>
      </c>
    </row>
    <row r="82">
      <c r="A82" s="4" t="inlineStr">
        <is>
          <t>Proceeds from convertible promissory notes</t>
        </is>
      </c>
      <c r="N82" s="5" t="n">
        <v>276000</v>
      </c>
      <c r="O82" s="5" t="n">
        <v>276000</v>
      </c>
    </row>
    <row r="83">
      <c r="A83" s="4" t="inlineStr">
        <is>
          <t>Maturity date description</t>
        </is>
      </c>
      <c r="N83" s="4" t="inlineStr">
        <is>
          <t>mature one year from issuance in July 2020</t>
        </is>
      </c>
      <c r="O83" s="4" t="inlineStr">
        <is>
          <t>mature one year from issuance in July 2020</t>
        </is>
      </c>
    </row>
    <row r="84">
      <c r="A84" s="4" t="inlineStr">
        <is>
          <t>Beneficial conversion features</t>
        </is>
      </c>
      <c r="N84" s="5" t="n">
        <v>276000</v>
      </c>
      <c r="O84" s="5" t="n">
        <v>276000</v>
      </c>
    </row>
    <row r="85">
      <c r="A85" s="4" t="inlineStr">
        <is>
          <t>Convertible common stock</t>
        </is>
      </c>
      <c r="L85" s="6" t="n">
        <v>156438271</v>
      </c>
    </row>
    <row r="86">
      <c r="A86" s="4" t="inlineStr">
        <is>
          <t>Stock Issued During Period, Value, Conversion of Units</t>
        </is>
      </c>
      <c r="L86" s="5" t="n">
        <v>310200</v>
      </c>
    </row>
    <row r="87">
      <c r="A87" s="4" t="inlineStr">
        <is>
          <t>Convertible notes payables and accrued interest</t>
        </is>
      </c>
      <c r="L87" s="6" t="n">
        <v>40186</v>
      </c>
    </row>
    <row r="88">
      <c r="A88" s="4" t="inlineStr">
        <is>
          <t>Issuance Cost</t>
        </is>
      </c>
      <c r="N88" s="5" t="n">
        <v>6000</v>
      </c>
      <c r="O88" s="5" t="n">
        <v>6000</v>
      </c>
    </row>
    <row r="89">
      <c r="A89" s="4" t="inlineStr">
        <is>
          <t>Convertible Notes Payable Variable Conversion Price [Member]</t>
        </is>
      </c>
    </row>
    <row r="90">
      <c r="A90" s="3" t="inlineStr">
        <is>
          <t>Short-term Debt [Line Items]</t>
        </is>
      </c>
    </row>
    <row r="91">
      <c r="A91" s="4" t="inlineStr">
        <is>
          <t>Number of shares called by warrants</t>
        </is>
      </c>
      <c r="E91" s="6" t="n">
        <v>15000000</v>
      </c>
    </row>
    <row r="92">
      <c r="A92" s="4" t="inlineStr">
        <is>
          <t>Exercise price of warrants</t>
        </is>
      </c>
      <c r="E92" s="10" t="n">
        <v>0.0125</v>
      </c>
    </row>
    <row r="93">
      <c r="A93" s="4" t="inlineStr">
        <is>
          <t>Debt conversion, converted instrument, shares issued</t>
        </is>
      </c>
      <c r="E93" s="6" t="n">
        <v>36000000</v>
      </c>
    </row>
    <row r="94">
      <c r="A94" s="4" t="inlineStr">
        <is>
          <t>Debt conversion, converted instrument, amount</t>
        </is>
      </c>
      <c r="E94" s="5" t="n">
        <v>186736</v>
      </c>
    </row>
    <row r="95">
      <c r="A95" s="4" t="inlineStr">
        <is>
          <t>Principal amount</t>
        </is>
      </c>
      <c r="L95" s="5" t="n">
        <v>0</v>
      </c>
    </row>
    <row r="96">
      <c r="A96" s="4" t="inlineStr">
        <is>
          <t>Interest rate</t>
        </is>
      </c>
      <c r="G96" s="4" t="inlineStr">
        <is>
          <t>8.00%</t>
        </is>
      </c>
    </row>
    <row r="97">
      <c r="A97" s="4" t="inlineStr">
        <is>
          <t>Maturity date</t>
        </is>
      </c>
      <c r="G97" s="4" t="inlineStr">
        <is>
          <t>Jan. 19,
		2025</t>
        </is>
      </c>
    </row>
    <row r="98">
      <c r="A98" s="4" t="inlineStr">
        <is>
          <t>Conversion rate</t>
        </is>
      </c>
      <c r="G98" s="10" t="n">
        <v>0.0001</v>
      </c>
    </row>
    <row r="99">
      <c r="A99" s="4" t="inlineStr">
        <is>
          <t>Stock price</t>
        </is>
      </c>
      <c r="E99" s="10" t="n">
        <v>0.0158</v>
      </c>
    </row>
    <row r="100">
      <c r="A100" s="4" t="inlineStr">
        <is>
          <t>Risk-free interest rate</t>
        </is>
      </c>
      <c r="E100" s="4" t="inlineStr">
        <is>
          <t>0.35%</t>
        </is>
      </c>
    </row>
    <row r="101">
      <c r="A101" s="4" t="inlineStr">
        <is>
          <t>Expected volatility rate</t>
        </is>
      </c>
      <c r="E101" s="4" t="inlineStr">
        <is>
          <t>440.50%</t>
        </is>
      </c>
    </row>
    <row r="102">
      <c r="A102" s="4" t="inlineStr">
        <is>
          <t>Proceeds from convertible promissory notes</t>
        </is>
      </c>
      <c r="G102" s="5" t="n">
        <v>270000</v>
      </c>
    </row>
    <row r="103">
      <c r="A103" s="4" t="inlineStr">
        <is>
          <t>Convertible common stock</t>
        </is>
      </c>
      <c r="N103" s="6" t="n">
        <v>397145607</v>
      </c>
      <c r="O103" s="6" t="n">
        <v>501802789</v>
      </c>
    </row>
    <row r="104">
      <c r="A104" s="4" t="inlineStr">
        <is>
          <t>Convertible notes payables and accrued interest</t>
        </is>
      </c>
      <c r="N104" s="5" t="n">
        <v>164815</v>
      </c>
      <c r="O104" s="5" t="n">
        <v>228598</v>
      </c>
    </row>
    <row r="105">
      <c r="A105" s="4" t="inlineStr">
        <is>
          <t>Convertible accrued interest</t>
        </is>
      </c>
      <c r="E105" s="5" t="n">
        <v>62302</v>
      </c>
    </row>
    <row r="106">
      <c r="A106" s="4" t="inlineStr">
        <is>
          <t>Warrants expiration date</t>
        </is>
      </c>
      <c r="E106" s="4" t="inlineStr">
        <is>
          <t>Dec. 31,
		2021</t>
        </is>
      </c>
    </row>
    <row r="107">
      <c r="A107" s="4" t="inlineStr">
        <is>
          <t>Extinguishment of debt</t>
        </is>
      </c>
      <c r="E107" s="5" t="n">
        <v>224812</v>
      </c>
    </row>
    <row r="108">
      <c r="A108" s="4" t="inlineStr">
        <is>
          <t>Repayment of Debt</t>
        </is>
      </c>
      <c r="C108" s="5" t="n">
        <v>270000</v>
      </c>
    </row>
    <row r="109">
      <c r="A109" s="4" t="inlineStr">
        <is>
          <t>Accrued interest</t>
        </is>
      </c>
      <c r="C109" s="5" t="n">
        <v>6391</v>
      </c>
    </row>
    <row r="110">
      <c r="A110" s="4" t="inlineStr">
        <is>
          <t>Accrued interest payable</t>
        </is>
      </c>
      <c r="J110" s="5" t="n">
        <v>128904</v>
      </c>
      <c r="N110" s="6" t="n">
        <v>128904</v>
      </c>
    </row>
    <row r="111">
      <c r="A111" s="4" t="inlineStr">
        <is>
          <t>Amortization of debt discount</t>
        </is>
      </c>
      <c r="N111" s="5" t="n">
        <v>153000</v>
      </c>
      <c r="O111" s="5" t="n">
        <v>137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LOANS PAYABLE (Details Narrative) - USD ($)</t>
        </is>
      </c>
      <c r="B1" s="2" t="inlineStr">
        <is>
          <t>Jul. 08, 2019</t>
        </is>
      </c>
      <c r="C1" s="2" t="inlineStr">
        <is>
          <t>Feb. 28, 2021</t>
        </is>
      </c>
      <c r="D1" s="2" t="inlineStr">
        <is>
          <t>Dec. 31, 2020</t>
        </is>
      </c>
      <c r="E1" s="2" t="inlineStr">
        <is>
          <t>Dec. 31, 2019</t>
        </is>
      </c>
      <c r="F1" s="2" t="inlineStr">
        <is>
          <t>Sep. 30, 2021</t>
        </is>
      </c>
    </row>
    <row r="2">
      <c r="A2" s="3" t="inlineStr">
        <is>
          <t>Short-term Debt [Line Items]</t>
        </is>
      </c>
    </row>
    <row r="3">
      <c r="A3" s="4" t="inlineStr">
        <is>
          <t>Notes Payable</t>
        </is>
      </c>
      <c r="D3" s="5" t="n">
        <v>235308</v>
      </c>
      <c r="E3" s="5" t="n">
        <v>209128</v>
      </c>
      <c r="F3" s="4" t="inlineStr">
        <is>
          <t xml:space="preserve"> </t>
        </is>
      </c>
    </row>
    <row r="4">
      <c r="A4" s="4" t="inlineStr">
        <is>
          <t>Accrued interest payable</t>
        </is>
      </c>
      <c r="D4" s="6" t="n">
        <v>324415</v>
      </c>
      <c r="E4" s="6" t="n">
        <v>496448</v>
      </c>
      <c r="F4" s="6" t="n">
        <v>3010</v>
      </c>
    </row>
    <row r="5">
      <c r="A5" s="4" t="inlineStr">
        <is>
          <t>Bridge Loan [Member]</t>
        </is>
      </c>
    </row>
    <row r="6">
      <c r="A6" s="3" t="inlineStr">
        <is>
          <t>Short-term Debt [Line Items]</t>
        </is>
      </c>
    </row>
    <row r="7">
      <c r="A7" s="4" t="inlineStr">
        <is>
          <t>Notes Payable</t>
        </is>
      </c>
      <c r="D7" s="5" t="n">
        <v>235308</v>
      </c>
      <c r="E7" s="6" t="n">
        <v>209128</v>
      </c>
      <c r="F7" s="4" t="inlineStr">
        <is>
          <t xml:space="preserve"> </t>
        </is>
      </c>
    </row>
    <row r="8">
      <c r="A8" s="4" t="inlineStr">
        <is>
          <t>Interest rate</t>
        </is>
      </c>
      <c r="D8" s="4" t="inlineStr">
        <is>
          <t>8.00%</t>
        </is>
      </c>
    </row>
    <row r="9">
      <c r="A9" s="4" t="inlineStr">
        <is>
          <t>Repayment of loan</t>
        </is>
      </c>
      <c r="B9" s="5" t="n">
        <v>222112</v>
      </c>
      <c r="C9" s="5" t="n">
        <v>235308</v>
      </c>
    </row>
    <row r="10">
      <c r="A10" s="4" t="inlineStr">
        <is>
          <t>Repayment of accrued interest</t>
        </is>
      </c>
      <c r="B10" s="5" t="n">
        <v>17888</v>
      </c>
      <c r="C10" s="5" t="n">
        <v>24654</v>
      </c>
    </row>
    <row r="11">
      <c r="A11" s="4" t="inlineStr">
        <is>
          <t>Proceeds from loan</t>
        </is>
      </c>
      <c r="D11" s="5" t="n">
        <v>26180</v>
      </c>
      <c r="E11" s="6" t="n">
        <v>202920</v>
      </c>
    </row>
    <row r="12">
      <c r="A12" s="4" t="inlineStr">
        <is>
          <t>Accrued interest payable</t>
        </is>
      </c>
      <c r="D12" s="5" t="n">
        <v>25253</v>
      </c>
      <c r="E12" s="5" t="n">
        <v>70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1</t>
        </is>
      </c>
      <c r="C1" s="2" t="inlineStr">
        <is>
          <t>Dec. 31, 2020</t>
        </is>
      </c>
      <c r="D1" s="2" t="inlineStr">
        <is>
          <t>Dec. 31, 2019</t>
        </is>
      </c>
    </row>
    <row r="2">
      <c r="A2" s="4" t="inlineStr">
        <is>
          <t>Preferred stock, par value</t>
        </is>
      </c>
      <c r="B2" s="7" t="n">
        <v>0.001</v>
      </c>
    </row>
    <row r="3">
      <c r="A3" s="4" t="inlineStr">
        <is>
          <t>Preferred stock, shares authorized</t>
        </is>
      </c>
      <c r="B3" s="6" t="n">
        <v>10000000</v>
      </c>
    </row>
    <row r="4">
      <c r="A4" s="4" t="inlineStr">
        <is>
          <t>Common stock, par value</t>
        </is>
      </c>
      <c r="B4" s="7" t="n">
        <v>0.001</v>
      </c>
      <c r="C4" s="7" t="n">
        <v>0.001</v>
      </c>
      <c r="D4" s="7" t="n">
        <v>0.001</v>
      </c>
    </row>
    <row r="5">
      <c r="A5" s="4" t="inlineStr">
        <is>
          <t>Common stock, shares authorized</t>
        </is>
      </c>
      <c r="B5" s="6" t="n">
        <v>3250000000</v>
      </c>
      <c r="C5" s="6" t="n">
        <v>3250000000</v>
      </c>
      <c r="D5" s="6" t="n">
        <v>2500000000</v>
      </c>
    </row>
    <row r="6">
      <c r="A6" s="4" t="inlineStr">
        <is>
          <t>Common stock, shares issued</t>
        </is>
      </c>
      <c r="B6" s="6" t="n">
        <v>3050699071</v>
      </c>
      <c r="C6" s="6" t="n">
        <v>1997930297</v>
      </c>
      <c r="D6" s="6" t="n">
        <v>1132435380</v>
      </c>
    </row>
    <row r="7">
      <c r="A7" s="4" t="inlineStr">
        <is>
          <t>Common stock, shares outstanding</t>
        </is>
      </c>
      <c r="B7" s="6" t="n">
        <v>3050699071</v>
      </c>
      <c r="C7" s="6" t="n">
        <v>1997930297</v>
      </c>
      <c r="D7" s="6" t="n">
        <v>1132435380</v>
      </c>
    </row>
    <row r="8">
      <c r="A8" s="4" t="inlineStr">
        <is>
          <t>Convertible notes payable, debt discounts</t>
        </is>
      </c>
      <c r="C8" s="5" t="n">
        <v>0</v>
      </c>
      <c r="D8" s="5" t="n">
        <v>153000</v>
      </c>
    </row>
    <row r="9">
      <c r="A9" s="4" t="inlineStr">
        <is>
          <t>Related party notes and other payables, debt discounts</t>
        </is>
      </c>
      <c r="C9" s="5" t="n">
        <v>0</v>
      </c>
      <c r="D9" s="5" t="n">
        <v>96270</v>
      </c>
    </row>
    <row r="10">
      <c r="A10" s="4" t="inlineStr">
        <is>
          <t>Series A Preferred Stock [Member]</t>
        </is>
      </c>
    </row>
    <row r="11">
      <c r="A11" s="4" t="inlineStr">
        <is>
          <t>Preferred stock, par value</t>
        </is>
      </c>
      <c r="B11" s="7" t="n">
        <v>0.001</v>
      </c>
      <c r="C11" s="7" t="n">
        <v>0.001</v>
      </c>
      <c r="D11" s="7" t="n">
        <v>0.001</v>
      </c>
    </row>
    <row r="12">
      <c r="A12" s="4" t="inlineStr">
        <is>
          <t>Preferred stock, shares authorized</t>
        </is>
      </c>
      <c r="B12" s="6" t="n">
        <v>10000000</v>
      </c>
      <c r="C12" s="6" t="n">
        <v>10000000</v>
      </c>
      <c r="D12" s="6" t="n">
        <v>10000000</v>
      </c>
    </row>
    <row r="13">
      <c r="A13" s="4" t="inlineStr">
        <is>
          <t>Preferred stock, shares issued</t>
        </is>
      </c>
      <c r="B13" s="6" t="n">
        <v>1</v>
      </c>
      <c r="C13" s="6" t="n">
        <v>1</v>
      </c>
      <c r="D13" s="6" t="n">
        <v>1</v>
      </c>
    </row>
    <row r="14">
      <c r="A14" s="4" t="inlineStr">
        <is>
          <t>Preferred stock, shares outstanding</t>
        </is>
      </c>
      <c r="B14" s="6" t="n">
        <v>1</v>
      </c>
      <c r="C14" s="6" t="n">
        <v>1</v>
      </c>
      <c r="D14" s="6" t="n">
        <v>1</v>
      </c>
    </row>
    <row r="15">
      <c r="A15" s="4" t="inlineStr">
        <is>
          <t>Series D Preferred Stock [Member]</t>
        </is>
      </c>
    </row>
    <row r="16">
      <c r="A16" s="4" t="inlineStr">
        <is>
          <t>Preferred stock, par value</t>
        </is>
      </c>
      <c r="B16" s="7" t="n">
        <v>0.001</v>
      </c>
      <c r="C16" s="7" t="n">
        <v>0.001</v>
      </c>
    </row>
    <row r="17">
      <c r="A17" s="4" t="inlineStr">
        <is>
          <t>Preferred stock, shares authorized</t>
        </is>
      </c>
      <c r="B17" s="6" t="n">
        <v>1000000</v>
      </c>
      <c r="C17" s="6" t="n">
        <v>1000000</v>
      </c>
    </row>
    <row r="18">
      <c r="A18" s="4" t="inlineStr">
        <is>
          <t>Preferred stock, shares issued</t>
        </is>
      </c>
      <c r="B18" s="6" t="n">
        <v>214006</v>
      </c>
      <c r="C18" s="6" t="n">
        <v>0</v>
      </c>
    </row>
    <row r="19">
      <c r="A19" s="4" t="inlineStr">
        <is>
          <t>Preferred stock, shares outstanding</t>
        </is>
      </c>
      <c r="B19" s="6" t="n">
        <v>214006</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OTHER NONCURRENT LIABILITIES (Details Narrative) - USD ($)</t>
        </is>
      </c>
      <c r="B1" s="2" t="inlineStr">
        <is>
          <t>Sep. 30, 2021</t>
        </is>
      </c>
      <c r="C1" s="2" t="inlineStr">
        <is>
          <t>Dec. 31, 2020</t>
        </is>
      </c>
      <c r="D1" s="2" t="inlineStr">
        <is>
          <t>Dec. 31, 2019</t>
        </is>
      </c>
    </row>
    <row r="2">
      <c r="A2" s="3" t="inlineStr">
        <is>
          <t>Other Liabilities Disclosure [Abstract]</t>
        </is>
      </c>
    </row>
    <row r="3">
      <c r="A3" s="4" t="inlineStr">
        <is>
          <t>Employee related costs</t>
        </is>
      </c>
      <c r="B3" s="5" t="n">
        <v>115316</v>
      </c>
      <c r="C3" s="5" t="n">
        <v>121250</v>
      </c>
      <c r="D3" s="5" t="n">
        <v>1927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24" customWidth="1" min="2" max="2"/>
    <col width="24" customWidth="1" min="3" max="3"/>
    <col width="14" customWidth="1" min="4" max="4"/>
  </cols>
  <sheetData>
    <row r="1">
      <c r="A1" s="1" t="inlineStr">
        <is>
          <t>SCHEDULE OF OUTSTANDING AND EXERCISABLE OPTIONS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Accumulated Other Comprehensive Income (Loss) [Line Items]</t>
        </is>
      </c>
    </row>
    <row r="4">
      <c r="A4" s="4" t="inlineStr">
        <is>
          <t>Remaining contractual life (years)</t>
        </is>
      </c>
      <c r="C4" s="4" t="inlineStr">
        <is>
          <t>3 years 7 months 6 days</t>
        </is>
      </c>
    </row>
    <row r="5">
      <c r="A5" s="4" t="inlineStr">
        <is>
          <t>Number of options outstanding and vested, issued</t>
        </is>
      </c>
      <c r="C5" s="6" t="n">
        <v>119917140</v>
      </c>
      <c r="D5" s="6" t="n">
        <v>360000</v>
      </c>
    </row>
    <row r="6">
      <c r="A6" s="4" t="inlineStr">
        <is>
          <t>Common Stock [Member]</t>
        </is>
      </c>
    </row>
    <row r="7">
      <c r="A7" s="3" t="inlineStr">
        <is>
          <t>Accumulated Other Comprehensive Income (Loss) [Line Items]</t>
        </is>
      </c>
    </row>
    <row r="8">
      <c r="A8" s="4" t="inlineStr">
        <is>
          <t>Number of options outstanding and vested, outstanding</t>
        </is>
      </c>
      <c r="B8" s="6" t="n">
        <v>119917140</v>
      </c>
    </row>
    <row r="9">
      <c r="A9" s="4" t="inlineStr">
        <is>
          <t>Weighted average exercise price, outstanding</t>
        </is>
      </c>
      <c r="B9" s="10" t="n">
        <v>0.0025</v>
      </c>
    </row>
    <row r="10">
      <c r="A10" s="4" t="inlineStr">
        <is>
          <t>Remaining contractual life (years)</t>
        </is>
      </c>
      <c r="B10" s="4" t="inlineStr">
        <is>
          <t>3 years 7 months 6 days</t>
        </is>
      </c>
    </row>
    <row r="11">
      <c r="A11" s="4" t="inlineStr">
        <is>
          <t>Number of options outstanding and vested, issued</t>
        </is>
      </c>
      <c r="B11" s="4" t="inlineStr">
        <is>
          <t xml:space="preserve"> </t>
        </is>
      </c>
    </row>
    <row r="12">
      <c r="A12" s="4" t="inlineStr">
        <is>
          <t>Weighted average exercise price, issued</t>
        </is>
      </c>
      <c r="B12" s="4" t="inlineStr">
        <is>
          <t xml:space="preserve"> </t>
        </is>
      </c>
    </row>
    <row r="13">
      <c r="A13" s="4" t="inlineStr">
        <is>
          <t>Number of options outstanding and vested, exercised</t>
        </is>
      </c>
      <c r="B13" s="6" t="n">
        <v>-117046100</v>
      </c>
    </row>
    <row r="14">
      <c r="A14" s="4" t="inlineStr">
        <is>
          <t>Weighted average exercise price, exercised</t>
        </is>
      </c>
      <c r="B14" s="4" t="inlineStr">
        <is>
          <t xml:space="preserve"> </t>
        </is>
      </c>
    </row>
    <row r="15">
      <c r="A15" s="4" t="inlineStr">
        <is>
          <t>Number of options outstanding and vested, forfeited</t>
        </is>
      </c>
      <c r="B15" s="6" t="n">
        <v>-691340</v>
      </c>
    </row>
    <row r="16">
      <c r="A16" s="4" t="inlineStr">
        <is>
          <t>Weighted average exercise price, forfeited</t>
        </is>
      </c>
      <c r="B16" s="4" t="inlineStr">
        <is>
          <t xml:space="preserve"> </t>
        </is>
      </c>
    </row>
    <row r="17">
      <c r="A17" s="4" t="inlineStr">
        <is>
          <t>Number of options outstanding and vested, ending</t>
        </is>
      </c>
      <c r="B17" s="6" t="n">
        <v>2179700</v>
      </c>
      <c r="C17" s="6" t="n">
        <v>119917140</v>
      </c>
    </row>
    <row r="18">
      <c r="A18" s="4" t="inlineStr">
        <is>
          <t>Weighted average exercise price, outstanding ending</t>
        </is>
      </c>
      <c r="B18" s="10" t="n">
        <v>0.03</v>
      </c>
      <c r="C18" s="10" t="n">
        <v>0.0025</v>
      </c>
    </row>
    <row r="19">
      <c r="A19" s="4" t="inlineStr">
        <is>
          <t>Remaining contractual life (years)</t>
        </is>
      </c>
      <c r="B19" s="4" t="inlineStr">
        <is>
          <t>7 months 6 days</t>
        </is>
      </c>
    </row>
    <row r="20">
      <c r="A20" s="4" t="inlineStr">
        <is>
          <t>Aggregated intrinsic value</t>
        </is>
      </c>
      <c r="B20" s="4" t="inlineStr">
        <is>
          <t xml:space="preserve"> </t>
        </is>
      </c>
    </row>
    <row r="21">
      <c r="A21" s="4" t="inlineStr">
        <is>
          <t>Preferred Stock [Member]</t>
        </is>
      </c>
    </row>
    <row r="22">
      <c r="A22" s="3" t="inlineStr">
        <is>
          <t>Accumulated Other Comprehensive Income (Loss) [Line Items]</t>
        </is>
      </c>
    </row>
    <row r="23">
      <c r="A23" s="4" t="inlineStr">
        <is>
          <t>Number of options outstanding and vested, outstanding</t>
        </is>
      </c>
      <c r="B23" s="4" t="inlineStr">
        <is>
          <t xml:space="preserve"> </t>
        </is>
      </c>
    </row>
    <row r="24">
      <c r="A24" s="4" t="inlineStr">
        <is>
          <t>Weighted average exercise price, outstanding</t>
        </is>
      </c>
      <c r="B24" s="4" t="inlineStr">
        <is>
          <t xml:space="preserve"> </t>
        </is>
      </c>
    </row>
    <row r="25">
      <c r="A25" s="4" t="inlineStr">
        <is>
          <t>Number of options outstanding and vested, issued</t>
        </is>
      </c>
      <c r="B25" s="6" t="n">
        <v>27000</v>
      </c>
    </row>
    <row r="26">
      <c r="A26" s="4" t="inlineStr">
        <is>
          <t>Weighted average exercise price, issued</t>
        </is>
      </c>
      <c r="B26" s="9" t="n">
        <v>0.1</v>
      </c>
    </row>
    <row r="27">
      <c r="A27" s="4" t="inlineStr">
        <is>
          <t>Number of options outstanding and vested, exercised</t>
        </is>
      </c>
      <c r="B27" s="4" t="inlineStr">
        <is>
          <t xml:space="preserve"> </t>
        </is>
      </c>
    </row>
    <row r="28">
      <c r="A28" s="4" t="inlineStr">
        <is>
          <t>Number of options outstanding and vested, forfeited</t>
        </is>
      </c>
      <c r="B28" s="4" t="inlineStr">
        <is>
          <t xml:space="preserve"> </t>
        </is>
      </c>
    </row>
    <row r="29">
      <c r="A29" s="4" t="inlineStr">
        <is>
          <t>Number of options outstanding and vested, ending</t>
        </is>
      </c>
      <c r="B29" s="6" t="n">
        <v>27000</v>
      </c>
      <c r="C29" s="4" t="inlineStr">
        <is>
          <t xml:space="preserve"> </t>
        </is>
      </c>
    </row>
    <row r="30">
      <c r="A30" s="4" t="inlineStr">
        <is>
          <t>Weighted average exercise price, outstanding ending</t>
        </is>
      </c>
      <c r="B30" s="9" t="n">
        <v>0.1</v>
      </c>
      <c r="C30" s="4" t="inlineStr">
        <is>
          <t xml:space="preserve"> </t>
        </is>
      </c>
    </row>
    <row r="31">
      <c r="A31" s="4" t="inlineStr">
        <is>
          <t>Remaining contractual life (years)</t>
        </is>
      </c>
      <c r="B31" s="4" t="inlineStr">
        <is>
          <t>9 years 7 months 6 days</t>
        </is>
      </c>
    </row>
    <row r="32">
      <c r="A32" s="4" t="inlineStr">
        <is>
          <t>Aggregated intrinsic value</t>
        </is>
      </c>
      <c r="B32" s="5" t="n">
        <v>2508300</v>
      </c>
    </row>
    <row r="33">
      <c r="A33" s="4" t="inlineStr">
        <is>
          <t>Remaining contractual life (years)</t>
        </is>
      </c>
      <c r="B33" s="4" t="inlineStr">
        <is>
          <t>9 years 7 months 6 day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25" customWidth="1" min="2" max="2"/>
    <col width="24" customWidth="1" min="3" max="3"/>
    <col width="14" customWidth="1" min="4" max="4"/>
  </cols>
  <sheetData>
    <row r="1">
      <c r="A1" s="1" t="inlineStr">
        <is>
          <t>SCHEDULE OF WARRANT ACTIVITY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Accumulated Other Comprehensive Income (Loss) [Line Items]</t>
        </is>
      </c>
    </row>
    <row r="4">
      <c r="A4" s="4" t="inlineStr">
        <is>
          <t>Weighted Average Contractual Life Years, Beginning</t>
        </is>
      </c>
      <c r="C4" s="4" t="inlineStr">
        <is>
          <t>3 years 7 months 6 days</t>
        </is>
      </c>
    </row>
    <row r="5">
      <c r="A5" s="4" t="inlineStr">
        <is>
          <t>Number of Warrants Outstanding, Warrants issued</t>
        </is>
      </c>
      <c r="C5" s="6" t="n">
        <v>119917140</v>
      </c>
      <c r="D5" s="6" t="n">
        <v>360000</v>
      </c>
    </row>
    <row r="6">
      <c r="A6" s="4" t="inlineStr">
        <is>
          <t>Warrant [Member]</t>
        </is>
      </c>
    </row>
    <row r="7">
      <c r="A7" s="3" t="inlineStr">
        <is>
          <t>Accumulated Other Comprehensive Income (Loss) [Line Items]</t>
        </is>
      </c>
    </row>
    <row r="8">
      <c r="A8" s="4" t="inlineStr">
        <is>
          <t>Number of options outstanding and vested, outstanding</t>
        </is>
      </c>
      <c r="B8" s="6" t="n">
        <v>306770000</v>
      </c>
    </row>
    <row r="9">
      <c r="A9" s="4" t="inlineStr">
        <is>
          <t>Weighted average exercise price, outstanding</t>
        </is>
      </c>
      <c r="B9" s="10" t="n">
        <v>0.0016</v>
      </c>
    </row>
    <row r="10">
      <c r="A10" s="4" t="inlineStr">
        <is>
          <t>Weighted Average Contractual Life Years, Beginning</t>
        </is>
      </c>
      <c r="B10" s="4" t="inlineStr">
        <is>
          <t>9 months 29 days</t>
        </is>
      </c>
    </row>
    <row r="11">
      <c r="A11" s="4" t="inlineStr">
        <is>
          <t>Number of Warrants Outstanding, Warrants issued</t>
        </is>
      </c>
      <c r="B11" s="6" t="n">
        <v>123678264</v>
      </c>
    </row>
    <row r="12">
      <c r="A12" s="4" t="inlineStr">
        <is>
          <t>Weighted Average Exercise Price, Warrants issued</t>
        </is>
      </c>
      <c r="B12" s="10" t="n">
        <v>0.0134</v>
      </c>
    </row>
    <row r="13">
      <c r="A13" s="4" t="inlineStr">
        <is>
          <t>Number of Warrants Outstanding, Warrants exercised</t>
        </is>
      </c>
      <c r="B13" s="6" t="n">
        <v>-306770000</v>
      </c>
    </row>
    <row r="14">
      <c r="A14" s="4" t="inlineStr">
        <is>
          <t>Weighted Average Exercise Price, Warrants exercised</t>
        </is>
      </c>
      <c r="B14" s="10" t="n">
        <v>0.0016</v>
      </c>
    </row>
    <row r="15">
      <c r="A15" s="4" t="inlineStr">
        <is>
          <t>Number of Warrants Outstanding, Warrants forfeited</t>
        </is>
      </c>
      <c r="B15" s="4" t="inlineStr">
        <is>
          <t xml:space="preserve"> </t>
        </is>
      </c>
    </row>
    <row r="16">
      <c r="A16" s="4" t="inlineStr">
        <is>
          <t>Weighted Average Exercise Price, Warrants forfeited</t>
        </is>
      </c>
      <c r="B16" s="4" t="inlineStr">
        <is>
          <t xml:space="preserve"> </t>
        </is>
      </c>
    </row>
    <row r="17">
      <c r="A17" s="4" t="inlineStr">
        <is>
          <t>Number of options outstanding and vested, ending</t>
        </is>
      </c>
      <c r="B17" s="6" t="n">
        <v>123678265</v>
      </c>
      <c r="C17" s="6" t="n">
        <v>306770000</v>
      </c>
    </row>
    <row r="18">
      <c r="A18" s="4" t="inlineStr">
        <is>
          <t>Weighted average exercise price, outstanding ending</t>
        </is>
      </c>
      <c r="B18" s="10" t="n">
        <v>0.0134</v>
      </c>
      <c r="C18" s="10" t="n">
        <v>0.0016</v>
      </c>
    </row>
    <row r="19">
      <c r="A19" s="4" t="inlineStr">
        <is>
          <t>Weighted Average Contractual Life Years, Ending</t>
        </is>
      </c>
      <c r="B19" s="4" t="inlineStr">
        <is>
          <t>2 years 7 months 24 days</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s>
  <sheetData>
    <row r="1">
      <c r="A1" s="1" t="inlineStr">
        <is>
          <t>STOCKHOLDERS’ DEFICIT (Details Narrative) - USD ($)</t>
        </is>
      </c>
      <c r="B1" s="2" t="inlineStr">
        <is>
          <t>Sep. 15, 2021</t>
        </is>
      </c>
      <c r="C1" s="2" t="inlineStr">
        <is>
          <t>Sep. 15, 2021</t>
        </is>
      </c>
      <c r="D1" s="2" t="inlineStr">
        <is>
          <t>Sep. 14, 2021</t>
        </is>
      </c>
      <c r="E1" s="2" t="inlineStr">
        <is>
          <t>Apr. 09, 2021</t>
        </is>
      </c>
      <c r="F1" s="2" t="inlineStr">
        <is>
          <t>Apr. 07, 2019</t>
        </is>
      </c>
      <c r="G1" s="2" t="inlineStr">
        <is>
          <t>Sep. 30, 2021</t>
        </is>
      </c>
      <c r="H1" s="2" t="inlineStr">
        <is>
          <t>Sep. 30, 2020</t>
        </is>
      </c>
      <c r="I1" s="2" t="inlineStr">
        <is>
          <t>Sep. 30, 2021</t>
        </is>
      </c>
      <c r="J1" s="2" t="inlineStr">
        <is>
          <t>Sep. 30, 2020</t>
        </is>
      </c>
      <c r="K1" s="2" t="inlineStr">
        <is>
          <t>Dec. 31, 2020</t>
        </is>
      </c>
      <c r="L1" s="2" t="inlineStr">
        <is>
          <t>Dec. 31, 2019</t>
        </is>
      </c>
      <c r="M1" s="2" t="inlineStr">
        <is>
          <t>Jan. 11, 2021</t>
        </is>
      </c>
      <c r="N1" s="2" t="inlineStr">
        <is>
          <t>Dec. 26, 2018</t>
        </is>
      </c>
    </row>
    <row r="2">
      <c r="A2" s="3" t="inlineStr">
        <is>
          <t>Class of Stock [Line Items]</t>
        </is>
      </c>
    </row>
    <row r="3">
      <c r="A3" s="4" t="inlineStr">
        <is>
          <t>Common stock authorized</t>
        </is>
      </c>
      <c r="G3" s="6" t="n">
        <v>3250000000</v>
      </c>
      <c r="I3" s="6" t="n">
        <v>3250000000</v>
      </c>
      <c r="K3" s="6" t="n">
        <v>3250000000</v>
      </c>
      <c r="L3" s="6" t="n">
        <v>2500000000</v>
      </c>
      <c r="M3" s="6" t="n">
        <v>2500000000</v>
      </c>
    </row>
    <row r="4">
      <c r="A4" s="4" t="inlineStr">
        <is>
          <t>Preferred stock, shares authorized</t>
        </is>
      </c>
      <c r="G4" s="6" t="n">
        <v>10000000</v>
      </c>
      <c r="I4" s="6" t="n">
        <v>10000000</v>
      </c>
    </row>
    <row r="5">
      <c r="A5" s="4" t="inlineStr">
        <is>
          <t>Common stock par value</t>
        </is>
      </c>
      <c r="G5" s="7" t="n">
        <v>0.001</v>
      </c>
      <c r="I5" s="7" t="n">
        <v>0.001</v>
      </c>
      <c r="K5" s="7" t="n">
        <v>0.001</v>
      </c>
      <c r="L5" s="7" t="n">
        <v>0.001</v>
      </c>
      <c r="M5" s="7" t="n">
        <v>0.001</v>
      </c>
    </row>
    <row r="6">
      <c r="A6" s="4" t="inlineStr">
        <is>
          <t>Preferred stock par value</t>
        </is>
      </c>
      <c r="G6" s="7" t="n">
        <v>0.001</v>
      </c>
      <c r="I6" s="7" t="n">
        <v>0.001</v>
      </c>
    </row>
    <row r="7">
      <c r="A7" s="4" t="inlineStr">
        <is>
          <t>Stock issued during period, shares, conversion of units</t>
        </is>
      </c>
      <c r="I7" s="6" t="n">
        <v>129000000</v>
      </c>
      <c r="K7" s="6" t="n">
        <v>1499154286</v>
      </c>
    </row>
    <row r="8">
      <c r="A8" s="4" t="inlineStr">
        <is>
          <t>Number of shares additionally issued</t>
        </is>
      </c>
      <c r="F8" s="6" t="n">
        <v>224711111</v>
      </c>
    </row>
    <row r="9">
      <c r="A9" s="4" t="inlineStr">
        <is>
          <t>Stock issued during period, Value, conversion of convertible securities</t>
        </is>
      </c>
      <c r="I9" s="5" t="n">
        <v>642018</v>
      </c>
      <c r="L9" s="5" t="n">
        <v>228598</v>
      </c>
    </row>
    <row r="10">
      <c r="A10" s="4" t="inlineStr">
        <is>
          <t>Proceeds from issuance of common stock</t>
        </is>
      </c>
      <c r="I10" s="6" t="n">
        <v>891650</v>
      </c>
      <c r="J10" s="5" t="n">
        <v>320000</v>
      </c>
      <c r="K10" s="5" t="n">
        <v>320000</v>
      </c>
      <c r="L10" s="5" t="n">
        <v>123910</v>
      </c>
    </row>
    <row r="11">
      <c r="A11" s="4" t="inlineStr">
        <is>
          <t>Stock issued during period, shares, conversion of convertible securities</t>
        </is>
      </c>
      <c r="L11" s="6" t="n">
        <v>501802789</v>
      </c>
    </row>
    <row r="12">
      <c r="A12" s="4" t="inlineStr">
        <is>
          <t>Number of warrant issued</t>
        </is>
      </c>
      <c r="L12" s="6" t="n">
        <v>241000000</v>
      </c>
      <c r="N12" s="6" t="n">
        <v>488000</v>
      </c>
    </row>
    <row r="13">
      <c r="A13" s="4" t="inlineStr">
        <is>
          <t>Number of shares issued for services value</t>
        </is>
      </c>
      <c r="G13" s="5" t="n">
        <v>151547</v>
      </c>
      <c r="I13" s="5" t="n">
        <v>183392</v>
      </c>
      <c r="J13" s="5" t="n">
        <v>6000</v>
      </c>
      <c r="K13" s="5" t="n">
        <v>43658</v>
      </c>
      <c r="L13" s="5" t="n">
        <v>9327</v>
      </c>
    </row>
    <row r="14">
      <c r="A14" s="4" t="inlineStr">
        <is>
          <t>Common stock stock option</t>
        </is>
      </c>
      <c r="K14" s="6" t="n">
        <v>119917140</v>
      </c>
      <c r="L14" s="6" t="n">
        <v>360000</v>
      </c>
    </row>
    <row r="15">
      <c r="A15" s="4" t="inlineStr">
        <is>
          <t>Share price grants</t>
        </is>
      </c>
      <c r="F15" s="10" t="n">
        <v>0.0012</v>
      </c>
    </row>
    <row r="16">
      <c r="A16" s="4" t="inlineStr">
        <is>
          <t>Expected dividend yield</t>
        </is>
      </c>
      <c r="I16" s="4" t="inlineStr">
        <is>
          <t>0.00%</t>
        </is>
      </c>
      <c r="K16" s="4" t="inlineStr">
        <is>
          <t>0.00%</t>
        </is>
      </c>
      <c r="L16" s="4" t="inlineStr">
        <is>
          <t>0.00%</t>
        </is>
      </c>
    </row>
    <row r="17">
      <c r="A17" s="4" t="inlineStr">
        <is>
          <t>Fair value assumptions expected term</t>
        </is>
      </c>
      <c r="K17" s="4" t="inlineStr">
        <is>
          <t>5 years</t>
        </is>
      </c>
      <c r="L17" s="4" t="inlineStr">
        <is>
          <t>5 years</t>
        </is>
      </c>
    </row>
    <row r="18">
      <c r="A18" s="4" t="inlineStr">
        <is>
          <t>Number of warrant price per share</t>
        </is>
      </c>
      <c r="N18" s="9" t="n">
        <v>62.5</v>
      </c>
    </row>
    <row r="19">
      <c r="A19" s="4" t="inlineStr">
        <is>
          <t>Number of shares issued services</t>
        </is>
      </c>
      <c r="L19" s="6" t="n">
        <v>1787041</v>
      </c>
    </row>
    <row r="20">
      <c r="A20" s="4" t="inlineStr">
        <is>
          <t>Number of shares issued services value</t>
        </is>
      </c>
      <c r="L20" s="5" t="n">
        <v>4327</v>
      </c>
    </row>
    <row r="21">
      <c r="A21" s="4" t="inlineStr">
        <is>
          <t>Weighted average contractual term</t>
        </is>
      </c>
      <c r="K21" s="4" t="inlineStr">
        <is>
          <t>3 years 7 months 6 days</t>
        </is>
      </c>
    </row>
    <row r="22">
      <c r="A22" s="4" t="inlineStr">
        <is>
          <t>Weighted average exercise price</t>
        </is>
      </c>
      <c r="K22" s="10" t="n">
        <v>0.0025</v>
      </c>
    </row>
    <row r="23">
      <c r="A23" s="4" t="inlineStr">
        <is>
          <t>Minimum [Member]</t>
        </is>
      </c>
    </row>
    <row r="24">
      <c r="A24" s="3" t="inlineStr">
        <is>
          <t>Class of Stock [Line Items]</t>
        </is>
      </c>
    </row>
    <row r="25">
      <c r="A25" s="4" t="inlineStr">
        <is>
          <t>Number of warrant price per share</t>
        </is>
      </c>
      <c r="L25" s="10" t="n">
        <v>0.0012</v>
      </c>
    </row>
    <row r="26">
      <c r="A26" s="4" t="inlineStr">
        <is>
          <t>Maximum [Member]</t>
        </is>
      </c>
    </row>
    <row r="27">
      <c r="A27" s="3" t="inlineStr">
        <is>
          <t>Class of Stock [Line Items]</t>
        </is>
      </c>
    </row>
    <row r="28">
      <c r="A28" s="4" t="inlineStr">
        <is>
          <t>Number of warrant price per share</t>
        </is>
      </c>
      <c r="L28" s="7" t="n">
        <v>0.004</v>
      </c>
    </row>
    <row r="29">
      <c r="A29" s="4" t="inlineStr">
        <is>
          <t>Common Stock [Member]</t>
        </is>
      </c>
    </row>
    <row r="30">
      <c r="A30" s="3" t="inlineStr">
        <is>
          <t>Class of Stock [Line Items]</t>
        </is>
      </c>
    </row>
    <row r="31">
      <c r="A31" s="4" t="inlineStr">
        <is>
          <t>Number of shares additionally issued</t>
        </is>
      </c>
      <c r="H31" s="6" t="n">
        <v>-62500000</v>
      </c>
      <c r="I31" s="6" t="n">
        <v>136219930</v>
      </c>
      <c r="J31" s="6" t="n">
        <v>232500000</v>
      </c>
      <c r="K31" s="6" t="n">
        <v>420000000</v>
      </c>
      <c r="L31" s="6" t="n">
        <v>235584906</v>
      </c>
    </row>
    <row r="32">
      <c r="A32" s="4" t="inlineStr">
        <is>
          <t>Stock issued during period, Value, conversion of convertible securities</t>
        </is>
      </c>
      <c r="I32" s="4" t="inlineStr">
        <is>
          <t xml:space="preserve"> </t>
        </is>
      </c>
    </row>
    <row r="33">
      <c r="A33" s="4" t="inlineStr">
        <is>
          <t>Number of shares issued for services</t>
        </is>
      </c>
      <c r="G33" s="6" t="n">
        <v>14954949</v>
      </c>
      <c r="I33" s="6" t="n">
        <v>14954949</v>
      </c>
      <c r="J33" s="6" t="n">
        <v>5666594</v>
      </c>
      <c r="K33" s="6" t="n">
        <v>32565515</v>
      </c>
      <c r="L33" s="6" t="n">
        <v>1787041</v>
      </c>
    </row>
    <row r="34">
      <c r="A34" s="4" t="inlineStr">
        <is>
          <t>Number of shares issued for services value</t>
        </is>
      </c>
      <c r="G34" s="5" t="n">
        <v>14955</v>
      </c>
      <c r="I34" s="5" t="n">
        <v>14955</v>
      </c>
      <c r="J34" s="5" t="n">
        <v>5667</v>
      </c>
      <c r="K34" s="5" t="n">
        <v>32566</v>
      </c>
      <c r="L34" s="5" t="n">
        <v>1787</v>
      </c>
    </row>
    <row r="35">
      <c r="A35" s="4" t="inlineStr">
        <is>
          <t>Common stock stock option</t>
        </is>
      </c>
      <c r="I35" s="4" t="inlineStr">
        <is>
          <t xml:space="preserve"> </t>
        </is>
      </c>
    </row>
    <row r="36">
      <c r="A36" s="4" t="inlineStr">
        <is>
          <t>Weighted average contractual term</t>
        </is>
      </c>
      <c r="I36" s="4" t="inlineStr">
        <is>
          <t>3 years 7 months 6 days</t>
        </is>
      </c>
    </row>
    <row r="37">
      <c r="A37" s="4" t="inlineStr">
        <is>
          <t>Warrant [Member]</t>
        </is>
      </c>
    </row>
    <row r="38">
      <c r="A38" s="3" t="inlineStr">
        <is>
          <t>Class of Stock [Line Items]</t>
        </is>
      </c>
    </row>
    <row r="39">
      <c r="A39" s="4" t="inlineStr">
        <is>
          <t>Common stock stock option</t>
        </is>
      </c>
      <c r="I39" s="6" t="n">
        <v>123678264</v>
      </c>
    </row>
    <row r="40">
      <c r="A40" s="4" t="inlineStr">
        <is>
          <t>Fair value assumptions expected term</t>
        </is>
      </c>
      <c r="E40" s="4" t="inlineStr">
        <is>
          <t>21 days</t>
        </is>
      </c>
      <c r="I40" s="4" t="inlineStr">
        <is>
          <t>4 years</t>
        </is>
      </c>
    </row>
    <row r="41">
      <c r="A41" s="4" t="inlineStr">
        <is>
          <t>Warrants outstanding</t>
        </is>
      </c>
      <c r="G41" s="6" t="n">
        <v>123678265</v>
      </c>
      <c r="I41" s="5" t="n">
        <v>123678265</v>
      </c>
    </row>
    <row r="42">
      <c r="A42" s="4" t="inlineStr">
        <is>
          <t>Aggregated intrinsic value of warrants</t>
        </is>
      </c>
      <c r="G42" s="5" t="n">
        <v>0</v>
      </c>
      <c r="I42" s="5" t="n">
        <v>0</v>
      </c>
    </row>
    <row r="43">
      <c r="A43" s="4" t="inlineStr">
        <is>
          <t>Weighted average contractual term</t>
        </is>
      </c>
      <c r="I43" s="4" t="inlineStr">
        <is>
          <t>9 months 29 days</t>
        </is>
      </c>
    </row>
    <row r="44">
      <c r="A44" s="4" t="inlineStr">
        <is>
          <t>Accredited Investors [Member]</t>
        </is>
      </c>
    </row>
    <row r="45">
      <c r="A45" s="3" t="inlineStr">
        <is>
          <t>Class of Stock [Line Items]</t>
        </is>
      </c>
    </row>
    <row r="46">
      <c r="A46" s="4" t="inlineStr">
        <is>
          <t>Number of shares additionally issued</t>
        </is>
      </c>
      <c r="K46" s="6" t="n">
        <v>415000000</v>
      </c>
    </row>
    <row r="47">
      <c r="A47" s="4" t="inlineStr">
        <is>
          <t>Proceeds from issuance of common stock</t>
        </is>
      </c>
      <c r="K47" s="5" t="n">
        <v>320000</v>
      </c>
      <c r="L47" s="5" t="n">
        <v>123500</v>
      </c>
    </row>
    <row r="48">
      <c r="A48" s="4" t="inlineStr">
        <is>
          <t>Number of shares exchanged for shares</t>
        </is>
      </c>
      <c r="J48" s="6" t="n">
        <v>200000000</v>
      </c>
      <c r="K48" s="6" t="n">
        <v>200000000</v>
      </c>
    </row>
    <row r="49">
      <c r="A49" s="4" t="inlineStr">
        <is>
          <t>Number of shares issued for exchange</t>
        </is>
      </c>
      <c r="J49" s="6" t="n">
        <v>150000</v>
      </c>
      <c r="K49" s="6" t="n">
        <v>150000</v>
      </c>
    </row>
    <row r="50">
      <c r="A50" s="4" t="inlineStr">
        <is>
          <t>Number of sale of stock received shares</t>
        </is>
      </c>
      <c r="L50" s="6" t="n">
        <v>235584906</v>
      </c>
    </row>
    <row r="51">
      <c r="A51" s="4" t="inlineStr">
        <is>
          <t>Non-Employees [Member]</t>
        </is>
      </c>
    </row>
    <row r="52">
      <c r="A52" s="3" t="inlineStr">
        <is>
          <t>Class of Stock [Line Items]</t>
        </is>
      </c>
    </row>
    <row r="53">
      <c r="A53" s="4" t="inlineStr">
        <is>
          <t>Stock issued during period, Value, conversion of convertible securities</t>
        </is>
      </c>
      <c r="K53" s="5" t="n">
        <v>164820</v>
      </c>
    </row>
    <row r="54">
      <c r="A54" s="4" t="inlineStr">
        <is>
          <t>Stock issued during period, shares, conversion of convertible securities</t>
        </is>
      </c>
      <c r="K54" s="6" t="n">
        <v>397145607</v>
      </c>
    </row>
    <row r="55">
      <c r="A55" s="4" t="inlineStr">
        <is>
          <t>Non-Employees [Member] | Common Stock [Member]</t>
        </is>
      </c>
    </row>
    <row r="56">
      <c r="A56" s="3" t="inlineStr">
        <is>
          <t>Class of Stock [Line Items]</t>
        </is>
      </c>
    </row>
    <row r="57">
      <c r="A57" s="4" t="inlineStr">
        <is>
          <t>Number of shares issued for services</t>
        </is>
      </c>
      <c r="J57" s="6" t="n">
        <v>5666594</v>
      </c>
      <c r="K57" s="6" t="n">
        <v>32565515</v>
      </c>
    </row>
    <row r="58">
      <c r="A58" s="4" t="inlineStr">
        <is>
          <t>Number of shares issued for services value</t>
        </is>
      </c>
      <c r="K58" s="5" t="n">
        <v>43658</v>
      </c>
    </row>
    <row r="59">
      <c r="A59" s="4" t="inlineStr">
        <is>
          <t>Officers And Non Management Directors [Member]</t>
        </is>
      </c>
    </row>
    <row r="60">
      <c r="A60" s="3" t="inlineStr">
        <is>
          <t>Class of Stock [Line Items]</t>
        </is>
      </c>
    </row>
    <row r="61">
      <c r="A61" s="4" t="inlineStr">
        <is>
          <t>Common stock stock option</t>
        </is>
      </c>
      <c r="I61" s="6" t="n">
        <v>270000000</v>
      </c>
      <c r="K61" s="6" t="n">
        <v>43915500</v>
      </c>
      <c r="L61" s="6" t="n">
        <v>37285500</v>
      </c>
    </row>
    <row r="62">
      <c r="A62" s="4" t="inlineStr">
        <is>
          <t>Stock options granted, value</t>
        </is>
      </c>
      <c r="I62" s="5" t="n">
        <v>862216</v>
      </c>
      <c r="K62" s="5" t="n">
        <v>50000</v>
      </c>
      <c r="L62" s="5" t="n">
        <v>50000</v>
      </c>
    </row>
    <row r="63">
      <c r="A63" s="4" t="inlineStr">
        <is>
          <t>Expected dividend yield</t>
        </is>
      </c>
      <c r="I63" s="4" t="inlineStr">
        <is>
          <t>0.00%</t>
        </is>
      </c>
      <c r="K63" s="4" t="inlineStr">
        <is>
          <t>0.00%</t>
        </is>
      </c>
      <c r="L63" s="4" t="inlineStr">
        <is>
          <t>0.00%</t>
        </is>
      </c>
    </row>
    <row r="64">
      <c r="A64" s="4" t="inlineStr">
        <is>
          <t>Expected volatility rate, minimum</t>
        </is>
      </c>
      <c r="I64" s="4" t="inlineStr">
        <is>
          <t>44.80%</t>
        </is>
      </c>
      <c r="K64" s="4" t="inlineStr">
        <is>
          <t>135.35%</t>
        </is>
      </c>
      <c r="L64" s="4" t="inlineStr">
        <is>
          <t>199.20%</t>
        </is>
      </c>
    </row>
    <row r="65">
      <c r="A65" s="4" t="inlineStr">
        <is>
          <t>Expected volatility rate, maximum</t>
        </is>
      </c>
      <c r="I65" s="4" t="inlineStr">
        <is>
          <t>124.40%</t>
        </is>
      </c>
      <c r="K65" s="4" t="inlineStr">
        <is>
          <t>221.07%</t>
        </is>
      </c>
      <c r="L65" s="4" t="inlineStr">
        <is>
          <t>223.20%</t>
        </is>
      </c>
    </row>
    <row r="66">
      <c r="A66" s="4" t="inlineStr">
        <is>
          <t>Risk free interest rate, minimum</t>
        </is>
      </c>
      <c r="I66" s="4" t="inlineStr">
        <is>
          <t>0.90%</t>
        </is>
      </c>
      <c r="K66" s="4" t="inlineStr">
        <is>
          <t>0.28%</t>
        </is>
      </c>
      <c r="L66" s="4" t="inlineStr">
        <is>
          <t>1.55%</t>
        </is>
      </c>
    </row>
    <row r="67">
      <c r="A67" s="4" t="inlineStr">
        <is>
          <t>Risk free interest rate, maximum</t>
        </is>
      </c>
      <c r="I67" s="4" t="inlineStr">
        <is>
          <t>1.75%</t>
        </is>
      </c>
      <c r="K67" s="4" t="inlineStr">
        <is>
          <t>0.38%</t>
        </is>
      </c>
      <c r="L67" s="4" t="inlineStr">
        <is>
          <t>2.31%</t>
        </is>
      </c>
    </row>
    <row r="68">
      <c r="A68" s="4" t="inlineStr">
        <is>
          <t>Fair value assumptions expected term</t>
        </is>
      </c>
      <c r="I68" s="4" t="inlineStr">
        <is>
          <t>10 years</t>
        </is>
      </c>
      <c r="K68" s="4" t="inlineStr">
        <is>
          <t>5 years</t>
        </is>
      </c>
      <c r="L68" s="4" t="inlineStr">
        <is>
          <t>5 years</t>
        </is>
      </c>
    </row>
    <row r="69">
      <c r="A69" s="4" t="inlineStr">
        <is>
          <t>Officers And Non Management Directors [Member] | Minimum [Member]</t>
        </is>
      </c>
    </row>
    <row r="70">
      <c r="A70" s="3" t="inlineStr">
        <is>
          <t>Class of Stock [Line Items]</t>
        </is>
      </c>
    </row>
    <row r="71">
      <c r="A71" s="4" t="inlineStr">
        <is>
          <t>Share price grants</t>
        </is>
      </c>
      <c r="G71" s="10" t="n">
        <v>0.0004</v>
      </c>
      <c r="I71" s="10" t="n">
        <v>0.0004</v>
      </c>
      <c r="K71" s="10" t="n">
        <v>0.0009</v>
      </c>
      <c r="L71" s="10" t="n">
        <v>0.0009</v>
      </c>
    </row>
    <row r="72">
      <c r="A72" s="4" t="inlineStr">
        <is>
          <t>Officers And Non Management Directors [Member] | Maximum [Member]</t>
        </is>
      </c>
    </row>
    <row r="73">
      <c r="A73" s="3" t="inlineStr">
        <is>
          <t>Class of Stock [Line Items]</t>
        </is>
      </c>
    </row>
    <row r="74">
      <c r="A74" s="4" t="inlineStr">
        <is>
          <t>Share price grants</t>
        </is>
      </c>
      <c r="G74" s="7" t="n">
        <v>0.008</v>
      </c>
      <c r="I74" s="7" t="n">
        <v>0.008</v>
      </c>
      <c r="K74" s="10" t="n">
        <v>0.0014</v>
      </c>
      <c r="L74" s="10" t="n">
        <v>0.0037</v>
      </c>
    </row>
    <row r="75">
      <c r="A75" s="4" t="inlineStr">
        <is>
          <t>Subscription Agreement [Member]</t>
        </is>
      </c>
    </row>
    <row r="76">
      <c r="A76" s="3" t="inlineStr">
        <is>
          <t>Class of Stock [Line Items]</t>
        </is>
      </c>
    </row>
    <row r="77">
      <c r="A77" s="4" t="inlineStr">
        <is>
          <t>Number of shares additionally issued</t>
        </is>
      </c>
      <c r="I77" s="6" t="n">
        <v>396917702</v>
      </c>
    </row>
    <row r="78">
      <c r="A78" s="4" t="inlineStr">
        <is>
          <t>Stock issued during period, Value, conversion of convertible securities</t>
        </is>
      </c>
      <c r="I78" s="5" t="n">
        <v>1234906</v>
      </c>
      <c r="J78" s="5" t="n">
        <v>108077</v>
      </c>
    </row>
    <row r="79">
      <c r="A79" s="4" t="inlineStr">
        <is>
          <t>Proceeds from issuance of common stock</t>
        </is>
      </c>
      <c r="I79" s="5" t="n">
        <v>75000</v>
      </c>
    </row>
    <row r="80">
      <c r="A80" s="4" t="inlineStr">
        <is>
          <t>Stock issued during period, shares, conversion of convertible securities</t>
        </is>
      </c>
      <c r="I80" s="6" t="n">
        <v>504676193</v>
      </c>
      <c r="J80" s="6" t="n">
        <v>235019509</v>
      </c>
    </row>
    <row r="81">
      <c r="A81" s="4" t="inlineStr">
        <is>
          <t>Number of warrant issued</t>
        </is>
      </c>
      <c r="G81" s="6" t="n">
        <v>423816100</v>
      </c>
      <c r="I81" s="6" t="n">
        <v>423816100</v>
      </c>
    </row>
    <row r="82">
      <c r="A82" s="4" t="inlineStr">
        <is>
          <t>Number of shares issued for services</t>
        </is>
      </c>
      <c r="I82" s="6" t="n">
        <v>14954949</v>
      </c>
    </row>
    <row r="83">
      <c r="A83" s="4" t="inlineStr">
        <is>
          <t>Number of shares issued for services value</t>
        </is>
      </c>
      <c r="I83" s="5" t="n">
        <v>183393</v>
      </c>
    </row>
    <row r="84">
      <c r="A84" s="4" t="inlineStr">
        <is>
          <t>Subscription Agreement [Member] | Accredited Investors [Member]</t>
        </is>
      </c>
    </row>
    <row r="85">
      <c r="A85" s="3" t="inlineStr">
        <is>
          <t>Class of Stock [Line Items]</t>
        </is>
      </c>
    </row>
    <row r="86">
      <c r="A86" s="4" t="inlineStr">
        <is>
          <t>Number of shares additionally issued</t>
        </is>
      </c>
      <c r="I86" s="6" t="n">
        <v>136219930</v>
      </c>
      <c r="J86" s="6" t="n">
        <v>232500000</v>
      </c>
      <c r="K86" s="6" t="n">
        <v>5000000</v>
      </c>
    </row>
    <row r="87">
      <c r="A87" s="4" t="inlineStr">
        <is>
          <t>Proceeds from issuance of common stock</t>
        </is>
      </c>
      <c r="I87" s="5" t="n">
        <v>816650</v>
      </c>
      <c r="J87" s="5" t="n">
        <v>320000</v>
      </c>
    </row>
    <row r="88">
      <c r="A88" s="4" t="inlineStr">
        <is>
          <t>Marc Fogassa [Member] | Minimum [Member]</t>
        </is>
      </c>
    </row>
    <row r="89">
      <c r="A89" s="3" t="inlineStr">
        <is>
          <t>Class of Stock [Line Items]</t>
        </is>
      </c>
    </row>
    <row r="90">
      <c r="A90" s="4" t="inlineStr">
        <is>
          <t>Share price grants</t>
        </is>
      </c>
      <c r="G90" s="9" t="n">
        <v>0.19</v>
      </c>
      <c r="I90" s="9" t="n">
        <v>0.19</v>
      </c>
    </row>
    <row r="91">
      <c r="A91" s="4" t="inlineStr">
        <is>
          <t>Marc Fogassa [Member] | Maximum [Member]</t>
        </is>
      </c>
    </row>
    <row r="92">
      <c r="A92" s="3" t="inlineStr">
        <is>
          <t>Class of Stock [Line Items]</t>
        </is>
      </c>
    </row>
    <row r="93">
      <c r="A93" s="4" t="inlineStr">
        <is>
          <t>Share price grants</t>
        </is>
      </c>
      <c r="G93" s="9" t="n">
        <v>1.45</v>
      </c>
      <c r="I93" s="9" t="n">
        <v>1.45</v>
      </c>
    </row>
    <row r="94">
      <c r="A94" s="4" t="inlineStr">
        <is>
          <t>Jupiter Golds [Member]</t>
        </is>
      </c>
    </row>
    <row r="95">
      <c r="A95" s="3" t="inlineStr">
        <is>
          <t>Class of Stock [Line Items]</t>
        </is>
      </c>
    </row>
    <row r="96">
      <c r="A96" s="4" t="inlineStr">
        <is>
          <t>Proceeds from issuance of common stock</t>
        </is>
      </c>
      <c r="L96" s="5" t="n">
        <v>652500</v>
      </c>
    </row>
    <row r="97">
      <c r="A97" s="4" t="inlineStr">
        <is>
          <t>Number of shares issued for services</t>
        </is>
      </c>
      <c r="L97" s="6" t="n">
        <v>5492</v>
      </c>
    </row>
    <row r="98">
      <c r="A98" s="4" t="inlineStr">
        <is>
          <t>Number of shares issued for services value</t>
        </is>
      </c>
      <c r="L98" s="5" t="n">
        <v>5000</v>
      </c>
    </row>
    <row r="99">
      <c r="A99" s="4" t="inlineStr">
        <is>
          <t>Number of sale of stock received shares</t>
        </is>
      </c>
      <c r="L99" s="6" t="n">
        <v>846828</v>
      </c>
    </row>
    <row r="100">
      <c r="A100" s="4" t="inlineStr">
        <is>
          <t>Jupiter Golds [Member] | Accredited Investors [Member]</t>
        </is>
      </c>
    </row>
    <row r="101">
      <c r="A101" s="3" t="inlineStr">
        <is>
          <t>Class of Stock [Line Items]</t>
        </is>
      </c>
    </row>
    <row r="102">
      <c r="A102" s="4" t="inlineStr">
        <is>
          <t>Proceeds from issuance of common stock</t>
        </is>
      </c>
      <c r="L102" s="5" t="n">
        <v>5000</v>
      </c>
    </row>
    <row r="103">
      <c r="A103" s="4" t="inlineStr">
        <is>
          <t>Number of sale of stock received shares</t>
        </is>
      </c>
      <c r="L103" s="6" t="n">
        <v>10000</v>
      </c>
    </row>
    <row r="104">
      <c r="A104" s="4" t="inlineStr">
        <is>
          <t>Series A Preferred Stock [Member]</t>
        </is>
      </c>
    </row>
    <row r="105">
      <c r="A105" s="3" t="inlineStr">
        <is>
          <t>Class of Stock [Line Items]</t>
        </is>
      </c>
    </row>
    <row r="106">
      <c r="A106" s="4" t="inlineStr">
        <is>
          <t>Preferred stock, shares authorized</t>
        </is>
      </c>
      <c r="G106" s="6" t="n">
        <v>10000000</v>
      </c>
      <c r="I106" s="6" t="n">
        <v>10000000</v>
      </c>
      <c r="K106" s="6" t="n">
        <v>10000000</v>
      </c>
      <c r="L106" s="6" t="n">
        <v>10000000</v>
      </c>
    </row>
    <row r="107">
      <c r="A107" s="4" t="inlineStr">
        <is>
          <t>Preferred stock par value</t>
        </is>
      </c>
      <c r="G107" s="7" t="n">
        <v>0.001</v>
      </c>
      <c r="I107" s="7" t="n">
        <v>0.001</v>
      </c>
      <c r="K107" s="7" t="n">
        <v>0.001</v>
      </c>
      <c r="L107" s="7" t="n">
        <v>0.001</v>
      </c>
    </row>
    <row r="108">
      <c r="A108" s="4" t="inlineStr">
        <is>
          <t>Voting rights description</t>
        </is>
      </c>
      <c r="I108" s="4" t="inlineStr">
        <is>
          <t>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t>
        </is>
      </c>
      <c r="K108" s="4" t="inlineStr">
        <is>
          <t>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t>
        </is>
      </c>
    </row>
    <row r="109">
      <c r="A109" s="4" t="inlineStr">
        <is>
          <t>Series D Preferred Stock [Member]</t>
        </is>
      </c>
    </row>
    <row r="110">
      <c r="A110" s="3" t="inlineStr">
        <is>
          <t>Class of Stock [Line Items]</t>
        </is>
      </c>
    </row>
    <row r="111">
      <c r="A111" s="4" t="inlineStr">
        <is>
          <t>Preferred stock, shares authorized</t>
        </is>
      </c>
      <c r="D111" s="6" t="n">
        <v>1000000</v>
      </c>
      <c r="G111" s="6" t="n">
        <v>1000000</v>
      </c>
      <c r="I111" s="6" t="n">
        <v>1000000</v>
      </c>
      <c r="K111" s="6" t="n">
        <v>1000000</v>
      </c>
    </row>
    <row r="112">
      <c r="A112" s="4" t="inlineStr">
        <is>
          <t>Common stock par value</t>
        </is>
      </c>
      <c r="B112" s="7" t="n">
        <v>0.001</v>
      </c>
      <c r="C112" s="7" t="n">
        <v>0.001</v>
      </c>
    </row>
    <row r="113">
      <c r="A113" s="4" t="inlineStr">
        <is>
          <t>Preferred stock par value</t>
        </is>
      </c>
      <c r="G113" s="7" t="n">
        <v>0.001</v>
      </c>
      <c r="I113" s="7" t="n">
        <v>0.001</v>
      </c>
      <c r="K113" s="7" t="n">
        <v>0.001</v>
      </c>
    </row>
    <row r="114">
      <c r="A114" s="4" t="inlineStr">
        <is>
          <t>Stock issued during period, shares, conversion of units</t>
        </is>
      </c>
      <c r="D114" s="6" t="n">
        <v>10000</v>
      </c>
    </row>
    <row r="115">
      <c r="A115" s="4" t="inlineStr">
        <is>
          <t>Number of shares exchanged for shares</t>
        </is>
      </c>
      <c r="B115" s="6" t="n">
        <v>10000</v>
      </c>
    </row>
    <row r="116">
      <c r="A116" s="4" t="inlineStr">
        <is>
          <t>Share conversion, description</t>
        </is>
      </c>
      <c r="C116" s="4" t="inlineStr">
        <is>
          <t>As such, the Company exchanged options to purchase an aggregate of 270,000,000 shares of common stock for options to purchase
an aggregate of 27,000 shares of Series D Stock.</t>
        </is>
      </c>
    </row>
    <row r="117">
      <c r="A117" s="4" t="inlineStr">
        <is>
          <t>Series D Preferred Stock [Member] | Marc Fogassa [Member]</t>
        </is>
      </c>
    </row>
    <row r="118">
      <c r="A118" s="3" t="inlineStr">
        <is>
          <t>Class of Stock [Line Items]</t>
        </is>
      </c>
    </row>
    <row r="119">
      <c r="A119" s="4" t="inlineStr">
        <is>
          <t>Number of shares additionally issued</t>
        </is>
      </c>
      <c r="C119" s="6" t="n">
        <v>214006</v>
      </c>
    </row>
    <row r="120">
      <c r="A120" s="4" t="inlineStr">
        <is>
          <t>Stock issued during period, Value, conversion of convertible securities</t>
        </is>
      </c>
      <c r="C120" s="5" t="n">
        <v>566743</v>
      </c>
    </row>
    <row r="121">
      <c r="A121" s="4" t="inlineStr">
        <is>
          <t>Interest expense</t>
        </is>
      </c>
      <c r="C121" s="5" t="n">
        <v>752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USD ($)</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Operating rental lease month to month basis</t>
        </is>
      </c>
      <c r="B4" s="5" t="n">
        <v>5750</v>
      </c>
      <c r="C4" s="5" t="n">
        <v>57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LATED PARTY TRASACTIONS (Details) - USD ($)</t>
        </is>
      </c>
      <c r="B1" s="2" t="inlineStr">
        <is>
          <t>Sep. 30, 2021</t>
        </is>
      </c>
      <c r="C1" s="2" t="inlineStr">
        <is>
          <t>Dec. 31, 2020</t>
        </is>
      </c>
      <c r="D1" s="2" t="inlineStr">
        <is>
          <t>Dec. 31, 2019</t>
        </is>
      </c>
    </row>
    <row r="2">
      <c r="A2" s="3" t="inlineStr">
        <is>
          <t>Deferred Compensation Arrangement with Individual, Excluding Share-based Payments and Postretirement Benefits [Line Items]</t>
        </is>
      </c>
    </row>
    <row r="3">
      <c r="A3" s="4" t="inlineStr">
        <is>
          <t>Convertible notes payable to related party</t>
        </is>
      </c>
      <c r="B3" s="4" t="inlineStr">
        <is>
          <t xml:space="preserve"> </t>
        </is>
      </c>
      <c r="C3" s="5" t="n">
        <v>566743</v>
      </c>
      <c r="D3" s="5" t="n">
        <v>470473</v>
      </c>
    </row>
    <row r="4">
      <c r="A4" s="4" t="inlineStr">
        <is>
          <t>Chief Executive Officer [Member]</t>
        </is>
      </c>
    </row>
    <row r="5">
      <c r="A5" s="3" t="inlineStr">
        <is>
          <t>Deferred Compensation Arrangement with Individual, Excluding Share-based Payments and Postretirement Benefits [Line Items]</t>
        </is>
      </c>
    </row>
    <row r="6">
      <c r="A6" s="4" t="inlineStr">
        <is>
          <t>Convertible notes payable to related party</t>
        </is>
      </c>
      <c r="B6" s="4" t="inlineStr">
        <is>
          <t xml:space="preserve"> </t>
        </is>
      </c>
      <c r="C6" s="6" t="n">
        <v>566743</v>
      </c>
      <c r="D6" s="6" t="n">
        <v>566743</v>
      </c>
    </row>
    <row r="7">
      <c r="A7" s="4" t="inlineStr">
        <is>
          <t>Less: loan discounts</t>
        </is>
      </c>
      <c r="C7" s="4" t="inlineStr">
        <is>
          <t xml:space="preserve"> </t>
        </is>
      </c>
      <c r="D7" s="6" t="n">
        <v>-96270</v>
      </c>
    </row>
    <row r="8">
      <c r="A8" s="4" t="inlineStr">
        <is>
          <t>Total convertible notes payable to related party, net</t>
        </is>
      </c>
      <c r="C8" s="6" t="n">
        <v>566743</v>
      </c>
      <c r="D8" s="6" t="n">
        <v>470473</v>
      </c>
    </row>
    <row r="9">
      <c r="A9" s="4" t="inlineStr">
        <is>
          <t>Total related party payables</t>
        </is>
      </c>
      <c r="C9" s="5" t="n">
        <v>566743</v>
      </c>
      <c r="D9" s="5" t="n">
        <v>4704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156"/>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37" customWidth="1" min="5" max="5"/>
    <col width="20" customWidth="1" min="6" max="6"/>
    <col width="37" customWidth="1" min="7" max="7"/>
    <col width="37" customWidth="1" min="8" max="8"/>
    <col width="31" customWidth="1" min="9" max="9"/>
    <col width="37" customWidth="1" min="10" max="10"/>
    <col width="38" customWidth="1" min="11" max="11"/>
    <col width="37" customWidth="1" min="12" max="12"/>
    <col width="27" customWidth="1" min="13" max="13"/>
    <col width="37" customWidth="1" min="14" max="14"/>
    <col width="27" customWidth="1" min="15" max="15"/>
    <col width="37" customWidth="1" min="16" max="16"/>
    <col width="37" customWidth="1" min="17" max="17"/>
    <col width="20" customWidth="1" min="18" max="18"/>
  </cols>
  <sheetData>
    <row r="1">
      <c r="A1" s="1" t="inlineStr">
        <is>
          <t>RELATED PARTY TRANSACTIONS (Details Narrative)</t>
        </is>
      </c>
      <c r="B1" s="2" t="inlineStr">
        <is>
          <t>Sep. 15, 2021USD ($)shares</t>
        </is>
      </c>
      <c r="C1" s="2" t="inlineStr">
        <is>
          <t>Sep. 15, 2021USD ($)shares</t>
        </is>
      </c>
      <c r="D1" s="2" t="inlineStr">
        <is>
          <t>Dec. 03, 2020shares</t>
        </is>
      </c>
      <c r="E1" s="2" t="inlineStr">
        <is>
          <t>Mar. 11, 2020USD ($)$ / sharesshares</t>
        </is>
      </c>
      <c r="F1" s="2" t="inlineStr">
        <is>
          <t>Feb. 15, 2020shares</t>
        </is>
      </c>
      <c r="G1" s="2" t="inlineStr">
        <is>
          <t>Feb. 14, 2020USD ($)$ / sharesshares</t>
        </is>
      </c>
      <c r="H1" s="2" t="inlineStr">
        <is>
          <t>Feb. 12, 2020USD ($)$ / sharesshares</t>
        </is>
      </c>
      <c r="I1" s="2" t="inlineStr">
        <is>
          <t>Jun. 30, 2019USD ($)$ / shares</t>
        </is>
      </c>
      <c r="J1" s="2" t="inlineStr">
        <is>
          <t>Apr. 07, 2019USD ($)$ / sharesshares</t>
        </is>
      </c>
      <c r="K1" s="2" t="inlineStr">
        <is>
          <t>Jun. 30, 2018USD ($)Integer$ / shares</t>
        </is>
      </c>
      <c r="L1" s="2" t="inlineStr">
        <is>
          <t>Sep. 30, 2021USD ($)$ / sharesshares</t>
        </is>
      </c>
      <c r="M1" s="2" t="inlineStr">
        <is>
          <t>Sep. 30, 2020USD ($)shares</t>
        </is>
      </c>
      <c r="N1" s="2" t="inlineStr">
        <is>
          <t>Sep. 30, 2021USD ($)$ / sharesshares</t>
        </is>
      </c>
      <c r="O1" s="2" t="inlineStr">
        <is>
          <t>Sep. 30, 2020USD ($)shares</t>
        </is>
      </c>
      <c r="P1" s="2" t="inlineStr">
        <is>
          <t>Dec. 31, 2020USD ($)$ / sharesshares</t>
        </is>
      </c>
      <c r="Q1" s="2" t="inlineStr">
        <is>
          <t>Dec. 31, 2019USD ($)$ / sharesshares</t>
        </is>
      </c>
      <c r="R1" s="2" t="inlineStr">
        <is>
          <t>Dec. 26, 2018shares</t>
        </is>
      </c>
    </row>
    <row r="2">
      <c r="A2" s="3" t="inlineStr">
        <is>
          <t>Related Party Transaction [Line Items]</t>
        </is>
      </c>
    </row>
    <row r="3">
      <c r="A3" s="4" t="inlineStr">
        <is>
          <t>Issuance of common stock in connection with sales made under private offerings, share</t>
        </is>
      </c>
      <c r="J3" s="6" t="n">
        <v>224711111</v>
      </c>
    </row>
    <row r="4">
      <c r="A4" s="4" t="inlineStr">
        <is>
          <t>Stock Issued During Period, Value, Conversion of Convertible Securities | $</t>
        </is>
      </c>
      <c r="N4" s="5" t="n">
        <v>642018</v>
      </c>
      <c r="Q4" s="5" t="n">
        <v>228598</v>
      </c>
    </row>
    <row r="5">
      <c r="A5" s="4" t="inlineStr">
        <is>
          <t>Number of common stock issued, value | $</t>
        </is>
      </c>
      <c r="E5" s="5" t="n">
        <v>76926</v>
      </c>
      <c r="J5" s="5" t="n">
        <v>270255</v>
      </c>
      <c r="L5" s="5" t="n">
        <v>642018</v>
      </c>
      <c r="M5" s="5" t="n">
        <v>100000</v>
      </c>
      <c r="N5" s="5" t="n">
        <v>816650</v>
      </c>
      <c r="O5" s="5" t="n">
        <v>320000</v>
      </c>
      <c r="P5" s="5" t="n">
        <v>320000</v>
      </c>
      <c r="Q5" s="5" t="n">
        <v>123500</v>
      </c>
    </row>
    <row r="6">
      <c r="A6" s="4" t="inlineStr">
        <is>
          <t>Number of options outstanding and vested, issued</t>
        </is>
      </c>
      <c r="P6" s="6" t="n">
        <v>119917140</v>
      </c>
      <c r="Q6" s="6" t="n">
        <v>360000</v>
      </c>
    </row>
    <row r="7">
      <c r="A7" s="4" t="inlineStr">
        <is>
          <t>Stock price, maximum | $ / shares</t>
        </is>
      </c>
      <c r="J7" s="10" t="n">
        <v>0.0012</v>
      </c>
    </row>
    <row r="8">
      <c r="A8" s="4" t="inlineStr">
        <is>
          <t>Expected dividend rate</t>
        </is>
      </c>
      <c r="N8" s="4" t="inlineStr">
        <is>
          <t>0.00%</t>
        </is>
      </c>
      <c r="P8" s="4" t="inlineStr">
        <is>
          <t>0.00%</t>
        </is>
      </c>
      <c r="Q8" s="4" t="inlineStr">
        <is>
          <t>0.00%</t>
        </is>
      </c>
    </row>
    <row r="9">
      <c r="A9" s="4" t="inlineStr">
        <is>
          <t>Share-based Compensation Arrangement by Share-based Payment Award, Fair Value Assumptions, Expected Term</t>
        </is>
      </c>
      <c r="P9" s="4" t="inlineStr">
        <is>
          <t>5 years</t>
        </is>
      </c>
      <c r="Q9" s="4" t="inlineStr">
        <is>
          <t>5 years</t>
        </is>
      </c>
    </row>
    <row r="10">
      <c r="A10" s="4" t="inlineStr">
        <is>
          <t>Remaining contractual life (years)</t>
        </is>
      </c>
      <c r="P10" s="4" t="inlineStr">
        <is>
          <t>3 years 7 months 6 days</t>
        </is>
      </c>
    </row>
    <row r="11">
      <c r="A11" s="4" t="inlineStr">
        <is>
          <t>Proceeds from issuance of share based compensation | $</t>
        </is>
      </c>
      <c r="N11" s="5" t="n">
        <v>1950</v>
      </c>
    </row>
    <row r="12">
      <c r="A12" s="4" t="inlineStr">
        <is>
          <t>Expected dividend yield, percent</t>
        </is>
      </c>
      <c r="J12" s="6" t="n">
        <v>0</v>
      </c>
    </row>
    <row r="13">
      <c r="A13" s="4" t="inlineStr">
        <is>
          <t>Expected term</t>
        </is>
      </c>
      <c r="J13" s="4" t="inlineStr">
        <is>
          <t>5 years</t>
        </is>
      </c>
    </row>
    <row r="14">
      <c r="A14" s="4" t="inlineStr">
        <is>
          <t>Loss on extinguishment of debt | $</t>
        </is>
      </c>
      <c r="J14" s="5" t="n">
        <v>68015</v>
      </c>
      <c r="N14" s="6" t="n">
        <v>-224812</v>
      </c>
      <c r="O14" s="4" t="inlineStr">
        <is>
          <t xml:space="preserve"> </t>
        </is>
      </c>
      <c r="P14" s="4" t="inlineStr">
        <is>
          <t xml:space="preserve"> </t>
        </is>
      </c>
      <c r="Q14" s="5" t="n">
        <v>-67694</v>
      </c>
    </row>
    <row r="15">
      <c r="A15" s="4" t="inlineStr">
        <is>
          <t>Unamortized debt discounts | $</t>
        </is>
      </c>
      <c r="P15" s="6" t="n">
        <v>0</v>
      </c>
      <c r="Q15" s="5" t="n">
        <v>153000</v>
      </c>
    </row>
    <row r="16">
      <c r="A16" s="4" t="inlineStr">
        <is>
          <t>Purchase of warrants</t>
        </is>
      </c>
      <c r="Q16" s="6" t="n">
        <v>241000000</v>
      </c>
      <c r="R16" s="6" t="n">
        <v>488000</v>
      </c>
    </row>
    <row r="17">
      <c r="A17" s="4" t="inlineStr">
        <is>
          <t>Proceeds from issuance of common stock | $</t>
        </is>
      </c>
      <c r="N17" s="5" t="n">
        <v>891650</v>
      </c>
      <c r="O17" s="6" t="n">
        <v>320000</v>
      </c>
      <c r="P17" s="6" t="n">
        <v>320000</v>
      </c>
      <c r="Q17" s="5" t="n">
        <v>123910</v>
      </c>
    </row>
    <row r="18">
      <c r="A18" s="4" t="inlineStr">
        <is>
          <t>Loss on exchange of equity | $</t>
        </is>
      </c>
      <c r="O18" s="5" t="n">
        <v>76926</v>
      </c>
      <c r="P18" s="5" t="n">
        <v>76926</v>
      </c>
    </row>
    <row r="19">
      <c r="A19" s="4" t="inlineStr">
        <is>
          <t>Lancaster Brazil Fund [Member]</t>
        </is>
      </c>
    </row>
    <row r="20">
      <c r="A20" s="3" t="inlineStr">
        <is>
          <t>Related Party Transaction [Line Items]</t>
        </is>
      </c>
    </row>
    <row r="21">
      <c r="A21" s="4" t="inlineStr">
        <is>
          <t>Issuance of common stock in connection with sales made under private offerings, share</t>
        </is>
      </c>
      <c r="E21" s="6" t="n">
        <v>53947368</v>
      </c>
    </row>
    <row r="22">
      <c r="A22" s="4" t="inlineStr">
        <is>
          <t>Number of common stock issued, value | $</t>
        </is>
      </c>
      <c r="E22" s="5" t="n">
        <v>76926</v>
      </c>
    </row>
    <row r="23">
      <c r="A23" s="4" t="inlineStr">
        <is>
          <t>Loss on exchange of equity | $</t>
        </is>
      </c>
      <c r="E23" s="5" t="n">
        <v>76926</v>
      </c>
    </row>
    <row r="24">
      <c r="A24" s="4" t="inlineStr">
        <is>
          <t>Measurement Input, Risk Free Interest Rate [Member]</t>
        </is>
      </c>
    </row>
    <row r="25">
      <c r="A25" s="3" t="inlineStr">
        <is>
          <t>Related Party Transaction [Line Items]</t>
        </is>
      </c>
    </row>
    <row r="26">
      <c r="A26" s="4" t="inlineStr">
        <is>
          <t>Fair value assumptions, risk free interest rate</t>
        </is>
      </c>
      <c r="J26" s="11" t="n">
        <v>2.5</v>
      </c>
    </row>
    <row r="27">
      <c r="A27" s="4" t="inlineStr">
        <is>
          <t>Common Stock [Member]</t>
        </is>
      </c>
    </row>
    <row r="28">
      <c r="A28" s="3" t="inlineStr">
        <is>
          <t>Related Party Transaction [Line Items]</t>
        </is>
      </c>
    </row>
    <row r="29">
      <c r="A29" s="4" t="inlineStr">
        <is>
          <t>Issuance of common stock in connection with sales made under private offerings, share</t>
        </is>
      </c>
      <c r="M29" s="6" t="n">
        <v>-62500000</v>
      </c>
      <c r="N29" s="6" t="n">
        <v>136219930</v>
      </c>
      <c r="O29" s="6" t="n">
        <v>232500000</v>
      </c>
      <c r="P29" s="6" t="n">
        <v>420000000</v>
      </c>
      <c r="Q29" s="6" t="n">
        <v>235584906</v>
      </c>
    </row>
    <row r="30">
      <c r="A30" s="4" t="inlineStr">
        <is>
          <t>Stock Issued During Period, Value, Conversion of Convertible Securities | $</t>
        </is>
      </c>
      <c r="N30" s="4" t="inlineStr">
        <is>
          <t xml:space="preserve"> </t>
        </is>
      </c>
    </row>
    <row r="31">
      <c r="A31" s="4" t="inlineStr">
        <is>
          <t>Number of common stock issued, value | $</t>
        </is>
      </c>
      <c r="L31" s="4" t="inlineStr">
        <is>
          <t xml:space="preserve"> </t>
        </is>
      </c>
      <c r="M31" s="5" t="n">
        <v>-62500</v>
      </c>
      <c r="N31" s="5" t="n">
        <v>136220</v>
      </c>
      <c r="O31" s="5" t="n">
        <v>232500</v>
      </c>
      <c r="P31" s="5" t="n">
        <v>420000</v>
      </c>
      <c r="Q31" s="5" t="n">
        <v>235585</v>
      </c>
    </row>
    <row r="32">
      <c r="A32" s="4" t="inlineStr">
        <is>
          <t>Number of options outstanding and vested, issued</t>
        </is>
      </c>
      <c r="N32" s="4" t="inlineStr">
        <is>
          <t xml:space="preserve"> </t>
        </is>
      </c>
    </row>
    <row r="33">
      <c r="A33" s="4" t="inlineStr">
        <is>
          <t>Stock Option Exercised</t>
        </is>
      </c>
      <c r="N33" s="6" t="n">
        <v>117046100</v>
      </c>
    </row>
    <row r="34">
      <c r="A34" s="4" t="inlineStr">
        <is>
          <t>Common stock options outstanding</t>
        </is>
      </c>
      <c r="L34" s="6" t="n">
        <v>2179700</v>
      </c>
      <c r="N34" s="6" t="n">
        <v>2179700</v>
      </c>
      <c r="P34" s="6" t="n">
        <v>119917140</v>
      </c>
    </row>
    <row r="35">
      <c r="A35" s="4" t="inlineStr">
        <is>
          <t>Remaining contractual life (years)</t>
        </is>
      </c>
      <c r="N35" s="4" t="inlineStr">
        <is>
          <t>3 years 7 months 6 days</t>
        </is>
      </c>
    </row>
    <row r="36">
      <c r="A36" s="4" t="inlineStr">
        <is>
          <t>share based compensation exercise price per share | $ / shares</t>
        </is>
      </c>
      <c r="N36" s="4" t="inlineStr">
        <is>
          <t xml:space="preserve"> </t>
        </is>
      </c>
    </row>
    <row r="37">
      <c r="A37" s="4" t="inlineStr">
        <is>
          <t>Share based compensation intrinsic value | $</t>
        </is>
      </c>
      <c r="L37" s="4" t="inlineStr">
        <is>
          <t xml:space="preserve"> </t>
        </is>
      </c>
      <c r="N37" s="4" t="inlineStr">
        <is>
          <t xml:space="preserve"> </t>
        </is>
      </c>
    </row>
    <row r="38">
      <c r="A38" s="4" t="inlineStr">
        <is>
          <t>Weighted average exercise price | $ / shares</t>
        </is>
      </c>
      <c r="N38" s="4" t="inlineStr">
        <is>
          <t xml:space="preserve"> </t>
        </is>
      </c>
    </row>
    <row r="39">
      <c r="A39" s="4" t="inlineStr">
        <is>
          <t>Loss on exchange of equity | $</t>
        </is>
      </c>
      <c r="O39" s="5" t="n">
        <v>53947</v>
      </c>
      <c r="P39" s="5" t="n">
        <v>53947</v>
      </c>
    </row>
    <row r="40">
      <c r="A40" s="4" t="inlineStr">
        <is>
          <t>Minimum [Member] | Convertible Debt [Member] | Measurement Input, Price Volatility [Member]</t>
        </is>
      </c>
    </row>
    <row r="41">
      <c r="A41" s="3" t="inlineStr">
        <is>
          <t>Related Party Transaction [Line Items]</t>
        </is>
      </c>
    </row>
    <row r="42">
      <c r="A42" s="4" t="inlineStr">
        <is>
          <t>Fair value assumptions, risk free interest rate</t>
        </is>
      </c>
      <c r="J42" s="12" t="n">
        <v>230.1</v>
      </c>
    </row>
    <row r="43">
      <c r="A43" s="4" t="inlineStr">
        <is>
          <t>Maximum [Member] | Convertible Debt [Member] | Measurement Input, Price Volatility [Member]</t>
        </is>
      </c>
    </row>
    <row r="44">
      <c r="A44" s="3" t="inlineStr">
        <is>
          <t>Related Party Transaction [Line Items]</t>
        </is>
      </c>
    </row>
    <row r="45">
      <c r="A45" s="4" t="inlineStr">
        <is>
          <t>Fair value assumptions, risk free interest rate</t>
        </is>
      </c>
      <c r="J45" s="11" t="n">
        <v>1271.02</v>
      </c>
    </row>
    <row r="46">
      <c r="A46" s="4" t="inlineStr">
        <is>
          <t>Marc Fogassa [Member]</t>
        </is>
      </c>
    </row>
    <row r="47">
      <c r="A47" s="3" t="inlineStr">
        <is>
          <t>Related Party Transaction [Line Items]</t>
        </is>
      </c>
    </row>
    <row r="48">
      <c r="A48" s="4" t="inlineStr">
        <is>
          <t>Stock Option Exercised</t>
        </is>
      </c>
      <c r="N48" s="6" t="n">
        <v>120000</v>
      </c>
    </row>
    <row r="49">
      <c r="A49" s="4" t="inlineStr">
        <is>
          <t>Marc Fogassa [Member] | Common Stock [Member]</t>
        </is>
      </c>
    </row>
    <row r="50">
      <c r="A50" s="3" t="inlineStr">
        <is>
          <t>Related Party Transaction [Line Items]</t>
        </is>
      </c>
    </row>
    <row r="51">
      <c r="A51" s="4" t="inlineStr">
        <is>
          <t>Stock Option Exercised</t>
        </is>
      </c>
      <c r="N51" s="6" t="n">
        <v>195000</v>
      </c>
    </row>
    <row r="52">
      <c r="A52" s="4" t="inlineStr">
        <is>
          <t>Marc Fogassa [Member] | Minimum [Member]</t>
        </is>
      </c>
    </row>
    <row r="53">
      <c r="A53" s="3" t="inlineStr">
        <is>
          <t>Related Party Transaction [Line Items]</t>
        </is>
      </c>
    </row>
    <row r="54">
      <c r="A54" s="4" t="inlineStr">
        <is>
          <t>Stock price, maximum | $ / shares</t>
        </is>
      </c>
      <c r="L54" s="9" t="n">
        <v>0.19</v>
      </c>
      <c r="N54" s="9" t="n">
        <v>0.19</v>
      </c>
    </row>
    <row r="55">
      <c r="A55" s="4" t="inlineStr">
        <is>
          <t>Marc Fogassa [Member] | Maximum [Member]</t>
        </is>
      </c>
    </row>
    <row r="56">
      <c r="A56" s="3" t="inlineStr">
        <is>
          <t>Related Party Transaction [Line Items]</t>
        </is>
      </c>
    </row>
    <row r="57">
      <c r="A57" s="4" t="inlineStr">
        <is>
          <t>Stock price, maximum | $ / shares</t>
        </is>
      </c>
      <c r="L57" s="9" t="n">
        <v>1.45</v>
      </c>
      <c r="N57" s="9" t="n">
        <v>1.45</v>
      </c>
    </row>
    <row r="58">
      <c r="A58" s="4" t="inlineStr">
        <is>
          <t>Jupiter Gold [Member]</t>
        </is>
      </c>
    </row>
    <row r="59">
      <c r="A59" s="3" t="inlineStr">
        <is>
          <t>Related Party Transaction [Line Items]</t>
        </is>
      </c>
    </row>
    <row r="60">
      <c r="A60" s="4" t="inlineStr">
        <is>
          <t>Issuance of common stock in connection with sales made under private offerings, share</t>
        </is>
      </c>
      <c r="J60" s="6" t="n">
        <v>505600</v>
      </c>
    </row>
    <row r="61">
      <c r="A61" s="4" t="inlineStr">
        <is>
          <t>Number of options outstanding and vested, issued</t>
        </is>
      </c>
      <c r="N61" s="6" t="n">
        <v>20826</v>
      </c>
    </row>
    <row r="62">
      <c r="A62" s="4" t="inlineStr">
        <is>
          <t>Stock price, maximum | $ / shares</t>
        </is>
      </c>
      <c r="J62" s="7" t="n">
        <v>0.001</v>
      </c>
    </row>
    <row r="63">
      <c r="A63" s="4" t="inlineStr">
        <is>
          <t>Common stock options outstanding</t>
        </is>
      </c>
      <c r="L63" s="6" t="n">
        <v>2270000</v>
      </c>
      <c r="N63" s="6" t="n">
        <v>2270000</v>
      </c>
    </row>
    <row r="64">
      <c r="A64" s="4" t="inlineStr">
        <is>
          <t>Remaining contractual life (years)</t>
        </is>
      </c>
      <c r="N64" s="4" t="inlineStr">
        <is>
          <t>3 years 1 month 6 days</t>
        </is>
      </c>
    </row>
    <row r="65">
      <c r="A65" s="4" t="inlineStr">
        <is>
          <t>share based compensation exercise price per share | $ / shares</t>
        </is>
      </c>
      <c r="N65" s="9" t="n">
        <v>0.86</v>
      </c>
    </row>
    <row r="66">
      <c r="A66" s="4" t="inlineStr">
        <is>
          <t>Share based compensation intrinsic value | $</t>
        </is>
      </c>
      <c r="L66" s="5" t="n">
        <v>489450</v>
      </c>
      <c r="N66" s="5" t="n">
        <v>489450</v>
      </c>
    </row>
    <row r="67">
      <c r="A67" s="4" t="inlineStr">
        <is>
          <t>Apollo Resource Corporation [Member]</t>
        </is>
      </c>
    </row>
    <row r="68">
      <c r="A68" s="3" t="inlineStr">
        <is>
          <t>Related Party Transaction [Line Items]</t>
        </is>
      </c>
    </row>
    <row r="69">
      <c r="A69" s="4" t="inlineStr">
        <is>
          <t>Shares based compensation gross, value | $</t>
        </is>
      </c>
      <c r="N69" s="5" t="n">
        <v>217129</v>
      </c>
    </row>
    <row r="70">
      <c r="A70" s="4" t="inlineStr">
        <is>
          <t>Expected dividend rate</t>
        </is>
      </c>
      <c r="N70" s="4" t="inlineStr">
        <is>
          <t>0.00%</t>
        </is>
      </c>
    </row>
    <row r="71">
      <c r="A71" s="4" t="inlineStr">
        <is>
          <t>Expected volatility rate minimum</t>
        </is>
      </c>
      <c r="N71" s="4" t="inlineStr">
        <is>
          <t>49.20%</t>
        </is>
      </c>
    </row>
    <row r="72">
      <c r="A72" s="4" t="inlineStr">
        <is>
          <t>Volatility rate, maximum</t>
        </is>
      </c>
      <c r="N72" s="4" t="inlineStr">
        <is>
          <t>98.30%</t>
        </is>
      </c>
    </row>
    <row r="73">
      <c r="A73" s="4" t="inlineStr">
        <is>
          <t>Risk free interest rate minimum</t>
        </is>
      </c>
      <c r="N73" s="4" t="inlineStr">
        <is>
          <t>0.68%</t>
        </is>
      </c>
    </row>
    <row r="74">
      <c r="A74" s="4" t="inlineStr">
        <is>
          <t>Risk free interest rate maximum</t>
        </is>
      </c>
      <c r="N74" s="4" t="inlineStr">
        <is>
          <t>1.75%</t>
        </is>
      </c>
    </row>
    <row r="75">
      <c r="A75" s="4" t="inlineStr">
        <is>
          <t>Common stock options outstanding</t>
        </is>
      </c>
      <c r="L75" s="6" t="n">
        <v>0</v>
      </c>
      <c r="N75" s="6" t="n">
        <v>0</v>
      </c>
    </row>
    <row r="76">
      <c r="A76" s="4" t="inlineStr">
        <is>
          <t>Apollo Resource Corporation [Member] | Minimum [Member]</t>
        </is>
      </c>
    </row>
    <row r="77">
      <c r="A77" s="3" t="inlineStr">
        <is>
          <t>Related Party Transaction [Line Items]</t>
        </is>
      </c>
    </row>
    <row r="78">
      <c r="A78" s="4" t="inlineStr">
        <is>
          <t>Stock price, maximum | $ / shares</t>
        </is>
      </c>
      <c r="L78" s="9" t="n">
        <v>0.1</v>
      </c>
      <c r="N78" s="9" t="n">
        <v>0.1</v>
      </c>
    </row>
    <row r="79">
      <c r="A79" s="4" t="inlineStr">
        <is>
          <t>Share-based Compensation Arrangement by Share-based Payment Award, Fair Value Assumptions, Expected Term</t>
        </is>
      </c>
      <c r="N79" s="4" t="inlineStr">
        <is>
          <t>5 years</t>
        </is>
      </c>
    </row>
    <row r="80">
      <c r="A80" s="4" t="inlineStr">
        <is>
          <t>Apollo Resource Corporation [Member] | Maximum [Member]</t>
        </is>
      </c>
    </row>
    <row r="81">
      <c r="A81" s="3" t="inlineStr">
        <is>
          <t>Related Party Transaction [Line Items]</t>
        </is>
      </c>
    </row>
    <row r="82">
      <c r="A82" s="4" t="inlineStr">
        <is>
          <t>Stock price, maximum | $ / shares</t>
        </is>
      </c>
      <c r="L82" s="6" t="n">
        <v>4</v>
      </c>
      <c r="N82" s="5" t="n">
        <v>4</v>
      </c>
    </row>
    <row r="83">
      <c r="A83" s="4" t="inlineStr">
        <is>
          <t>Share-based Compensation Arrangement by Share-based Payment Award, Fair Value Assumptions, Expected Term</t>
        </is>
      </c>
      <c r="N83" s="4" t="inlineStr">
        <is>
          <t>10 years</t>
        </is>
      </c>
    </row>
    <row r="84">
      <c r="A84" s="4" t="inlineStr">
        <is>
          <t>Apllo Resources [Member]</t>
        </is>
      </c>
    </row>
    <row r="85">
      <c r="A85" s="3" t="inlineStr">
        <is>
          <t>Related Party Transaction [Line Items]</t>
        </is>
      </c>
    </row>
    <row r="86">
      <c r="A86" s="4" t="inlineStr">
        <is>
          <t>Stock Option Exercised</t>
        </is>
      </c>
      <c r="N86" s="6" t="n">
        <v>195000</v>
      </c>
    </row>
    <row r="87">
      <c r="A87" s="4" t="inlineStr">
        <is>
          <t>Jupiter Gold Corporation [Member]</t>
        </is>
      </c>
    </row>
    <row r="88">
      <c r="A88" s="3" t="inlineStr">
        <is>
          <t>Related Party Transaction [Line Items]</t>
        </is>
      </c>
    </row>
    <row r="89">
      <c r="A89" s="4" t="inlineStr">
        <is>
          <t>Debt bears interest percentage</t>
        </is>
      </c>
      <c r="G89" s="4" t="inlineStr">
        <is>
          <t>6.00%</t>
        </is>
      </c>
    </row>
    <row r="90">
      <c r="A90" s="4" t="inlineStr">
        <is>
          <t>Issuance of common stock in connection with sales made under private offerings, share</t>
        </is>
      </c>
      <c r="G90" s="6" t="n">
        <v>67000</v>
      </c>
      <c r="H90" s="6" t="n">
        <v>180500</v>
      </c>
    </row>
    <row r="91">
      <c r="A91" s="4" t="inlineStr">
        <is>
          <t>Exercise price, maximum | $ / shares</t>
        </is>
      </c>
      <c r="G91" s="9" t="n">
        <v>0.6</v>
      </c>
    </row>
    <row r="92">
      <c r="A92" s="4" t="inlineStr">
        <is>
          <t>Common stock options outstanding</t>
        </is>
      </c>
      <c r="P92" s="6" t="n">
        <v>2295000</v>
      </c>
    </row>
    <row r="93">
      <c r="A93" s="4" t="inlineStr">
        <is>
          <t>Remaining contractual life (years)</t>
        </is>
      </c>
      <c r="P93" s="4" t="inlineStr">
        <is>
          <t>2 years 6 months</t>
        </is>
      </c>
    </row>
    <row r="94">
      <c r="A94" s="4" t="inlineStr">
        <is>
          <t>Number of stock shares sold</t>
        </is>
      </c>
      <c r="H94" s="6" t="n">
        <v>900000</v>
      </c>
    </row>
    <row r="95">
      <c r="A95" s="4" t="inlineStr">
        <is>
          <t>Purchase of warrants</t>
        </is>
      </c>
      <c r="G95" s="6" t="n">
        <v>67000</v>
      </c>
      <c r="H95" s="6" t="n">
        <v>180500</v>
      </c>
    </row>
    <row r="96">
      <c r="A96" s="4" t="inlineStr">
        <is>
          <t>Share issued price per share | $ / shares</t>
        </is>
      </c>
      <c r="H96" s="9" t="n">
        <v>0.6</v>
      </c>
    </row>
    <row r="97">
      <c r="A97" s="4" t="inlineStr">
        <is>
          <t>Debt loan amount | $</t>
        </is>
      </c>
      <c r="G97" s="5" t="n">
        <v>225000</v>
      </c>
    </row>
    <row r="98">
      <c r="A98" s="4" t="inlineStr">
        <is>
          <t>Debt maturity date</t>
        </is>
      </c>
      <c r="G98" s="4" t="inlineStr">
        <is>
          <t>Dec. 31,
		2023</t>
        </is>
      </c>
    </row>
    <row r="99">
      <c r="A99" s="4" t="inlineStr">
        <is>
          <t>Conversion of stock shares converted</t>
        </is>
      </c>
      <c r="F99" s="6" t="n">
        <v>375000</v>
      </c>
    </row>
    <row r="100">
      <c r="A100" s="4" t="inlineStr">
        <is>
          <t>Weighted average exercise price | $ / shares</t>
        </is>
      </c>
      <c r="P100" s="5" t="n">
        <v>1</v>
      </c>
    </row>
    <row r="101">
      <c r="A101" s="4" t="inlineStr">
        <is>
          <t>Brazil Minerals, Inc. [Member]</t>
        </is>
      </c>
    </row>
    <row r="102">
      <c r="A102" s="3" t="inlineStr">
        <is>
          <t>Related Party Transaction [Line Items]</t>
        </is>
      </c>
    </row>
    <row r="103">
      <c r="A103" s="4" t="inlineStr">
        <is>
          <t>Issuance of common stock in connection with sales made under private offerings, share</t>
        </is>
      </c>
      <c r="H103" s="6" t="n">
        <v>50000000</v>
      </c>
    </row>
    <row r="104">
      <c r="A104" s="4" t="inlineStr">
        <is>
          <t>Purchase of warrants</t>
        </is>
      </c>
      <c r="H104" s="6" t="n">
        <v>50000000</v>
      </c>
    </row>
    <row r="105">
      <c r="A105" s="4" t="inlineStr">
        <is>
          <t>Share issued price per share | $ / shares</t>
        </is>
      </c>
      <c r="H105" s="10" t="n">
        <v>0.0015</v>
      </c>
    </row>
    <row r="106">
      <c r="A106" s="4" t="inlineStr">
        <is>
          <t>Brazil Minerals, Inc. [Member] | Accredited Investors [Member]</t>
        </is>
      </c>
    </row>
    <row r="107">
      <c r="A107" s="3" t="inlineStr">
        <is>
          <t>Related Party Transaction [Line Items]</t>
        </is>
      </c>
    </row>
    <row r="108">
      <c r="A108" s="4" t="inlineStr">
        <is>
          <t>Proceeds from issuance of common stock | $</t>
        </is>
      </c>
      <c r="H108" s="5" t="n">
        <v>250000</v>
      </c>
    </row>
    <row r="109">
      <c r="A109" s="4" t="inlineStr">
        <is>
          <t>Series D Preferred Stock [Member]</t>
        </is>
      </c>
    </row>
    <row r="110">
      <c r="A110" s="3" t="inlineStr">
        <is>
          <t>Related Party Transaction [Line Items]</t>
        </is>
      </c>
    </row>
    <row r="111">
      <c r="A111" s="4" t="inlineStr">
        <is>
          <t>Conversion of stock price, description</t>
        </is>
      </c>
      <c r="B111" s="4" t="inlineStr">
        <is>
          <t>The conversion rate was
modified from $0.0003 per share of common stock to $3.00 per share of Series D Stock due to the change in the underlying security.</t>
        </is>
      </c>
    </row>
    <row r="112">
      <c r="A112" s="4" t="inlineStr">
        <is>
          <t>Conversion of stock shares converted</t>
        </is>
      </c>
      <c r="B112" s="6" t="n">
        <v>10000</v>
      </c>
    </row>
    <row r="113">
      <c r="A113" s="4" t="inlineStr">
        <is>
          <t>Series D Preferred Stock [Member] | Marc Fogassa [Member]</t>
        </is>
      </c>
    </row>
    <row r="114">
      <c r="A114" s="3" t="inlineStr">
        <is>
          <t>Related Party Transaction [Line Items]</t>
        </is>
      </c>
    </row>
    <row r="115">
      <c r="A115" s="4" t="inlineStr">
        <is>
          <t>Convertible notes, principal amount | $</t>
        </is>
      </c>
      <c r="B115" s="5" t="n">
        <v>75276</v>
      </c>
      <c r="C115" s="5" t="n">
        <v>75276</v>
      </c>
    </row>
    <row r="116">
      <c r="A116" s="4" t="inlineStr">
        <is>
          <t>Issuance of common stock in connection with sales made under private offerings, share</t>
        </is>
      </c>
      <c r="C116" s="6" t="n">
        <v>214006</v>
      </c>
    </row>
    <row r="117">
      <c r="A117" s="4" t="inlineStr">
        <is>
          <t>Stock Issued During Period, Value, Conversion of Convertible Securities | $</t>
        </is>
      </c>
      <c r="C117" s="5" t="n">
        <v>566743</v>
      </c>
    </row>
    <row r="118">
      <c r="A118" s="4" t="inlineStr">
        <is>
          <t>Chief Executive Officer [Member]</t>
        </is>
      </c>
    </row>
    <row r="119">
      <c r="A119" s="3" t="inlineStr">
        <is>
          <t>Related Party Transaction [Line Items]</t>
        </is>
      </c>
    </row>
    <row r="120">
      <c r="A120" s="4" t="inlineStr">
        <is>
          <t>Convertible principal amount | $</t>
        </is>
      </c>
      <c r="I120" s="5" t="n">
        <v>61724</v>
      </c>
      <c r="J120" s="5" t="n">
        <v>202240</v>
      </c>
      <c r="K120" s="5" t="n">
        <v>445628</v>
      </c>
    </row>
    <row r="121">
      <c r="A121" s="4" t="inlineStr">
        <is>
          <t>Trading days | Integer</t>
        </is>
      </c>
      <c r="K121" s="6" t="n">
        <v>20</v>
      </c>
    </row>
    <row r="122">
      <c r="A122" s="4" t="inlineStr">
        <is>
          <t>Convertible conversion price per share | $ / shares</t>
        </is>
      </c>
      <c r="I122" s="10" t="n">
        <v>0.0003</v>
      </c>
      <c r="J122" s="13" t="n">
        <v>0.00045</v>
      </c>
      <c r="K122" s="10" t="n">
        <v>0.0001</v>
      </c>
    </row>
    <row r="123">
      <c r="A123" s="4" t="inlineStr">
        <is>
          <t>Debt discounts conversion features | $</t>
        </is>
      </c>
      <c r="I123" s="5" t="n">
        <v>61724</v>
      </c>
      <c r="J123" s="5" t="n">
        <v>261631</v>
      </c>
      <c r="K123" s="5" t="n">
        <v>445628</v>
      </c>
    </row>
    <row r="124">
      <c r="A124" s="4" t="inlineStr">
        <is>
          <t>Convertible notes, principal amount | $</t>
        </is>
      </c>
      <c r="J124" s="5" t="n">
        <v>261631</v>
      </c>
    </row>
    <row r="125">
      <c r="A125" s="4" t="inlineStr">
        <is>
          <t>Debt bears interest percentage</t>
        </is>
      </c>
      <c r="I125" s="4" t="inlineStr">
        <is>
          <t>6.00%</t>
        </is>
      </c>
      <c r="J125" s="4" t="inlineStr">
        <is>
          <t>6.00%</t>
        </is>
      </c>
    </row>
    <row r="126">
      <c r="A126" s="4" t="inlineStr">
        <is>
          <t>Issuance of common stock in connection with sales made under private offerings, share</t>
        </is>
      </c>
      <c r="D126" s="6" t="n">
        <v>161636427</v>
      </c>
      <c r="E126" s="6" t="n">
        <v>200000</v>
      </c>
      <c r="J126" s="6" t="n">
        <v>224711111</v>
      </c>
    </row>
    <row r="127">
      <c r="A127" s="4" t="inlineStr">
        <is>
          <t>Number of common stock issued, value | $</t>
        </is>
      </c>
      <c r="E127" s="5" t="n">
        <v>280</v>
      </c>
    </row>
    <row r="128">
      <c r="A128" s="4" t="inlineStr">
        <is>
          <t>Exercise price, maximum | $ / shares</t>
        </is>
      </c>
      <c r="E128" s="10" t="n">
        <v>0.0014</v>
      </c>
    </row>
    <row r="129">
      <c r="A129" s="4" t="inlineStr">
        <is>
          <t>Stock price, maximum | $ / shares</t>
        </is>
      </c>
      <c r="J129" s="13" t="n">
        <v>1e-05</v>
      </c>
    </row>
    <row r="130">
      <c r="A130" s="4" t="inlineStr">
        <is>
          <t>Unamortized debt discounts | $</t>
        </is>
      </c>
      <c r="P130" s="5" t="n">
        <v>30862</v>
      </c>
    </row>
    <row r="131">
      <c r="A131" s="4" t="inlineStr">
        <is>
          <t>Marc Fogassa [Member]</t>
        </is>
      </c>
    </row>
    <row r="132">
      <c r="A132" s="3" t="inlineStr">
        <is>
          <t>Related Party Transaction [Line Items]</t>
        </is>
      </c>
    </row>
    <row r="133">
      <c r="A133" s="4" t="inlineStr">
        <is>
          <t>Number of options outstanding and vested, issued</t>
        </is>
      </c>
      <c r="N133" s="6" t="n">
        <v>315000</v>
      </c>
      <c r="P133" s="6" t="n">
        <v>375000</v>
      </c>
    </row>
    <row r="134">
      <c r="A134" s="4" t="inlineStr">
        <is>
          <t>Shares based compensation gross, value | $</t>
        </is>
      </c>
      <c r="N134" s="5" t="n">
        <v>148853</v>
      </c>
      <c r="P134" s="5" t="n">
        <v>74357</v>
      </c>
      <c r="Q134" s="5" t="n">
        <v>116095</v>
      </c>
    </row>
    <row r="135">
      <c r="A135" s="4" t="inlineStr">
        <is>
          <t>Expected volatility rate minimum</t>
        </is>
      </c>
      <c r="P135" s="4" t="inlineStr">
        <is>
          <t>63.10%</t>
        </is>
      </c>
      <c r="Q135" s="4" t="inlineStr">
        <is>
          <t>63.10%</t>
        </is>
      </c>
    </row>
    <row r="136">
      <c r="A136" s="4" t="inlineStr">
        <is>
          <t>Risk free interest rate minimum</t>
        </is>
      </c>
      <c r="N136" s="4" t="inlineStr">
        <is>
          <t>0.81%</t>
        </is>
      </c>
      <c r="P136" s="4" t="inlineStr">
        <is>
          <t>0.21%</t>
        </is>
      </c>
      <c r="Q136" s="4" t="inlineStr">
        <is>
          <t>1.39%</t>
        </is>
      </c>
    </row>
    <row r="137">
      <c r="A137" s="4" t="inlineStr">
        <is>
          <t>Risk free interest rate maximum</t>
        </is>
      </c>
      <c r="N137" s="4" t="inlineStr">
        <is>
          <t>1.75%</t>
        </is>
      </c>
      <c r="P137" s="4" t="inlineStr">
        <is>
          <t>1.69%</t>
        </is>
      </c>
      <c r="Q137" s="4" t="inlineStr">
        <is>
          <t>2.56%</t>
        </is>
      </c>
    </row>
    <row r="138">
      <c r="A138" s="4" t="inlineStr">
        <is>
          <t>Exercise price, maximum | $ / shares</t>
        </is>
      </c>
      <c r="Q138" s="5" t="n">
        <v>1</v>
      </c>
    </row>
    <row r="139">
      <c r="A139" s="4" t="inlineStr">
        <is>
          <t>Marc Fogassa [Member] | Common Stock [Member]</t>
        </is>
      </c>
    </row>
    <row r="140">
      <c r="A140" s="3" t="inlineStr">
        <is>
          <t>Related Party Transaction [Line Items]</t>
        </is>
      </c>
    </row>
    <row r="141">
      <c r="A141" s="4" t="inlineStr">
        <is>
          <t>Expected volatility rate minimum</t>
        </is>
      </c>
      <c r="N141" s="4" t="inlineStr">
        <is>
          <t>97.30%</t>
        </is>
      </c>
    </row>
    <row r="142">
      <c r="A142" s="4" t="inlineStr">
        <is>
          <t>Volatility rate, maximum</t>
        </is>
      </c>
      <c r="N142" s="4" t="inlineStr">
        <is>
          <t>211.50%</t>
        </is>
      </c>
    </row>
    <row r="143">
      <c r="A143" s="4" t="inlineStr">
        <is>
          <t>Marc Fogassa [Member] | Minimum [Member]</t>
        </is>
      </c>
    </row>
    <row r="144">
      <c r="A144" s="3" t="inlineStr">
        <is>
          <t>Related Party Transaction [Line Items]</t>
        </is>
      </c>
    </row>
    <row r="145">
      <c r="A145" s="4" t="inlineStr">
        <is>
          <t>Exercise price, maximum | $ / shares</t>
        </is>
      </c>
      <c r="L145" s="11" t="n">
        <v>0.01</v>
      </c>
      <c r="N145" s="9" t="n">
        <v>0.01</v>
      </c>
      <c r="P145" s="9" t="n">
        <v>0.01</v>
      </c>
    </row>
    <row r="146">
      <c r="A146" s="4" t="inlineStr">
        <is>
          <t>Stock price, maximum | $ / shares</t>
        </is>
      </c>
      <c r="P146" s="11" t="n">
        <v>0.3</v>
      </c>
      <c r="Q146" s="14" t="n">
        <v>0.275</v>
      </c>
    </row>
    <row r="147">
      <c r="A147" s="4" t="inlineStr">
        <is>
          <t>Share-based Compensation Arrangement by Share-based Payment Award, Fair Value Assumptions, Expected Term</t>
        </is>
      </c>
      <c r="N147" s="4" t="inlineStr">
        <is>
          <t>5 years</t>
        </is>
      </c>
    </row>
    <row r="148">
      <c r="A148" s="4" t="inlineStr">
        <is>
          <t>Marc Fogassa [Member] | Maximum [Member]</t>
        </is>
      </c>
    </row>
    <row r="149">
      <c r="A149" s="3" t="inlineStr">
        <is>
          <t>Related Party Transaction [Line Items]</t>
        </is>
      </c>
    </row>
    <row r="150">
      <c r="A150" s="4" t="inlineStr">
        <is>
          <t>Exercise price, maximum | $ / shares</t>
        </is>
      </c>
      <c r="L150" s="6" t="n">
        <v>1</v>
      </c>
      <c r="N150" s="5" t="n">
        <v>1</v>
      </c>
      <c r="P150" s="11" t="n">
        <v>1.04</v>
      </c>
    </row>
    <row r="151">
      <c r="A151" s="4" t="inlineStr">
        <is>
          <t>Stock price, maximum | $ / shares</t>
        </is>
      </c>
      <c r="P151" s="9" t="n">
        <v>0.53</v>
      </c>
      <c r="Q151" s="7" t="n">
        <v>1.125</v>
      </c>
    </row>
    <row r="152">
      <c r="A152" s="4" t="inlineStr">
        <is>
          <t>Share-based Compensation Arrangement by Share-based Payment Award, Fair Value Assumptions, Expected Term</t>
        </is>
      </c>
      <c r="N152" s="4" t="inlineStr">
        <is>
          <t>10 years</t>
        </is>
      </c>
    </row>
    <row r="153">
      <c r="A153" s="4" t="inlineStr">
        <is>
          <t>Marc Fogassa [Member] | Apollo Resource Corporation [Member]</t>
        </is>
      </c>
    </row>
    <row r="154">
      <c r="A154" s="3" t="inlineStr">
        <is>
          <t>Related Party Transaction [Line Items]</t>
        </is>
      </c>
    </row>
    <row r="155">
      <c r="A155" s="4" t="inlineStr">
        <is>
          <t>Exercise price, maximum | $ / shares</t>
        </is>
      </c>
      <c r="L155" s="9" t="n">
        <v>0.01</v>
      </c>
      <c r="N155" s="9" t="n">
        <v>0.01</v>
      </c>
    </row>
    <row r="156">
      <c r="A156" s="4" t="inlineStr">
        <is>
          <t>Number of options outstanding and vested, issued</t>
        </is>
      </c>
      <c r="N156" s="6"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t>
        </is>
      </c>
      <c r="B4" s="5" t="n">
        <v>2984</v>
      </c>
      <c r="C4" s="5" t="n">
        <v>10688</v>
      </c>
      <c r="D4" s="5" t="n">
        <v>9088</v>
      </c>
      <c r="E4" s="5" t="n">
        <v>22254</v>
      </c>
      <c r="F4" s="5" t="n">
        <v>23446</v>
      </c>
      <c r="G4" s="5" t="n">
        <v>15393</v>
      </c>
    </row>
    <row r="5">
      <c r="A5" s="4" t="inlineStr">
        <is>
          <t>Cost of revenue</t>
        </is>
      </c>
      <c r="B5" s="6" t="n">
        <v>27382</v>
      </c>
      <c r="C5" s="6" t="n">
        <v>26908</v>
      </c>
      <c r="D5" s="6" t="n">
        <v>74476</v>
      </c>
      <c r="E5" s="6" t="n">
        <v>86805</v>
      </c>
      <c r="F5" s="6" t="n">
        <v>129943</v>
      </c>
      <c r="G5" s="6" t="n">
        <v>182168</v>
      </c>
    </row>
    <row r="6">
      <c r="A6" s="4" t="inlineStr">
        <is>
          <t>Gross loss</t>
        </is>
      </c>
      <c r="B6" s="6" t="n">
        <v>-24398</v>
      </c>
      <c r="C6" s="6" t="n">
        <v>-16220</v>
      </c>
      <c r="D6" s="6" t="n">
        <v>-65388</v>
      </c>
      <c r="E6" s="6" t="n">
        <v>-64551</v>
      </c>
      <c r="F6" s="6" t="n">
        <v>-106497</v>
      </c>
      <c r="G6" s="6" t="n">
        <v>-166775</v>
      </c>
    </row>
    <row r="7">
      <c r="A7" s="3" t="inlineStr">
        <is>
          <t>Operating expenses:</t>
        </is>
      </c>
    </row>
    <row r="8">
      <c r="A8" s="4" t="inlineStr">
        <is>
          <t>Professional fees</t>
        </is>
      </c>
      <c r="B8" s="6" t="n">
        <v>150510</v>
      </c>
      <c r="C8" s="6" t="n">
        <v>25665</v>
      </c>
      <c r="D8" s="6" t="n">
        <v>252307</v>
      </c>
      <c r="E8" s="6" t="n">
        <v>99960</v>
      </c>
      <c r="F8" s="6" t="n">
        <v>170071</v>
      </c>
      <c r="G8" s="6" t="n">
        <v>134770</v>
      </c>
    </row>
    <row r="9">
      <c r="A9" s="4" t="inlineStr">
        <is>
          <t>General and administrative</t>
        </is>
      </c>
      <c r="B9" s="6" t="n">
        <v>318368</v>
      </c>
      <c r="C9" s="6" t="n">
        <v>160339</v>
      </c>
      <c r="D9" s="6" t="n">
        <v>851525</v>
      </c>
      <c r="E9" s="6" t="n">
        <v>428615</v>
      </c>
      <c r="F9" s="6" t="n">
        <v>551584</v>
      </c>
      <c r="G9" s="6" t="n">
        <v>489877</v>
      </c>
    </row>
    <row r="10">
      <c r="A10" s="4" t="inlineStr">
        <is>
          <t>Compensation and related costs</t>
        </is>
      </c>
      <c r="B10" s="6" t="n">
        <v>47272</v>
      </c>
      <c r="C10" s="6" t="n">
        <v>91723</v>
      </c>
      <c r="D10" s="6" t="n">
        <v>227741</v>
      </c>
      <c r="E10" s="6" t="n">
        <v>255021</v>
      </c>
      <c r="F10" s="6" t="n">
        <v>329044</v>
      </c>
      <c r="G10" s="6" t="n">
        <v>306827</v>
      </c>
    </row>
    <row r="11">
      <c r="A11" s="4" t="inlineStr">
        <is>
          <t>Stock based compensation</t>
        </is>
      </c>
      <c r="B11" s="6" t="n">
        <v>191185</v>
      </c>
      <c r="C11" s="6" t="n">
        <v>25684</v>
      </c>
      <c r="D11" s="6" t="n">
        <v>1228598</v>
      </c>
      <c r="E11" s="6" t="n">
        <v>73918</v>
      </c>
      <c r="F11" s="6" t="n">
        <v>124357</v>
      </c>
      <c r="G11" s="6" t="n">
        <v>166095</v>
      </c>
    </row>
    <row r="12">
      <c r="A12" s="4" t="inlineStr">
        <is>
          <t>Total operating expenses</t>
        </is>
      </c>
      <c r="B12" s="6" t="n">
        <v>707335</v>
      </c>
      <c r="C12" s="6" t="n">
        <v>303411</v>
      </c>
      <c r="D12" s="6" t="n">
        <v>2560171</v>
      </c>
      <c r="E12" s="6" t="n">
        <v>857514</v>
      </c>
      <c r="F12" s="6" t="n">
        <v>1175056</v>
      </c>
      <c r="G12" s="6" t="n">
        <v>1097569</v>
      </c>
    </row>
    <row r="13">
      <c r="A13" s="4" t="inlineStr">
        <is>
          <t>Loss from operations</t>
        </is>
      </c>
      <c r="B13" s="6" t="n">
        <v>-731733</v>
      </c>
      <c r="C13" s="6" t="n">
        <v>-319631</v>
      </c>
      <c r="D13" s="6" t="n">
        <v>-2625559</v>
      </c>
      <c r="E13" s="6" t="n">
        <v>-922065</v>
      </c>
      <c r="F13" s="6" t="n">
        <v>-1281553</v>
      </c>
      <c r="G13" s="6" t="n">
        <v>-1264344</v>
      </c>
    </row>
    <row r="14">
      <c r="A14" s="3" t="inlineStr">
        <is>
          <t>Other expense (income):</t>
        </is>
      </c>
    </row>
    <row r="15">
      <c r="A15" s="4" t="inlineStr">
        <is>
          <t>Interest on promissory notes</t>
        </is>
      </c>
      <c r="B15" s="6" t="n">
        <v>77856</v>
      </c>
      <c r="C15" s="6" t="n">
        <v>41182</v>
      </c>
      <c r="D15" s="6" t="n">
        <v>239099</v>
      </c>
      <c r="E15" s="6" t="n">
        <v>133544</v>
      </c>
      <c r="F15" s="6" t="n">
        <v>178043</v>
      </c>
      <c r="G15" s="6" t="n">
        <v>167551</v>
      </c>
    </row>
    <row r="16">
      <c r="A16" s="4" t="inlineStr">
        <is>
          <t>Amortization of debt discounts and other fees</t>
        </is>
      </c>
      <c r="B16" s="6" t="n">
        <v>11005</v>
      </c>
      <c r="C16" s="6" t="n">
        <v>12000</v>
      </c>
      <c r="D16" s="6" t="n">
        <v>12839</v>
      </c>
      <c r="E16" s="6" t="n">
        <v>249270</v>
      </c>
      <c r="F16" s="6" t="n">
        <v>249270</v>
      </c>
      <c r="G16" s="6" t="n">
        <v>587198</v>
      </c>
    </row>
    <row r="17">
      <c r="A17" s="4" t="inlineStr">
        <is>
          <t>Extinguishment of debt</t>
        </is>
      </c>
      <c r="B17" s="4" t="inlineStr">
        <is>
          <t xml:space="preserve"> </t>
        </is>
      </c>
      <c r="C17" s="4" t="inlineStr">
        <is>
          <t xml:space="preserve"> </t>
        </is>
      </c>
      <c r="D17" s="6" t="n">
        <v>224812</v>
      </c>
      <c r="E17" s="4" t="inlineStr">
        <is>
          <t xml:space="preserve"> </t>
        </is>
      </c>
      <c r="F17" s="4" t="inlineStr">
        <is>
          <t xml:space="preserve"> </t>
        </is>
      </c>
      <c r="G17" s="6" t="n">
        <v>67694</v>
      </c>
    </row>
    <row r="18">
      <c r="A18" s="4" t="inlineStr">
        <is>
          <t>Forgiveness of accrued interest payable on note payable</t>
        </is>
      </c>
      <c r="F18" s="6" t="n">
        <v>-238151</v>
      </c>
      <c r="G18" s="4" t="inlineStr">
        <is>
          <t xml:space="preserve"> </t>
        </is>
      </c>
    </row>
    <row r="19">
      <c r="A19" s="4" t="inlineStr">
        <is>
          <t>Loss on share exchange agreement with related party</t>
        </is>
      </c>
      <c r="F19" s="6" t="n">
        <v>76926</v>
      </c>
      <c r="G19" s="4" t="inlineStr">
        <is>
          <t xml:space="preserve"> </t>
        </is>
      </c>
    </row>
    <row r="20">
      <c r="A20" s="4" t="inlineStr">
        <is>
          <t>Other expense (income)</t>
        </is>
      </c>
      <c r="B20" s="6" t="n">
        <v>-3</v>
      </c>
      <c r="C20" s="6" t="n">
        <v>-215</v>
      </c>
      <c r="D20" s="6" t="n">
        <v>-218</v>
      </c>
      <c r="E20" s="6" t="n">
        <v>75325</v>
      </c>
      <c r="F20" s="6" t="n">
        <v>-1606</v>
      </c>
      <c r="G20" s="6" t="n">
        <v>-906</v>
      </c>
    </row>
    <row r="21">
      <c r="A21" s="4" t="inlineStr">
        <is>
          <t>Total other expense (income)</t>
        </is>
      </c>
      <c r="B21" s="6" t="n">
        <v>88858</v>
      </c>
      <c r="C21" s="6" t="n">
        <v>52967</v>
      </c>
      <c r="D21" s="6" t="n">
        <v>476532</v>
      </c>
      <c r="E21" s="6" t="n">
        <v>458139</v>
      </c>
      <c r="F21" s="6" t="n">
        <v>264482</v>
      </c>
      <c r="G21" s="6" t="n">
        <v>821537</v>
      </c>
    </row>
    <row r="22">
      <c r="A22" s="4" t="inlineStr">
        <is>
          <t>Loss before provision for income taxes</t>
        </is>
      </c>
      <c r="F22" s="6" t="n">
        <v>-1546035</v>
      </c>
      <c r="G22" s="6" t="n">
        <v>-2085881</v>
      </c>
    </row>
    <row r="23">
      <c r="A23" s="4" t="inlineStr">
        <is>
          <t>Provision for income taxes</t>
        </is>
      </c>
      <c r="F23" s="4" t="inlineStr">
        <is>
          <t xml:space="preserve"> </t>
        </is>
      </c>
      <c r="G23" s="4" t="inlineStr">
        <is>
          <t xml:space="preserve"> </t>
        </is>
      </c>
    </row>
    <row r="24">
      <c r="A24" s="4" t="inlineStr">
        <is>
          <t>Net loss</t>
        </is>
      </c>
      <c r="B24" s="6" t="n">
        <v>-820591</v>
      </c>
      <c r="C24" s="6" t="n">
        <v>-372598</v>
      </c>
      <c r="D24" s="6" t="n">
        <v>-3102091</v>
      </c>
      <c r="E24" s="6" t="n">
        <v>-1380204</v>
      </c>
      <c r="F24" s="6" t="n">
        <v>-1546035</v>
      </c>
      <c r="G24" s="6" t="n">
        <v>-2085881</v>
      </c>
    </row>
    <row r="25">
      <c r="A25" s="4" t="inlineStr">
        <is>
          <t>Loss attributable to non-controlling interest</t>
        </is>
      </c>
      <c r="B25" s="6" t="n">
        <v>-201452</v>
      </c>
      <c r="C25" s="6" t="n">
        <v>-101395</v>
      </c>
      <c r="D25" s="6" t="n">
        <v>-940256</v>
      </c>
      <c r="E25" s="6" t="n">
        <v>-270713</v>
      </c>
      <c r="F25" s="6" t="n">
        <v>-404372</v>
      </c>
      <c r="G25" s="6" t="n">
        <v>-223804</v>
      </c>
    </row>
    <row r="26">
      <c r="A26" s="4" t="inlineStr">
        <is>
          <t>Net loss attributable to Brazil Minerals, Inc. stockholders</t>
        </is>
      </c>
      <c r="B26" s="5" t="n">
        <v>-619139</v>
      </c>
      <c r="C26" s="5" t="n">
        <v>-271203</v>
      </c>
      <c r="D26" s="5" t="n">
        <v>-2161835</v>
      </c>
      <c r="E26" s="5" t="n">
        <v>-1109491</v>
      </c>
      <c r="F26" s="5" t="n">
        <v>-1141663</v>
      </c>
      <c r="G26" s="5" t="n">
        <v>-1862077</v>
      </c>
    </row>
    <row r="27">
      <c r="A27" s="3" t="inlineStr">
        <is>
          <t>Basic and diluted loss per share</t>
        </is>
      </c>
    </row>
    <row r="28">
      <c r="A28" s="4" t="inlineStr">
        <is>
          <t>Net loss per share attributable to Brazil Minerals, Inc. common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Weighted-average number of common shares outstanding:</t>
        </is>
      </c>
    </row>
    <row r="30">
      <c r="A30" s="4" t="inlineStr">
        <is>
          <t>Basic and diluted</t>
        </is>
      </c>
      <c r="B30" s="6" t="n">
        <v>2946874985</v>
      </c>
      <c r="C30" s="6" t="n">
        <v>1107338095</v>
      </c>
      <c r="D30" s="6" t="n">
        <v>2659344430</v>
      </c>
      <c r="E30" s="6" t="n">
        <v>1073824015</v>
      </c>
      <c r="F30" s="6" t="n">
        <v>1271251526</v>
      </c>
      <c r="G30" s="6" t="n">
        <v>802114793</v>
      </c>
    </row>
    <row r="31">
      <c r="A31" s="3" t="inlineStr">
        <is>
          <t>Comprehensive loss:</t>
        </is>
      </c>
    </row>
    <row r="32">
      <c r="A32" s="4" t="inlineStr">
        <is>
          <t>Net loss</t>
        </is>
      </c>
      <c r="B32" s="5" t="n">
        <v>-820591</v>
      </c>
      <c r="C32" s="5" t="n">
        <v>-372598</v>
      </c>
      <c r="D32" s="5" t="n">
        <v>-3102091</v>
      </c>
      <c r="E32" s="5" t="n">
        <v>-1380204</v>
      </c>
      <c r="F32" s="5" t="n">
        <v>-1546035</v>
      </c>
      <c r="G32" s="5" t="n">
        <v>-2085881</v>
      </c>
    </row>
    <row r="33">
      <c r="A33" s="4" t="inlineStr">
        <is>
          <t>Foreign currency translation adjustment</t>
        </is>
      </c>
      <c r="B33" s="6" t="n">
        <v>6794</v>
      </c>
      <c r="C33" s="6" t="n">
        <v>36603</v>
      </c>
      <c r="D33" s="6" t="n">
        <v>25498</v>
      </c>
      <c r="E33" s="6" t="n">
        <v>-154524</v>
      </c>
      <c r="F33" s="6" t="n">
        <v>-134914</v>
      </c>
      <c r="G33" s="6" t="n">
        <v>-14852</v>
      </c>
    </row>
    <row r="34">
      <c r="A34" s="4" t="inlineStr">
        <is>
          <t>Comprehensive loss</t>
        </is>
      </c>
      <c r="B34" s="6" t="n">
        <v>-813797</v>
      </c>
      <c r="C34" s="6" t="n">
        <v>-335995</v>
      </c>
      <c r="D34" s="6" t="n">
        <v>-3076593</v>
      </c>
      <c r="E34" s="6" t="n">
        <v>-1534728</v>
      </c>
      <c r="F34" s="6" t="n">
        <v>-1680949</v>
      </c>
      <c r="G34" s="6" t="n">
        <v>-2100733</v>
      </c>
    </row>
    <row r="35">
      <c r="A35" s="4" t="inlineStr">
        <is>
          <t>Comprehensive loss attributable to noncontrolling interests</t>
        </is>
      </c>
      <c r="B35" s="6" t="n">
        <v>-185647</v>
      </c>
      <c r="C35" s="6" t="n">
        <v>-20814</v>
      </c>
      <c r="D35" s="6" t="n">
        <v>-940450</v>
      </c>
      <c r="E35" s="6" t="n">
        <v>-190132</v>
      </c>
      <c r="F35" s="6" t="n">
        <v>-345130</v>
      </c>
      <c r="G35" s="6" t="n">
        <v>-223804</v>
      </c>
    </row>
    <row r="36">
      <c r="A36" s="4" t="inlineStr">
        <is>
          <t>Comprehensive loss attributable to Brazil Minerals, Inc. stockholders</t>
        </is>
      </c>
      <c r="B36" s="5" t="n">
        <v>-628150</v>
      </c>
      <c r="C36" s="5" t="n">
        <v>-315181</v>
      </c>
      <c r="D36" s="5" t="n">
        <v>-2136143</v>
      </c>
      <c r="E36" s="5" t="n">
        <v>-1344596</v>
      </c>
      <c r="F36" s="5" t="n">
        <v>-1335819</v>
      </c>
      <c r="G36" s="5" t="n">
        <v>-1876929</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37" customWidth="1" min="6" max="6"/>
    <col width="27" customWidth="1" min="7" max="7"/>
    <col width="33" customWidth="1" min="8" max="8"/>
    <col width="13" customWidth="1" min="9" max="9"/>
  </cols>
  <sheetData>
    <row r="1">
      <c r="A1" s="1" t="inlineStr">
        <is>
          <t>Condensed Consolidated Statements Of Changes In Stockholders' Equity (Deficit) - USD ($)</t>
        </is>
      </c>
      <c r="B1" s="2" t="inlineStr">
        <is>
          <t>Preferred Stock [Member]Series A Preferred Stock [Member]</t>
        </is>
      </c>
      <c r="C1" s="2" t="inlineStr">
        <is>
          <t>Preferred Stock [Member]Series D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eginning balance, value at Dec. 31, 2018</t>
        </is>
      </c>
      <c r="B2" s="5" t="n">
        <v>1</v>
      </c>
      <c r="D2" s="5" t="n">
        <v>332260</v>
      </c>
      <c r="E2" s="5" t="n">
        <v>46771464</v>
      </c>
      <c r="F2" s="5" t="n">
        <v>-566105</v>
      </c>
      <c r="G2" s="5" t="n">
        <v>-49181331</v>
      </c>
      <c r="H2" s="5" t="n">
        <v>1369081</v>
      </c>
      <c r="I2" s="5" t="n">
        <v>-1274630</v>
      </c>
    </row>
    <row r="3">
      <c r="A3" s="4" t="inlineStr">
        <is>
          <t>Beginning balance, shares at Dec. 31, 2018</t>
        </is>
      </c>
      <c r="B3" s="6" t="n">
        <v>1</v>
      </c>
      <c r="D3" s="6" t="n">
        <v>332260644</v>
      </c>
    </row>
    <row r="4">
      <c r="A4" s="4" t="inlineStr">
        <is>
          <t>Issuance of common stock in connection with sales made under private offerings</t>
        </is>
      </c>
      <c r="B4" s="4" t="inlineStr">
        <is>
          <t xml:space="preserve"> </t>
        </is>
      </c>
      <c r="D4" s="5" t="n">
        <v>235585</v>
      </c>
      <c r="E4" s="6" t="n">
        <v>-112085</v>
      </c>
      <c r="F4" s="4" t="inlineStr">
        <is>
          <t xml:space="preserve"> </t>
        </is>
      </c>
      <c r="G4" s="4" t="inlineStr">
        <is>
          <t xml:space="preserve"> </t>
        </is>
      </c>
      <c r="H4" s="4" t="inlineStr">
        <is>
          <t xml:space="preserve"> </t>
        </is>
      </c>
      <c r="I4" s="6" t="n">
        <v>123500</v>
      </c>
    </row>
    <row r="5">
      <c r="A5" s="4" t="inlineStr">
        <is>
          <t>Issuance of common stock in connection with sales made under private offerings, share</t>
        </is>
      </c>
      <c r="D5" s="6" t="n">
        <v>235584906</v>
      </c>
    </row>
    <row r="6">
      <c r="A6" s="4" t="inlineStr">
        <is>
          <t>Issuance of common stock in connection with the exercise of common stock options</t>
        </is>
      </c>
      <c r="B6" s="4" t="inlineStr">
        <is>
          <t xml:space="preserve"> </t>
        </is>
      </c>
      <c r="D6" s="5" t="n">
        <v>61000</v>
      </c>
      <c r="E6" s="6" t="n">
        <v>-60590</v>
      </c>
      <c r="F6" s="4" t="inlineStr">
        <is>
          <t xml:space="preserve"> </t>
        </is>
      </c>
      <c r="G6" s="4" t="inlineStr">
        <is>
          <t xml:space="preserve"> </t>
        </is>
      </c>
      <c r="H6" s="4" t="inlineStr">
        <is>
          <t xml:space="preserve"> </t>
        </is>
      </c>
      <c r="I6" s="6" t="n">
        <v>410</v>
      </c>
    </row>
    <row r="7">
      <c r="A7" s="4" t="inlineStr">
        <is>
          <t>Issuance of common stock in connection with the exercise of common stock options, shares</t>
        </is>
      </c>
      <c r="D7" s="6" t="n">
        <v>61000000</v>
      </c>
    </row>
    <row r="8">
      <c r="A8" s="4" t="inlineStr">
        <is>
          <t>Issuance of common stock in exchange for consulting, professional and other services</t>
        </is>
      </c>
      <c r="B8" s="4" t="inlineStr">
        <is>
          <t xml:space="preserve"> </t>
        </is>
      </c>
      <c r="D8" s="5" t="n">
        <v>1787</v>
      </c>
      <c r="E8" s="6" t="n">
        <v>2540</v>
      </c>
      <c r="F8" s="4" t="inlineStr">
        <is>
          <t xml:space="preserve"> </t>
        </is>
      </c>
      <c r="G8" s="4" t="inlineStr">
        <is>
          <t xml:space="preserve"> </t>
        </is>
      </c>
      <c r="H8" s="6" t="n">
        <v>5000</v>
      </c>
      <c r="I8" s="6" t="n">
        <v>9327</v>
      </c>
    </row>
    <row r="9">
      <c r="A9" s="4" t="inlineStr">
        <is>
          <t>Issuance of common stock in exchange for consulting, professional and other services, shares</t>
        </is>
      </c>
      <c r="D9" s="6" t="n">
        <v>1787041</v>
      </c>
    </row>
    <row r="10">
      <c r="A10" s="4" t="inlineStr">
        <is>
          <t>Conversion of convertible debenture(s) and other indebtedness into common stock</t>
        </is>
      </c>
      <c r="B10" s="4" t="inlineStr">
        <is>
          <t xml:space="preserve"> </t>
        </is>
      </c>
      <c r="D10" s="5" t="n">
        <v>501803</v>
      </c>
      <c r="E10" s="6" t="n">
        <v>-273205</v>
      </c>
      <c r="F10" s="4" t="inlineStr">
        <is>
          <t xml:space="preserve"> </t>
        </is>
      </c>
      <c r="G10" s="4" t="inlineStr">
        <is>
          <t xml:space="preserve"> </t>
        </is>
      </c>
      <c r="H10" s="4" t="inlineStr">
        <is>
          <t xml:space="preserve"> </t>
        </is>
      </c>
      <c r="I10" s="6" t="n">
        <v>228598</v>
      </c>
    </row>
    <row r="11">
      <c r="A11" s="4" t="inlineStr">
        <is>
          <t>Conversion of convertible debenture(s) and other indebtedness into common stock, shares</t>
        </is>
      </c>
      <c r="D11" s="6" t="n">
        <v>501802789</v>
      </c>
    </row>
    <row r="12">
      <c r="A12" s="4" t="inlineStr">
        <is>
          <t>Conversion of related party convertible notes and other indebtedness into Series D preferred stock</t>
        </is>
      </c>
      <c r="I12" s="5" t="n">
        <v>228598</v>
      </c>
    </row>
    <row r="13">
      <c r="A13" s="4" t="inlineStr">
        <is>
          <t>Conversion of related party convertible notes and other indebtedness into Series D preferred stock</t>
        </is>
      </c>
      <c r="I13" s="6" t="n">
        <v>501802789</v>
      </c>
    </row>
    <row r="14">
      <c r="A14" s="4" t="inlineStr">
        <is>
          <t>Recognition of beneficial conversion features related to convertible debentures</t>
        </is>
      </c>
      <c r="B14" s="4" t="inlineStr">
        <is>
          <t xml:space="preserve"> </t>
        </is>
      </c>
      <c r="D14" s="4" t="inlineStr">
        <is>
          <t xml:space="preserve"> </t>
        </is>
      </c>
      <c r="E14" s="6" t="n">
        <v>599355</v>
      </c>
      <c r="F14" s="4" t="inlineStr">
        <is>
          <t xml:space="preserve"> </t>
        </is>
      </c>
      <c r="G14" s="4" t="inlineStr">
        <is>
          <t xml:space="preserve"> </t>
        </is>
      </c>
      <c r="H14" s="4" t="inlineStr">
        <is>
          <t xml:space="preserve"> </t>
        </is>
      </c>
      <c r="I14" s="5" t="n">
        <v>599355</v>
      </c>
    </row>
    <row r="15">
      <c r="A15" s="4" t="inlineStr">
        <is>
          <t>Stock based compensation</t>
        </is>
      </c>
      <c r="B15" s="4" t="inlineStr">
        <is>
          <t xml:space="preserve"> </t>
        </is>
      </c>
      <c r="D15" s="4" t="inlineStr">
        <is>
          <t xml:space="preserve"> </t>
        </is>
      </c>
      <c r="E15" s="6" t="n">
        <v>166095</v>
      </c>
      <c r="F15" s="4" t="inlineStr">
        <is>
          <t xml:space="preserve"> </t>
        </is>
      </c>
      <c r="G15" s="4" t="inlineStr">
        <is>
          <t xml:space="preserve"> </t>
        </is>
      </c>
      <c r="H15" s="4" t="inlineStr">
        <is>
          <t xml:space="preserve"> </t>
        </is>
      </c>
      <c r="I15" s="6" t="n">
        <v>166095</v>
      </c>
    </row>
    <row r="16">
      <c r="A16" s="4" t="inlineStr">
        <is>
          <t>Change in foreign currency translation</t>
        </is>
      </c>
      <c r="B16" s="4" t="inlineStr">
        <is>
          <t xml:space="preserve"> </t>
        </is>
      </c>
      <c r="D16" s="4" t="inlineStr">
        <is>
          <t xml:space="preserve"> </t>
        </is>
      </c>
      <c r="E16" s="4" t="inlineStr">
        <is>
          <t xml:space="preserve"> </t>
        </is>
      </c>
      <c r="F16" s="6" t="n">
        <v>-14852</v>
      </c>
      <c r="G16" s="4" t="inlineStr">
        <is>
          <t xml:space="preserve"> </t>
        </is>
      </c>
      <c r="H16" s="4" t="inlineStr">
        <is>
          <t xml:space="preserve"> </t>
        </is>
      </c>
      <c r="I16" s="6" t="n">
        <v>-14852</v>
      </c>
    </row>
    <row r="17">
      <c r="A17" s="4" t="inlineStr">
        <is>
          <t>Sale of Jupiter Gold common stock in connection with equity offerings</t>
        </is>
      </c>
      <c r="B17" s="4" t="inlineStr">
        <is>
          <t xml:space="preserve"> </t>
        </is>
      </c>
      <c r="D17" s="4" t="inlineStr">
        <is>
          <t xml:space="preserve"> </t>
        </is>
      </c>
      <c r="E17" s="4" t="inlineStr">
        <is>
          <t xml:space="preserve"> </t>
        </is>
      </c>
      <c r="F17" s="4" t="inlineStr">
        <is>
          <t xml:space="preserve"> </t>
        </is>
      </c>
      <c r="G17" s="4" t="inlineStr">
        <is>
          <t xml:space="preserve"> </t>
        </is>
      </c>
      <c r="H17" s="6" t="n">
        <v>260689</v>
      </c>
      <c r="I17" s="6" t="n">
        <v>260689</v>
      </c>
    </row>
    <row r="18">
      <c r="A18" s="4" t="inlineStr">
        <is>
          <t>Issuance of common stock purchase warrants in connection with sales of Jupiter Gold common stock</t>
        </is>
      </c>
      <c r="B18" s="4" t="inlineStr">
        <is>
          <t xml:space="preserve"> </t>
        </is>
      </c>
      <c r="D18" s="4" t="inlineStr">
        <is>
          <t xml:space="preserve"> </t>
        </is>
      </c>
      <c r="E18" s="6" t="n">
        <v>361062</v>
      </c>
      <c r="F18" s="4" t="inlineStr">
        <is>
          <t xml:space="preserve"> </t>
        </is>
      </c>
      <c r="G18" s="4" t="inlineStr">
        <is>
          <t xml:space="preserve"> </t>
        </is>
      </c>
      <c r="H18" s="6" t="n">
        <v>35749</v>
      </c>
      <c r="I18" s="6" t="n">
        <v>396811</v>
      </c>
    </row>
    <row r="19">
      <c r="A19" s="4" t="inlineStr">
        <is>
          <t>Issuance of common stock options in lieu of cash for extinguishment of convertible notes with related party</t>
        </is>
      </c>
      <c r="B19" s="4" t="inlineStr">
        <is>
          <t xml:space="preserve"> </t>
        </is>
      </c>
      <c r="D19" s="4" t="inlineStr">
        <is>
          <t xml:space="preserve"> </t>
        </is>
      </c>
      <c r="E19" s="6" t="n">
        <v>269934</v>
      </c>
      <c r="F19" s="4" t="inlineStr">
        <is>
          <t xml:space="preserve"> </t>
        </is>
      </c>
      <c r="G19" s="4" t="inlineStr">
        <is>
          <t xml:space="preserve"> </t>
        </is>
      </c>
      <c r="H19" s="4" t="inlineStr">
        <is>
          <t xml:space="preserve"> </t>
        </is>
      </c>
      <c r="I19" s="6" t="n">
        <v>269934</v>
      </c>
    </row>
    <row r="20">
      <c r="A20" s="4" t="inlineStr">
        <is>
          <t>Net loss</t>
        </is>
      </c>
      <c r="B20" s="4" t="inlineStr">
        <is>
          <t xml:space="preserve"> </t>
        </is>
      </c>
      <c r="D20" s="4" t="inlineStr">
        <is>
          <t xml:space="preserve"> </t>
        </is>
      </c>
      <c r="E20" s="4" t="inlineStr">
        <is>
          <t xml:space="preserve"> </t>
        </is>
      </c>
      <c r="F20" s="4" t="inlineStr">
        <is>
          <t xml:space="preserve"> </t>
        </is>
      </c>
      <c r="G20" s="6" t="n">
        <v>-1862077</v>
      </c>
      <c r="H20" s="6" t="n">
        <v>-223804</v>
      </c>
      <c r="I20" s="6" t="n">
        <v>-2085881</v>
      </c>
    </row>
    <row r="21">
      <c r="A21" s="4" t="inlineStr">
        <is>
          <t>Ending balance, value at Dec. 31, 2019</t>
        </is>
      </c>
      <c r="B21" s="5" t="n">
        <v>1</v>
      </c>
      <c r="C21" s="4" t="inlineStr">
        <is>
          <t xml:space="preserve"> </t>
        </is>
      </c>
      <c r="D21" s="5" t="n">
        <v>1132435</v>
      </c>
      <c r="E21" s="6" t="n">
        <v>47724570</v>
      </c>
      <c r="F21" s="6" t="n">
        <v>-580957</v>
      </c>
      <c r="G21" s="6" t="n">
        <v>-51043408</v>
      </c>
      <c r="H21" s="6" t="n">
        <v>1446715</v>
      </c>
      <c r="I21" s="6" t="n">
        <v>-1320644</v>
      </c>
    </row>
    <row r="22">
      <c r="A22" s="4" t="inlineStr">
        <is>
          <t>Ending balance, shares at Dec. 31, 2019</t>
        </is>
      </c>
      <c r="B22" s="6" t="n">
        <v>1</v>
      </c>
      <c r="D22" s="6" t="n">
        <v>1132435380</v>
      </c>
    </row>
    <row r="23">
      <c r="A23" s="4" t="inlineStr">
        <is>
          <t>Issuance of common stock in connection with sales made under private offerings</t>
        </is>
      </c>
      <c r="B23" s="4" t="inlineStr">
        <is>
          <t xml:space="preserve"> </t>
        </is>
      </c>
      <c r="C23" s="4" t="inlineStr">
        <is>
          <t xml:space="preserve"> </t>
        </is>
      </c>
      <c r="D23" s="5" t="n">
        <v>232500</v>
      </c>
      <c r="E23" s="6" t="n">
        <v>87500</v>
      </c>
      <c r="F23" s="4" t="inlineStr">
        <is>
          <t xml:space="preserve"> </t>
        </is>
      </c>
      <c r="G23" s="4" t="inlineStr">
        <is>
          <t xml:space="preserve"> </t>
        </is>
      </c>
      <c r="H23" s="4" t="inlineStr">
        <is>
          <t xml:space="preserve"> </t>
        </is>
      </c>
      <c r="I23" s="6" t="n">
        <v>320000</v>
      </c>
    </row>
    <row r="24">
      <c r="A24" s="4" t="inlineStr">
        <is>
          <t>Issuance of common stock in connection with sales made under private offerings, share</t>
        </is>
      </c>
      <c r="D24" s="6" t="n">
        <v>232500000</v>
      </c>
    </row>
    <row r="25">
      <c r="A25" s="4" t="inlineStr">
        <is>
          <t>Issuance of common stock in exchange for consulting, professional and other services</t>
        </is>
      </c>
      <c r="B25" s="4" t="inlineStr">
        <is>
          <t xml:space="preserve"> </t>
        </is>
      </c>
      <c r="C25" s="4" t="inlineStr">
        <is>
          <t xml:space="preserve"> </t>
        </is>
      </c>
      <c r="D25" s="5" t="n">
        <v>5667</v>
      </c>
      <c r="E25" s="6" t="n">
        <v>333</v>
      </c>
      <c r="F25" s="4" t="inlineStr">
        <is>
          <t xml:space="preserve"> </t>
        </is>
      </c>
      <c r="G25" s="4" t="inlineStr">
        <is>
          <t xml:space="preserve"> </t>
        </is>
      </c>
      <c r="H25" s="4" t="inlineStr">
        <is>
          <t xml:space="preserve"> </t>
        </is>
      </c>
      <c r="I25" s="6" t="n">
        <v>6000</v>
      </c>
    </row>
    <row r="26">
      <c r="A26" s="4" t="inlineStr">
        <is>
          <t>Issuance of common stock in exchange for consulting, professional and other services, shares</t>
        </is>
      </c>
      <c r="D26" s="6" t="n">
        <v>5666594</v>
      </c>
    </row>
    <row r="27">
      <c r="A27" s="4" t="inlineStr">
        <is>
          <t>Issuance of common stock to related parties in lieu of cash for loans payable and other accrued obligations</t>
        </is>
      </c>
      <c r="B27" s="4" t="inlineStr">
        <is>
          <t xml:space="preserve"> </t>
        </is>
      </c>
      <c r="C27" s="4" t="inlineStr">
        <is>
          <t xml:space="preserve"> </t>
        </is>
      </c>
      <c r="D27" s="5" t="n">
        <v>200</v>
      </c>
      <c r="E27" s="6" t="n">
        <v>80</v>
      </c>
      <c r="F27" s="4" t="inlineStr">
        <is>
          <t xml:space="preserve"> </t>
        </is>
      </c>
      <c r="G27" s="4" t="inlineStr">
        <is>
          <t xml:space="preserve"> </t>
        </is>
      </c>
      <c r="H27" s="4" t="inlineStr">
        <is>
          <t xml:space="preserve"> </t>
        </is>
      </c>
      <c r="I27" s="6" t="n">
        <v>280</v>
      </c>
    </row>
    <row r="28">
      <c r="A28" s="4" t="inlineStr">
        <is>
          <t>Issuance of common stock to related parties in lieu of cash for loans payable and other accrued obligations, shares</t>
        </is>
      </c>
      <c r="D28" s="6" t="n">
        <v>200000</v>
      </c>
    </row>
    <row r="29">
      <c r="A29" s="4" t="inlineStr">
        <is>
          <t>Conversion of convertible debenture(s) and other indebtedness into common stock</t>
        </is>
      </c>
      <c r="B29" s="4" t="inlineStr">
        <is>
          <t xml:space="preserve"> </t>
        </is>
      </c>
      <c r="C29" s="4" t="inlineStr">
        <is>
          <t xml:space="preserve"> </t>
        </is>
      </c>
      <c r="D29" s="5" t="n">
        <v>235020</v>
      </c>
      <c r="E29" s="6" t="n">
        <v>-126943</v>
      </c>
      <c r="F29" s="4" t="inlineStr">
        <is>
          <t xml:space="preserve"> </t>
        </is>
      </c>
      <c r="G29" s="4" t="inlineStr">
        <is>
          <t xml:space="preserve"> </t>
        </is>
      </c>
      <c r="H29" s="4" t="inlineStr">
        <is>
          <t xml:space="preserve"> </t>
        </is>
      </c>
      <c r="I29" s="6" t="n">
        <v>108077</v>
      </c>
    </row>
    <row r="30">
      <c r="A30" s="4" t="inlineStr">
        <is>
          <t>Conversion of convertible debenture(s) and other indebtedness into common stock, shares</t>
        </is>
      </c>
      <c r="D30" s="6" t="n">
        <v>235019509</v>
      </c>
    </row>
    <row r="31">
      <c r="A31" s="4" t="inlineStr">
        <is>
          <t>Exchange of common stock for Jupiter Gold common stock</t>
        </is>
      </c>
      <c r="B31" s="4" t="inlineStr">
        <is>
          <t xml:space="preserve"> </t>
        </is>
      </c>
      <c r="C31" s="4" t="inlineStr">
        <is>
          <t xml:space="preserve"> </t>
        </is>
      </c>
      <c r="D31" s="5" t="n">
        <v>-200000</v>
      </c>
      <c r="E31" s="6" t="n">
        <v>100000</v>
      </c>
      <c r="F31" s="4" t="inlineStr">
        <is>
          <t xml:space="preserve"> </t>
        </is>
      </c>
      <c r="G31" s="4" t="inlineStr">
        <is>
          <t xml:space="preserve"> </t>
        </is>
      </c>
      <c r="H31" s="6" t="n">
        <v>100000</v>
      </c>
      <c r="I31" s="4" t="inlineStr">
        <is>
          <t xml:space="preserve"> </t>
        </is>
      </c>
    </row>
    <row r="32">
      <c r="A32" s="4" t="inlineStr">
        <is>
          <t>Exchange of common stock for Jupiter Gold common stock, shares</t>
        </is>
      </c>
      <c r="D32" s="6" t="n">
        <v>-200000000</v>
      </c>
    </row>
    <row r="33">
      <c r="A33" s="4" t="inlineStr">
        <is>
          <t>Issuance of common stock in connection with share exchange agreement with related party</t>
        </is>
      </c>
      <c r="B33" s="4" t="inlineStr">
        <is>
          <t xml:space="preserve"> </t>
        </is>
      </c>
      <c r="C33" s="4" t="inlineStr">
        <is>
          <t xml:space="preserve"> </t>
        </is>
      </c>
      <c r="D33" s="5" t="n">
        <v>53947</v>
      </c>
      <c r="E33" s="6" t="n">
        <v>22979</v>
      </c>
      <c r="F33" s="4" t="inlineStr">
        <is>
          <t xml:space="preserve"> </t>
        </is>
      </c>
      <c r="G33" s="4" t="inlineStr">
        <is>
          <t xml:space="preserve"> </t>
        </is>
      </c>
      <c r="H33" s="4" t="inlineStr">
        <is>
          <t xml:space="preserve"> </t>
        </is>
      </c>
      <c r="I33" s="6" t="n">
        <v>76926</v>
      </c>
    </row>
    <row r="34">
      <c r="A34" s="4" t="inlineStr">
        <is>
          <t>Issuance of common stock in connection with share exchange agreement with related party, shares</t>
        </is>
      </c>
      <c r="D34" s="6" t="n">
        <v>53947368</v>
      </c>
    </row>
    <row r="35">
      <c r="A35" s="4" t="inlineStr">
        <is>
          <t>Stock based compensation</t>
        </is>
      </c>
      <c r="B35" s="4" t="inlineStr">
        <is>
          <t xml:space="preserve"> </t>
        </is>
      </c>
      <c r="C35" s="4" t="inlineStr">
        <is>
          <t xml:space="preserve"> </t>
        </is>
      </c>
      <c r="D35" s="4" t="inlineStr">
        <is>
          <t xml:space="preserve"> </t>
        </is>
      </c>
      <c r="E35" s="6" t="n">
        <v>73918</v>
      </c>
      <c r="F35" s="4" t="inlineStr">
        <is>
          <t xml:space="preserve"> </t>
        </is>
      </c>
      <c r="G35" s="4" t="inlineStr">
        <is>
          <t xml:space="preserve"> </t>
        </is>
      </c>
      <c r="H35" s="4" t="inlineStr">
        <is>
          <t xml:space="preserve"> </t>
        </is>
      </c>
      <c r="I35" s="6" t="n">
        <v>73918</v>
      </c>
    </row>
    <row r="36">
      <c r="A36" s="4" t="inlineStr">
        <is>
          <t>Change in foreign currency translation</t>
        </is>
      </c>
      <c r="B36" s="4" t="inlineStr">
        <is>
          <t xml:space="preserve"> </t>
        </is>
      </c>
      <c r="C36" s="4" t="inlineStr">
        <is>
          <t xml:space="preserve"> </t>
        </is>
      </c>
      <c r="D36" s="4" t="inlineStr">
        <is>
          <t xml:space="preserve"> </t>
        </is>
      </c>
      <c r="E36" s="4" t="inlineStr">
        <is>
          <t xml:space="preserve"> </t>
        </is>
      </c>
      <c r="F36" s="6" t="n">
        <v>-235105</v>
      </c>
      <c r="G36" s="4" t="inlineStr">
        <is>
          <t xml:space="preserve"> </t>
        </is>
      </c>
      <c r="H36" s="6" t="n">
        <v>80581</v>
      </c>
      <c r="I36" s="6" t="n">
        <v>-154524</v>
      </c>
    </row>
    <row r="37">
      <c r="A37" s="4" t="inlineStr">
        <is>
          <t>Sale of Jupiter Gold common stock in connection with equity offer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25000</v>
      </c>
      <c r="I37" s="6" t="n">
        <v>525000</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6" t="n">
        <v>-1109491</v>
      </c>
      <c r="H38" s="6" t="n">
        <v>-270713</v>
      </c>
      <c r="I38" s="6" t="n">
        <v>-1380204</v>
      </c>
    </row>
    <row r="39">
      <c r="A39" s="4" t="inlineStr">
        <is>
          <t>Ending balance, value at Sep. 30, 2020</t>
        </is>
      </c>
      <c r="B39" s="5" t="n">
        <v>1</v>
      </c>
      <c r="C39" s="4" t="inlineStr">
        <is>
          <t xml:space="preserve"> </t>
        </is>
      </c>
      <c r="D39" s="5" t="n">
        <v>1459769</v>
      </c>
      <c r="E39" s="6" t="n">
        <v>47882437</v>
      </c>
      <c r="F39" s="6" t="n">
        <v>-816062</v>
      </c>
      <c r="G39" s="6" t="n">
        <v>-52152899</v>
      </c>
      <c r="H39" s="6" t="n">
        <v>1881583</v>
      </c>
      <c r="I39" s="6" t="n">
        <v>-1745171</v>
      </c>
    </row>
    <row r="40">
      <c r="A40" s="4" t="inlineStr">
        <is>
          <t>Ending balance, shares at Sep. 30, 2020</t>
        </is>
      </c>
      <c r="B40" s="6" t="n">
        <v>1</v>
      </c>
      <c r="C40" s="4" t="inlineStr">
        <is>
          <t xml:space="preserve"> </t>
        </is>
      </c>
      <c r="D40" s="6" t="n">
        <v>1459768851</v>
      </c>
    </row>
    <row r="41">
      <c r="A41" s="4" t="inlineStr">
        <is>
          <t>Beginning balance, value at Dec. 31, 2019</t>
        </is>
      </c>
      <c r="B41" s="5" t="n">
        <v>1</v>
      </c>
      <c r="C41" s="4" t="inlineStr">
        <is>
          <t xml:space="preserve"> </t>
        </is>
      </c>
      <c r="D41" s="5" t="n">
        <v>1132435</v>
      </c>
      <c r="E41" s="6" t="n">
        <v>47724570</v>
      </c>
      <c r="F41" s="6" t="n">
        <v>-580957</v>
      </c>
      <c r="G41" s="6" t="n">
        <v>-51043408</v>
      </c>
      <c r="H41" s="6" t="n">
        <v>1446715</v>
      </c>
      <c r="I41" s="6" t="n">
        <v>-1320644</v>
      </c>
    </row>
    <row r="42">
      <c r="A42" s="4" t="inlineStr">
        <is>
          <t>Beginning balance, shares at Dec. 31, 2019</t>
        </is>
      </c>
      <c r="B42" s="6" t="n">
        <v>1</v>
      </c>
      <c r="D42" s="6" t="n">
        <v>1132435380</v>
      </c>
    </row>
    <row r="43">
      <c r="A43" s="4" t="inlineStr">
        <is>
          <t>Issuance of common stock in connection with sales made under private offerings</t>
        </is>
      </c>
      <c r="B43" s="4" t="inlineStr">
        <is>
          <t xml:space="preserve"> </t>
        </is>
      </c>
      <c r="D43" s="5" t="n">
        <v>420000</v>
      </c>
      <c r="E43" s="6" t="n">
        <v>-100000</v>
      </c>
      <c r="F43" s="4" t="inlineStr">
        <is>
          <t xml:space="preserve"> </t>
        </is>
      </c>
      <c r="G43" s="4" t="inlineStr">
        <is>
          <t xml:space="preserve"> </t>
        </is>
      </c>
      <c r="H43" s="4" t="inlineStr">
        <is>
          <t xml:space="preserve"> </t>
        </is>
      </c>
      <c r="I43" s="6" t="n">
        <v>320000</v>
      </c>
    </row>
    <row r="44">
      <c r="A44" s="4" t="inlineStr">
        <is>
          <t>Issuance of common stock in connection with sales made under private offerings, share</t>
        </is>
      </c>
      <c r="D44" s="6" t="n">
        <v>420000000</v>
      </c>
    </row>
    <row r="45">
      <c r="A45" s="4" t="inlineStr">
        <is>
          <t>Issuance of common stock in connection with the exercise of common stock options</t>
        </is>
      </c>
      <c r="B45" s="4" t="inlineStr">
        <is>
          <t xml:space="preserve"> </t>
        </is>
      </c>
      <c r="D45" s="5" t="n">
        <v>161636</v>
      </c>
      <c r="E45" s="6" t="n">
        <v>-161636</v>
      </c>
      <c r="F45" s="4" t="inlineStr">
        <is>
          <t xml:space="preserve"> </t>
        </is>
      </c>
      <c r="G45" s="4" t="inlineStr">
        <is>
          <t xml:space="preserve"> </t>
        </is>
      </c>
      <c r="H45" s="4" t="inlineStr">
        <is>
          <t xml:space="preserve"> </t>
        </is>
      </c>
      <c r="I45" s="4" t="inlineStr">
        <is>
          <t xml:space="preserve"> </t>
        </is>
      </c>
    </row>
    <row r="46">
      <c r="A46" s="4" t="inlineStr">
        <is>
          <t>Issuance of common stock in connection with the exercise of common stock options, shares</t>
        </is>
      </c>
      <c r="D46" s="6" t="n">
        <v>161636427</v>
      </c>
    </row>
    <row r="47">
      <c r="A47" s="4" t="inlineStr">
        <is>
          <t>Issuance of common stock in exchange for consulting, professional and other services</t>
        </is>
      </c>
      <c r="B47" s="4" t="inlineStr">
        <is>
          <t xml:space="preserve"> </t>
        </is>
      </c>
      <c r="D47" s="5" t="n">
        <v>32566</v>
      </c>
      <c r="E47" s="6" t="n">
        <v>11092</v>
      </c>
      <c r="F47" s="4" t="inlineStr">
        <is>
          <t xml:space="preserve"> </t>
        </is>
      </c>
      <c r="G47" s="4" t="inlineStr">
        <is>
          <t xml:space="preserve"> </t>
        </is>
      </c>
      <c r="H47" s="4" t="inlineStr">
        <is>
          <t xml:space="preserve"> </t>
        </is>
      </c>
      <c r="I47" s="6" t="n">
        <v>43658</v>
      </c>
    </row>
    <row r="48">
      <c r="A48" s="4" t="inlineStr">
        <is>
          <t>Issuance of common stock in exchange for consulting, professional and other services, shares</t>
        </is>
      </c>
      <c r="D48" s="6" t="n">
        <v>32565515</v>
      </c>
    </row>
    <row r="49">
      <c r="A49" s="4" t="inlineStr">
        <is>
          <t>Issuance of common stock to related parties in lieu of cash for loans payable and other accrued obligations</t>
        </is>
      </c>
      <c r="B49" s="4" t="inlineStr">
        <is>
          <t xml:space="preserve"> </t>
        </is>
      </c>
      <c r="D49" s="5" t="n">
        <v>200</v>
      </c>
      <c r="E49" s="6" t="n">
        <v>80</v>
      </c>
      <c r="F49" s="4" t="inlineStr">
        <is>
          <t xml:space="preserve"> </t>
        </is>
      </c>
      <c r="G49" s="4" t="inlineStr">
        <is>
          <t xml:space="preserve"> </t>
        </is>
      </c>
      <c r="H49" s="4" t="inlineStr">
        <is>
          <t xml:space="preserve"> </t>
        </is>
      </c>
      <c r="I49" s="6" t="n">
        <v>280</v>
      </c>
    </row>
    <row r="50">
      <c r="A50" s="4" t="inlineStr">
        <is>
          <t>Issuance of common stock to related parties in lieu of cash for loans payable and other accrued obligations, shares</t>
        </is>
      </c>
      <c r="D50" s="6" t="n">
        <v>200000</v>
      </c>
    </row>
    <row r="51">
      <c r="A51" s="4" t="inlineStr">
        <is>
          <t>Conversion of convertible debenture(s) and other indebtedness into common stock</t>
        </is>
      </c>
      <c r="B51" s="4" t="inlineStr">
        <is>
          <t xml:space="preserve"> </t>
        </is>
      </c>
      <c r="D51" s="5" t="n">
        <v>397146</v>
      </c>
      <c r="E51" s="6" t="n">
        <v>-232326</v>
      </c>
      <c r="F51" s="4" t="inlineStr">
        <is>
          <t xml:space="preserve"> </t>
        </is>
      </c>
      <c r="G51" s="4" t="inlineStr">
        <is>
          <t xml:space="preserve"> </t>
        </is>
      </c>
      <c r="H51" s="4" t="inlineStr">
        <is>
          <t xml:space="preserve"> </t>
        </is>
      </c>
      <c r="I51" s="6" t="n">
        <v>164820</v>
      </c>
    </row>
    <row r="52">
      <c r="A52" s="4" t="inlineStr">
        <is>
          <t>Conversion of convertible debenture(s) and other indebtedness into common stock, shares</t>
        </is>
      </c>
      <c r="D52" s="6" t="n">
        <v>397145607</v>
      </c>
    </row>
    <row r="53">
      <c r="A53" s="4" t="inlineStr">
        <is>
          <t>Exchange of common stock for Jupiter Gold common stock</t>
        </is>
      </c>
      <c r="B53" s="4" t="inlineStr">
        <is>
          <t xml:space="preserve"> </t>
        </is>
      </c>
      <c r="D53" s="5" t="n">
        <v>-200000</v>
      </c>
      <c r="E53" s="6" t="n">
        <v>100000</v>
      </c>
      <c r="F53" s="4" t="inlineStr">
        <is>
          <t xml:space="preserve"> </t>
        </is>
      </c>
      <c r="G53" s="4" t="inlineStr">
        <is>
          <t xml:space="preserve"> </t>
        </is>
      </c>
      <c r="H53" s="6" t="n">
        <v>100000</v>
      </c>
      <c r="I53" s="4" t="inlineStr">
        <is>
          <t xml:space="preserve"> </t>
        </is>
      </c>
    </row>
    <row r="54">
      <c r="A54" s="4" t="inlineStr">
        <is>
          <t>Exchange of common stock for Jupiter Gold common stock, shares</t>
        </is>
      </c>
      <c r="D54" s="6" t="n">
        <v>-200000000</v>
      </c>
    </row>
    <row r="55">
      <c r="A55" s="4" t="inlineStr">
        <is>
          <t>Issuance of common stock in connection with share exchange agreement with related party</t>
        </is>
      </c>
      <c r="B55" s="4" t="inlineStr">
        <is>
          <t xml:space="preserve"> </t>
        </is>
      </c>
      <c r="D55" s="5" t="n">
        <v>53947</v>
      </c>
      <c r="E55" s="6" t="n">
        <v>22979</v>
      </c>
      <c r="F55" s="4" t="inlineStr">
        <is>
          <t xml:space="preserve"> </t>
        </is>
      </c>
      <c r="G55" s="4" t="inlineStr">
        <is>
          <t xml:space="preserve"> </t>
        </is>
      </c>
      <c r="H55" s="4" t="inlineStr">
        <is>
          <t xml:space="preserve"> </t>
        </is>
      </c>
      <c r="I55" s="6" t="n">
        <v>76926</v>
      </c>
    </row>
    <row r="56">
      <c r="A56" s="4" t="inlineStr">
        <is>
          <t>Issuance of common stock in connection with share exchange agreement with related party, shares</t>
        </is>
      </c>
      <c r="D56" s="6" t="n">
        <v>53947368</v>
      </c>
    </row>
    <row r="57">
      <c r="A57" s="4" t="inlineStr">
        <is>
          <t>Stock based compensation</t>
        </is>
      </c>
      <c r="B57" s="4" t="inlineStr">
        <is>
          <t xml:space="preserve"> </t>
        </is>
      </c>
      <c r="D57" s="4" t="inlineStr">
        <is>
          <t xml:space="preserve"> </t>
        </is>
      </c>
      <c r="E57" s="6" t="n">
        <v>124357</v>
      </c>
      <c r="F57" s="4" t="inlineStr">
        <is>
          <t xml:space="preserve"> </t>
        </is>
      </c>
      <c r="G57" s="4" t="inlineStr">
        <is>
          <t xml:space="preserve"> </t>
        </is>
      </c>
      <c r="H57" s="4" t="inlineStr">
        <is>
          <t xml:space="preserve"> </t>
        </is>
      </c>
      <c r="I57" s="6" t="n">
        <v>124357</v>
      </c>
    </row>
    <row r="58">
      <c r="A58" s="4" t="inlineStr">
        <is>
          <t>Change in foreign currency translation</t>
        </is>
      </c>
      <c r="B58" s="4" t="inlineStr">
        <is>
          <t xml:space="preserve"> </t>
        </is>
      </c>
      <c r="D58" s="4" t="inlineStr">
        <is>
          <t xml:space="preserve"> </t>
        </is>
      </c>
      <c r="E58" s="4" t="inlineStr">
        <is>
          <t xml:space="preserve"> </t>
        </is>
      </c>
      <c r="F58" s="6" t="n">
        <v>-194156</v>
      </c>
      <c r="G58" s="4" t="inlineStr">
        <is>
          <t xml:space="preserve"> </t>
        </is>
      </c>
      <c r="H58" s="6" t="n">
        <v>59242</v>
      </c>
      <c r="I58" s="6" t="n">
        <v>-134914</v>
      </c>
    </row>
    <row r="59">
      <c r="A59" s="4" t="inlineStr">
        <is>
          <t>Sale of Jupiter Gold common stock in connection with equity offerings</t>
        </is>
      </c>
      <c r="B59" s="4" t="inlineStr">
        <is>
          <t xml:space="preserve"> </t>
        </is>
      </c>
      <c r="D59" s="4" t="inlineStr">
        <is>
          <t xml:space="preserve"> </t>
        </is>
      </c>
      <c r="E59" s="4" t="inlineStr">
        <is>
          <t xml:space="preserve"> </t>
        </is>
      </c>
      <c r="F59" s="4" t="inlineStr">
        <is>
          <t xml:space="preserve"> </t>
        </is>
      </c>
      <c r="G59" s="4" t="inlineStr">
        <is>
          <t xml:space="preserve"> </t>
        </is>
      </c>
      <c r="H59" s="6" t="n">
        <v>525000</v>
      </c>
      <c r="I59" s="6" t="n">
        <v>525000</v>
      </c>
    </row>
    <row r="60">
      <c r="A60" s="4" t="inlineStr">
        <is>
          <t>Sale of Apollo Resources common stock in connection with equity offerings</t>
        </is>
      </c>
      <c r="B60" s="4" t="inlineStr">
        <is>
          <t xml:space="preserve"> </t>
        </is>
      </c>
      <c r="D60" s="4" t="inlineStr">
        <is>
          <t xml:space="preserve"> </t>
        </is>
      </c>
      <c r="E60" s="4" t="inlineStr">
        <is>
          <t xml:space="preserve"> </t>
        </is>
      </c>
      <c r="F60" s="4" t="inlineStr">
        <is>
          <t xml:space="preserve"> </t>
        </is>
      </c>
      <c r="G60" s="4" t="inlineStr">
        <is>
          <t xml:space="preserve"> </t>
        </is>
      </c>
      <c r="H60" s="6" t="n">
        <v>250300</v>
      </c>
      <c r="I60" s="6" t="n">
        <v>250300</v>
      </c>
    </row>
    <row r="61">
      <c r="A61" s="4" t="inlineStr">
        <is>
          <t>Net loss</t>
        </is>
      </c>
      <c r="B61" s="4" t="inlineStr">
        <is>
          <t xml:space="preserve"> </t>
        </is>
      </c>
      <c r="D61" s="4" t="inlineStr">
        <is>
          <t xml:space="preserve"> </t>
        </is>
      </c>
      <c r="E61" s="4" t="inlineStr">
        <is>
          <t xml:space="preserve"> </t>
        </is>
      </c>
      <c r="F61" s="4" t="inlineStr">
        <is>
          <t xml:space="preserve"> </t>
        </is>
      </c>
      <c r="G61" s="6" t="n">
        <v>-1141663</v>
      </c>
      <c r="H61" s="6" t="n">
        <v>-404372</v>
      </c>
      <c r="I61" s="6" t="n">
        <v>-1546035</v>
      </c>
    </row>
    <row r="62">
      <c r="A62" s="4" t="inlineStr">
        <is>
          <t>Ending balance, value at Dec. 31, 2020</t>
        </is>
      </c>
      <c r="B62" s="5" t="n">
        <v>1</v>
      </c>
      <c r="C62" s="4" t="inlineStr">
        <is>
          <t xml:space="preserve"> </t>
        </is>
      </c>
      <c r="D62" s="5" t="n">
        <v>1997930</v>
      </c>
      <c r="E62" s="6" t="n">
        <v>47489116</v>
      </c>
      <c r="F62" s="6" t="n">
        <v>-775113</v>
      </c>
      <c r="G62" s="6" t="n">
        <v>-52185071</v>
      </c>
      <c r="H62" s="6" t="n">
        <v>1976885</v>
      </c>
      <c r="I62" s="6" t="n">
        <v>-1496252</v>
      </c>
    </row>
    <row r="63">
      <c r="A63" s="4" t="inlineStr">
        <is>
          <t>Ending balance, shares at Dec. 31, 2020</t>
        </is>
      </c>
      <c r="B63" s="6" t="n">
        <v>1</v>
      </c>
      <c r="C63" s="4" t="inlineStr">
        <is>
          <t xml:space="preserve"> </t>
        </is>
      </c>
      <c r="D63" s="6" t="n">
        <v>1997930297</v>
      </c>
    </row>
    <row r="64">
      <c r="A64" s="4" t="inlineStr">
        <is>
          <t>Beginning balance, value at Jun. 30, 2020</t>
        </is>
      </c>
      <c r="B64" s="5" t="n">
        <v>1</v>
      </c>
      <c r="C64" s="4" t="inlineStr">
        <is>
          <t xml:space="preserve"> </t>
        </is>
      </c>
      <c r="D64" s="5" t="n">
        <v>1387463</v>
      </c>
      <c r="E64" s="6" t="n">
        <v>47774143</v>
      </c>
      <c r="F64" s="6" t="n">
        <v>-772084</v>
      </c>
      <c r="G64" s="6" t="n">
        <v>-51881696</v>
      </c>
      <c r="H64" s="6" t="n">
        <v>1849734</v>
      </c>
      <c r="I64" s="6" t="n">
        <v>-1642439</v>
      </c>
    </row>
    <row r="65">
      <c r="A65" s="4" t="inlineStr">
        <is>
          <t>Beginning balance, shares at Jun. 30, 2020</t>
        </is>
      </c>
      <c r="B65" s="6" t="n">
        <v>1</v>
      </c>
      <c r="C65" s="4" t="inlineStr">
        <is>
          <t xml:space="preserve"> </t>
        </is>
      </c>
      <c r="D65" s="6" t="n">
        <v>1387463317</v>
      </c>
    </row>
    <row r="66">
      <c r="A66" s="4" t="inlineStr">
        <is>
          <t>Issuance of common stock in connection with sales made under private offerings</t>
        </is>
      </c>
      <c r="B66" s="4" t="inlineStr">
        <is>
          <t xml:space="preserve"> </t>
        </is>
      </c>
      <c r="C66" s="4" t="inlineStr">
        <is>
          <t xml:space="preserve"> </t>
        </is>
      </c>
      <c r="D66" s="5" t="n">
        <v>-62500</v>
      </c>
      <c r="E66" s="6" t="n">
        <v>162500</v>
      </c>
      <c r="F66" s="4" t="inlineStr">
        <is>
          <t xml:space="preserve"> </t>
        </is>
      </c>
      <c r="G66" s="4" t="inlineStr">
        <is>
          <t xml:space="preserve"> </t>
        </is>
      </c>
      <c r="H66" s="4" t="inlineStr">
        <is>
          <t xml:space="preserve"> </t>
        </is>
      </c>
      <c r="I66" s="6" t="n">
        <v>100000</v>
      </c>
    </row>
    <row r="67">
      <c r="A67" s="4" t="inlineStr">
        <is>
          <t>Issuance of common stock in connection with sales made under private offerings, share</t>
        </is>
      </c>
      <c r="D67" s="6" t="n">
        <v>-62500000</v>
      </c>
    </row>
    <row r="68">
      <c r="A68" s="4" t="inlineStr">
        <is>
          <t>Conversion of convertible debenture(s) and other indebtedness into common stock</t>
        </is>
      </c>
      <c r="B68" s="4" t="inlineStr">
        <is>
          <t xml:space="preserve"> </t>
        </is>
      </c>
      <c r="C68" s="4" t="inlineStr">
        <is>
          <t xml:space="preserve"> </t>
        </is>
      </c>
      <c r="D68" s="5" t="n">
        <v>134806</v>
      </c>
      <c r="E68" s="6" t="n">
        <v>-79890</v>
      </c>
      <c r="F68" s="4" t="inlineStr">
        <is>
          <t xml:space="preserve"> </t>
        </is>
      </c>
      <c r="G68" s="4" t="inlineStr">
        <is>
          <t xml:space="preserve"> </t>
        </is>
      </c>
      <c r="H68" s="4" t="inlineStr">
        <is>
          <t xml:space="preserve"> </t>
        </is>
      </c>
      <c r="I68" s="6" t="n">
        <v>54916</v>
      </c>
    </row>
    <row r="69">
      <c r="A69" s="4" t="inlineStr">
        <is>
          <t>Conversion of convertible debenture(s) and other indebtedness into common stock, shares</t>
        </is>
      </c>
      <c r="D69" s="6" t="n">
        <v>134805534</v>
      </c>
    </row>
    <row r="70">
      <c r="A70" s="4" t="inlineStr">
        <is>
          <t>Stock based compensation</t>
        </is>
      </c>
      <c r="B70" s="4" t="inlineStr">
        <is>
          <t xml:space="preserve"> </t>
        </is>
      </c>
      <c r="C70" s="4" t="inlineStr">
        <is>
          <t xml:space="preserve"> </t>
        </is>
      </c>
      <c r="D70" s="4" t="inlineStr">
        <is>
          <t xml:space="preserve"> </t>
        </is>
      </c>
      <c r="E70" s="6" t="n">
        <v>25684</v>
      </c>
      <c r="F70" s="4" t="inlineStr">
        <is>
          <t xml:space="preserve"> </t>
        </is>
      </c>
      <c r="G70" s="4" t="inlineStr">
        <is>
          <t xml:space="preserve"> </t>
        </is>
      </c>
      <c r="H70" s="4" t="inlineStr">
        <is>
          <t xml:space="preserve"> </t>
        </is>
      </c>
      <c r="I70" s="6" t="n">
        <v>25684</v>
      </c>
    </row>
    <row r="71">
      <c r="A71" s="4" t="inlineStr">
        <is>
          <t>Change in foreign currency translation</t>
        </is>
      </c>
      <c r="B71" s="4" t="inlineStr">
        <is>
          <t xml:space="preserve"> </t>
        </is>
      </c>
      <c r="C71" s="4" t="inlineStr">
        <is>
          <t xml:space="preserve"> </t>
        </is>
      </c>
      <c r="D71" s="4" t="inlineStr">
        <is>
          <t xml:space="preserve"> </t>
        </is>
      </c>
      <c r="E71" s="4" t="inlineStr">
        <is>
          <t xml:space="preserve"> </t>
        </is>
      </c>
      <c r="F71" s="6" t="n">
        <v>-43978</v>
      </c>
      <c r="G71" s="4" t="inlineStr">
        <is>
          <t xml:space="preserve"> </t>
        </is>
      </c>
      <c r="H71" s="6" t="n">
        <v>8244</v>
      </c>
      <c r="I71" s="6" t="n">
        <v>-35734</v>
      </c>
    </row>
    <row r="72">
      <c r="A72" s="4" t="inlineStr">
        <is>
          <t>Sale of Jupiter Gold common stock in connection with equity offer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25000</v>
      </c>
      <c r="I72" s="6" t="n">
        <v>125000</v>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6" t="n">
        <v>-271203</v>
      </c>
      <c r="H73" s="6" t="n">
        <v>-101395</v>
      </c>
      <c r="I73" s="6" t="n">
        <v>-372598</v>
      </c>
    </row>
    <row r="74">
      <c r="A74" s="4" t="inlineStr">
        <is>
          <t>Ending balance, value at Sep. 30, 2020</t>
        </is>
      </c>
      <c r="B74" s="5" t="n">
        <v>1</v>
      </c>
      <c r="C74" s="4" t="inlineStr">
        <is>
          <t xml:space="preserve"> </t>
        </is>
      </c>
      <c r="D74" s="5" t="n">
        <v>1459769</v>
      </c>
      <c r="E74" s="6" t="n">
        <v>47882437</v>
      </c>
      <c r="F74" s="6" t="n">
        <v>-816062</v>
      </c>
      <c r="G74" s="6" t="n">
        <v>-52152899</v>
      </c>
      <c r="H74" s="6" t="n">
        <v>1881583</v>
      </c>
      <c r="I74" s="6" t="n">
        <v>-1745171</v>
      </c>
    </row>
    <row r="75">
      <c r="A75" s="4" t="inlineStr">
        <is>
          <t>Ending balance, shares at Sep. 30, 2020</t>
        </is>
      </c>
      <c r="B75" s="6" t="n">
        <v>1</v>
      </c>
      <c r="C75" s="4" t="inlineStr">
        <is>
          <t xml:space="preserve"> </t>
        </is>
      </c>
      <c r="D75" s="6" t="n">
        <v>1459768851</v>
      </c>
    </row>
    <row r="76">
      <c r="A76" s="4" t="inlineStr">
        <is>
          <t>Beginning balance, value at Dec. 31, 2020</t>
        </is>
      </c>
      <c r="B76" s="5" t="n">
        <v>1</v>
      </c>
      <c r="C76" s="4" t="inlineStr">
        <is>
          <t xml:space="preserve"> </t>
        </is>
      </c>
      <c r="D76" s="5" t="n">
        <v>1997930</v>
      </c>
      <c r="E76" s="6" t="n">
        <v>47489116</v>
      </c>
      <c r="F76" s="6" t="n">
        <v>-775113</v>
      </c>
      <c r="G76" s="6" t="n">
        <v>-52185071</v>
      </c>
      <c r="H76" s="6" t="n">
        <v>1976885</v>
      </c>
      <c r="I76" s="6" t="n">
        <v>-1496252</v>
      </c>
    </row>
    <row r="77">
      <c r="A77" s="4" t="inlineStr">
        <is>
          <t>Beginning balance, shares at Dec. 31, 2020</t>
        </is>
      </c>
      <c r="B77" s="6" t="n">
        <v>1</v>
      </c>
      <c r="C77" s="4" t="inlineStr">
        <is>
          <t xml:space="preserve"> </t>
        </is>
      </c>
      <c r="D77" s="6" t="n">
        <v>1997930297</v>
      </c>
    </row>
    <row r="78">
      <c r="A78" s="4" t="inlineStr">
        <is>
          <t>Issuance of common stock in connection with sales made under private offerings</t>
        </is>
      </c>
      <c r="B78" s="4" t="inlineStr">
        <is>
          <t xml:space="preserve"> </t>
        </is>
      </c>
      <c r="C78" s="4" t="inlineStr">
        <is>
          <t xml:space="preserve"> </t>
        </is>
      </c>
      <c r="D78" s="5" t="n">
        <v>136220</v>
      </c>
      <c r="E78" s="6" t="n">
        <v>680430</v>
      </c>
      <c r="F78" s="4" t="inlineStr">
        <is>
          <t xml:space="preserve"> </t>
        </is>
      </c>
      <c r="G78" s="4" t="inlineStr">
        <is>
          <t xml:space="preserve"> </t>
        </is>
      </c>
      <c r="H78" s="4" t="inlineStr">
        <is>
          <t xml:space="preserve"> </t>
        </is>
      </c>
      <c r="I78" s="6" t="n">
        <v>816650</v>
      </c>
    </row>
    <row r="79">
      <c r="A79" s="4" t="inlineStr">
        <is>
          <t>Issuance of common stock in connection with sales made under private offerings, share</t>
        </is>
      </c>
      <c r="D79" s="6" t="n">
        <v>136219930</v>
      </c>
    </row>
    <row r="80">
      <c r="A80" s="4" t="inlineStr">
        <is>
          <t>Issuance of common stock in connection with the exercise of common stock options and warrants</t>
        </is>
      </c>
      <c r="B80" s="4" t="inlineStr">
        <is>
          <t xml:space="preserve"> </t>
        </is>
      </c>
      <c r="C80" s="4" t="inlineStr">
        <is>
          <t xml:space="preserve"> </t>
        </is>
      </c>
      <c r="D80" s="5" t="n">
        <v>396918</v>
      </c>
      <c r="E80" s="6" t="n">
        <v>-321918</v>
      </c>
      <c r="F80" s="4" t="inlineStr">
        <is>
          <t xml:space="preserve"> </t>
        </is>
      </c>
      <c r="G80" s="4" t="inlineStr">
        <is>
          <t xml:space="preserve"> </t>
        </is>
      </c>
      <c r="H80" s="6" t="n">
        <v>70700</v>
      </c>
      <c r="I80" s="6" t="n">
        <v>145700</v>
      </c>
    </row>
    <row r="81">
      <c r="A81" s="4" t="inlineStr">
        <is>
          <t>Issuance of common stock in connection with the exercise of common stock options and warrants, shares</t>
        </is>
      </c>
      <c r="D81" s="6" t="n">
        <v>396917702</v>
      </c>
    </row>
    <row r="82">
      <c r="A82" s="4" t="inlineStr">
        <is>
          <t>Issuance of common stock in exchange for consulting, professional and other services</t>
        </is>
      </c>
      <c r="B82" s="4" t="inlineStr">
        <is>
          <t xml:space="preserve"> </t>
        </is>
      </c>
      <c r="C82" s="4" t="inlineStr">
        <is>
          <t xml:space="preserve"> </t>
        </is>
      </c>
      <c r="D82" s="5" t="n">
        <v>14955</v>
      </c>
      <c r="E82" s="6" t="n">
        <v>136592</v>
      </c>
      <c r="F82" s="4" t="inlineStr">
        <is>
          <t xml:space="preserve"> </t>
        </is>
      </c>
      <c r="G82" s="4" t="inlineStr">
        <is>
          <t xml:space="preserve"> </t>
        </is>
      </c>
      <c r="H82" s="6" t="n">
        <v>31845</v>
      </c>
      <c r="I82" s="6" t="n">
        <v>183392</v>
      </c>
    </row>
    <row r="83">
      <c r="A83" s="4" t="inlineStr">
        <is>
          <t>Issuance of common stock in exchange for consulting, professional and other services, shares</t>
        </is>
      </c>
      <c r="D83" s="6" t="n">
        <v>14954949</v>
      </c>
    </row>
    <row r="84">
      <c r="A84" s="4" t="inlineStr">
        <is>
          <t>Issuance of common stock warrants in connection with the issuance of convertible debenture(s)</t>
        </is>
      </c>
      <c r="B84" s="4" t="inlineStr">
        <is>
          <t xml:space="preserve"> </t>
        </is>
      </c>
      <c r="C84" s="4" t="inlineStr">
        <is>
          <t xml:space="preserve"> </t>
        </is>
      </c>
      <c r="D84" s="4" t="inlineStr">
        <is>
          <t xml:space="preserve"> </t>
        </is>
      </c>
      <c r="E84" s="6" t="n">
        <v>356827</v>
      </c>
      <c r="F84" s="4" t="inlineStr">
        <is>
          <t xml:space="preserve"> </t>
        </is>
      </c>
      <c r="G84" s="4" t="inlineStr">
        <is>
          <t xml:space="preserve"> </t>
        </is>
      </c>
      <c r="H84" s="4" t="inlineStr">
        <is>
          <t xml:space="preserve"> </t>
        </is>
      </c>
      <c r="I84" s="6" t="n">
        <v>356827</v>
      </c>
    </row>
    <row r="85">
      <c r="A85" s="4" t="inlineStr">
        <is>
          <t>Conversion of convertible debenture(s) and other indebtedness into common stock</t>
        </is>
      </c>
      <c r="B85" s="4" t="inlineStr">
        <is>
          <t xml:space="preserve"> </t>
        </is>
      </c>
      <c r="C85" s="4" t="inlineStr">
        <is>
          <t xml:space="preserve"> </t>
        </is>
      </c>
      <c r="D85" s="5" t="n">
        <v>504676</v>
      </c>
      <c r="E85" s="6" t="n">
        <v>730231</v>
      </c>
      <c r="F85" s="4" t="inlineStr">
        <is>
          <t xml:space="preserve"> </t>
        </is>
      </c>
      <c r="G85" s="4" t="inlineStr">
        <is>
          <t xml:space="preserve"> </t>
        </is>
      </c>
      <c r="H85" s="4" t="inlineStr">
        <is>
          <t xml:space="preserve"> </t>
        </is>
      </c>
      <c r="I85" s="6" t="n">
        <v>1234907</v>
      </c>
    </row>
    <row r="86">
      <c r="A86" s="4" t="inlineStr">
        <is>
          <t>Conversion of convertible debenture(s) and other indebtedness into common stock, shares</t>
        </is>
      </c>
      <c r="D86" s="6" t="n">
        <v>504676193</v>
      </c>
    </row>
    <row r="87">
      <c r="A87" s="4" t="inlineStr">
        <is>
          <t>Conversion of related party convertible notes and other indebtedness into Series D preferred stock</t>
        </is>
      </c>
      <c r="B87" s="4" t="inlineStr">
        <is>
          <t xml:space="preserve"> </t>
        </is>
      </c>
      <c r="C87" s="5" t="n">
        <v>214</v>
      </c>
      <c r="D87" s="4" t="inlineStr">
        <is>
          <t xml:space="preserve"> </t>
        </is>
      </c>
      <c r="E87" s="6" t="n">
        <v>641804</v>
      </c>
      <c r="F87" s="4" t="inlineStr">
        <is>
          <t xml:space="preserve"> </t>
        </is>
      </c>
      <c r="G87" s="4" t="inlineStr">
        <is>
          <t xml:space="preserve"> </t>
        </is>
      </c>
      <c r="H87" s="4" t="inlineStr">
        <is>
          <t xml:space="preserve"> </t>
        </is>
      </c>
      <c r="I87" s="6" t="n">
        <v>642018</v>
      </c>
    </row>
    <row r="88">
      <c r="A88" s="4" t="inlineStr">
        <is>
          <t>Conversion of related party convertible notes and other indebtedness into Series D preferred stock</t>
        </is>
      </c>
      <c r="C88" s="6" t="n">
        <v>214006</v>
      </c>
    </row>
    <row r="89">
      <c r="A89" s="4" t="inlineStr">
        <is>
          <t>Stock based compensation</t>
        </is>
      </c>
      <c r="B89" s="4" t="inlineStr">
        <is>
          <t xml:space="preserve"> </t>
        </is>
      </c>
      <c r="C89" s="4" t="inlineStr">
        <is>
          <t xml:space="preserve"> </t>
        </is>
      </c>
      <c r="D89" s="4" t="inlineStr">
        <is>
          <t xml:space="preserve"> </t>
        </is>
      </c>
      <c r="E89" s="6" t="n">
        <v>1228598</v>
      </c>
      <c r="F89" s="4" t="inlineStr">
        <is>
          <t xml:space="preserve"> </t>
        </is>
      </c>
      <c r="G89" s="4" t="inlineStr">
        <is>
          <t xml:space="preserve"> </t>
        </is>
      </c>
      <c r="H89" s="4" t="inlineStr">
        <is>
          <t xml:space="preserve"> </t>
        </is>
      </c>
      <c r="I89" s="6" t="n">
        <v>1228598</v>
      </c>
    </row>
    <row r="90">
      <c r="A90" s="4" t="inlineStr">
        <is>
          <t>Change in foreign currency translation</t>
        </is>
      </c>
      <c r="B90" s="4" t="inlineStr">
        <is>
          <t xml:space="preserve"> </t>
        </is>
      </c>
      <c r="C90" s="4" t="inlineStr">
        <is>
          <t xml:space="preserve"> </t>
        </is>
      </c>
      <c r="D90" s="4" t="inlineStr">
        <is>
          <t xml:space="preserve"> </t>
        </is>
      </c>
      <c r="E90" s="4" t="inlineStr">
        <is>
          <t xml:space="preserve"> </t>
        </is>
      </c>
      <c r="F90" s="6" t="n">
        <v>25692</v>
      </c>
      <c r="G90" s="4" t="inlineStr">
        <is>
          <t xml:space="preserve"> </t>
        </is>
      </c>
      <c r="H90" s="6" t="n">
        <v>-194</v>
      </c>
      <c r="I90" s="6" t="n">
        <v>25498</v>
      </c>
    </row>
    <row r="91">
      <c r="A91" s="4" t="inlineStr">
        <is>
          <t>Sale of Jupiter Gold common stock in connection with equity offer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18000</v>
      </c>
      <c r="I91" s="6" t="n">
        <v>118000</v>
      </c>
    </row>
    <row r="92">
      <c r="A92" s="4" t="inlineStr">
        <is>
          <t>Sale of Apollo Resources common stock in connection with equity offer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267500</v>
      </c>
      <c r="I92" s="6" t="n">
        <v>267500</v>
      </c>
    </row>
    <row r="93">
      <c r="A93" s="4" t="inlineStr">
        <is>
          <t>Net loss</t>
        </is>
      </c>
      <c r="B93" s="4" t="inlineStr">
        <is>
          <t xml:space="preserve"> </t>
        </is>
      </c>
      <c r="C93" s="4" t="inlineStr">
        <is>
          <t xml:space="preserve"> </t>
        </is>
      </c>
      <c r="D93" s="4" t="inlineStr">
        <is>
          <t xml:space="preserve"> </t>
        </is>
      </c>
      <c r="E93" s="4" t="inlineStr">
        <is>
          <t xml:space="preserve"> </t>
        </is>
      </c>
      <c r="F93" s="4" t="inlineStr">
        <is>
          <t xml:space="preserve"> </t>
        </is>
      </c>
      <c r="G93" s="6" t="n">
        <v>-2161835</v>
      </c>
      <c r="H93" s="6" t="n">
        <v>-940256</v>
      </c>
      <c r="I93" s="6" t="n">
        <v>-3102091</v>
      </c>
    </row>
    <row r="94">
      <c r="A94" s="4" t="inlineStr">
        <is>
          <t>Ending balance, value at Sep. 30, 2021</t>
        </is>
      </c>
      <c r="B94" s="5" t="n">
        <v>1</v>
      </c>
      <c r="C94" s="5" t="n">
        <v>214</v>
      </c>
      <c r="D94" s="5" t="n">
        <v>3050699</v>
      </c>
      <c r="E94" s="6" t="n">
        <v>50941680</v>
      </c>
      <c r="F94" s="6" t="n">
        <v>-749421</v>
      </c>
      <c r="G94" s="6" t="n">
        <v>-54346906</v>
      </c>
      <c r="H94" s="6" t="n">
        <v>1524480</v>
      </c>
      <c r="I94" s="6" t="n">
        <v>420747</v>
      </c>
    </row>
    <row r="95">
      <c r="A95" s="4" t="inlineStr">
        <is>
          <t>Ending balance, shares at Sep. 30, 2021</t>
        </is>
      </c>
      <c r="B95" s="6" t="n">
        <v>1</v>
      </c>
      <c r="C95" s="6" t="n">
        <v>214006</v>
      </c>
      <c r="D95" s="6" t="n">
        <v>3050699071</v>
      </c>
    </row>
    <row r="96">
      <c r="A96" s="4" t="inlineStr">
        <is>
          <t>Beginning balance, value at Jun. 30, 2021</t>
        </is>
      </c>
      <c r="B96" s="5" t="n">
        <v>1</v>
      </c>
      <c r="C96" s="4" t="inlineStr">
        <is>
          <t xml:space="preserve"> </t>
        </is>
      </c>
      <c r="D96" s="5" t="n">
        <v>2925793</v>
      </c>
      <c r="E96" s="6" t="n">
        <v>49932050</v>
      </c>
      <c r="F96" s="6" t="n">
        <v>-740410</v>
      </c>
      <c r="G96" s="6" t="n">
        <v>-53727767</v>
      </c>
      <c r="H96" s="6" t="n">
        <v>1490677</v>
      </c>
      <c r="I96" s="6" t="n">
        <v>-119656</v>
      </c>
    </row>
    <row r="97">
      <c r="A97" s="4" t="inlineStr">
        <is>
          <t>Beginning balance, shares at Jun. 30, 2021</t>
        </is>
      </c>
      <c r="B97" s="6" t="n">
        <v>1</v>
      </c>
      <c r="C97" s="4" t="inlineStr">
        <is>
          <t xml:space="preserve"> </t>
        </is>
      </c>
      <c r="D97" s="6" t="n">
        <v>2925793327</v>
      </c>
    </row>
    <row r="98">
      <c r="A98" s="4" t="inlineStr">
        <is>
          <t>Issuance of common stock in connection with sales made under private offerings</t>
        </is>
      </c>
      <c r="B98" s="4" t="inlineStr">
        <is>
          <t xml:space="preserve"> </t>
        </is>
      </c>
      <c r="C98" s="5" t="n">
        <v>214</v>
      </c>
      <c r="D98" s="4" t="inlineStr">
        <is>
          <t xml:space="preserve"> </t>
        </is>
      </c>
      <c r="E98" s="6" t="n">
        <v>641804</v>
      </c>
      <c r="F98" s="4" t="inlineStr">
        <is>
          <t xml:space="preserve"> </t>
        </is>
      </c>
      <c r="G98" s="4" t="inlineStr">
        <is>
          <t xml:space="preserve"> </t>
        </is>
      </c>
      <c r="H98" s="4" t="inlineStr">
        <is>
          <t xml:space="preserve"> </t>
        </is>
      </c>
      <c r="I98" s="6" t="n">
        <v>642018</v>
      </c>
    </row>
    <row r="99">
      <c r="A99" s="4" t="inlineStr">
        <is>
          <t>Issuance of common stock in connection with sales made under private offerings, share</t>
        </is>
      </c>
      <c r="C99" s="6" t="n">
        <v>214006</v>
      </c>
    </row>
    <row r="100">
      <c r="A100" s="4" t="inlineStr">
        <is>
          <t>Issuance of common stock in connection with the exercise of common stock options and warrants</t>
        </is>
      </c>
      <c r="B100" s="4" t="inlineStr">
        <is>
          <t xml:space="preserve"> </t>
        </is>
      </c>
      <c r="C100" s="4" t="inlineStr">
        <is>
          <t xml:space="preserve"> </t>
        </is>
      </c>
      <c r="D100" s="5" t="n">
        <v>26087</v>
      </c>
      <c r="E100" s="6" t="n">
        <v>123913</v>
      </c>
      <c r="F100" s="4" t="inlineStr">
        <is>
          <t xml:space="preserve"> </t>
        </is>
      </c>
      <c r="G100" s="4" t="inlineStr">
        <is>
          <t xml:space="preserve"> </t>
        </is>
      </c>
      <c r="H100" s="4" t="inlineStr">
        <is>
          <t xml:space="preserve"> </t>
        </is>
      </c>
      <c r="I100" s="6" t="n">
        <v>150000</v>
      </c>
    </row>
    <row r="101">
      <c r="A101" s="4" t="inlineStr">
        <is>
          <t>Issuance of common stock in connection with the exercise of common stock options and warrants, shares</t>
        </is>
      </c>
      <c r="D101" s="6" t="n">
        <v>26086958</v>
      </c>
    </row>
    <row r="102">
      <c r="A102" s="4" t="inlineStr">
        <is>
          <t>Issuance of common stock in connection with the exercise of common stock options</t>
        </is>
      </c>
      <c r="B102" s="4" t="inlineStr">
        <is>
          <t xml:space="preserve"> </t>
        </is>
      </c>
      <c r="C102" s="4" t="inlineStr">
        <is>
          <t xml:space="preserve"> </t>
        </is>
      </c>
      <c r="D102" s="5" t="n">
        <v>83864</v>
      </c>
      <c r="E102" s="6" t="n">
        <v>-83864</v>
      </c>
      <c r="F102" s="4" t="inlineStr">
        <is>
          <t xml:space="preserve"> </t>
        </is>
      </c>
      <c r="G102" s="4" t="inlineStr">
        <is>
          <t xml:space="preserve"> </t>
        </is>
      </c>
      <c r="H102" s="6" t="n">
        <v>1950</v>
      </c>
      <c r="I102" s="6" t="n">
        <v>1950</v>
      </c>
    </row>
    <row r="103">
      <c r="A103" s="4" t="inlineStr">
        <is>
          <t>Issuance of common stock in connection with the exercise of common stock options, shares</t>
        </is>
      </c>
      <c r="D103" s="6" t="n">
        <v>83863837</v>
      </c>
    </row>
    <row r="104">
      <c r="A104" s="4" t="inlineStr">
        <is>
          <t>Issuance of common stock in exchange for consulting, professional and other services</t>
        </is>
      </c>
      <c r="B104" s="4" t="inlineStr">
        <is>
          <t xml:space="preserve"> </t>
        </is>
      </c>
      <c r="C104" s="4" t="inlineStr">
        <is>
          <t xml:space="preserve"> </t>
        </is>
      </c>
      <c r="D104" s="5" t="n">
        <v>14955</v>
      </c>
      <c r="E104" s="6" t="n">
        <v>136592</v>
      </c>
      <c r="F104" s="4" t="inlineStr">
        <is>
          <t xml:space="preserve"> </t>
        </is>
      </c>
      <c r="G104" s="4" t="inlineStr">
        <is>
          <t xml:space="preserve"> </t>
        </is>
      </c>
      <c r="H104" s="4" t="inlineStr">
        <is>
          <t xml:space="preserve"> </t>
        </is>
      </c>
      <c r="I104" s="6" t="n">
        <v>151547</v>
      </c>
    </row>
    <row r="105">
      <c r="A105" s="4" t="inlineStr">
        <is>
          <t>Issuance of common stock in exchange for consulting, professional and other services, shares</t>
        </is>
      </c>
      <c r="D105" s="6" t="n">
        <v>14954949</v>
      </c>
    </row>
    <row r="106">
      <c r="A106" s="4" t="inlineStr">
        <is>
          <t>Stock based compensation</t>
        </is>
      </c>
      <c r="B106" s="4" t="inlineStr">
        <is>
          <t xml:space="preserve"> </t>
        </is>
      </c>
      <c r="C106" s="4" t="inlineStr">
        <is>
          <t xml:space="preserve"> </t>
        </is>
      </c>
      <c r="D106" s="4" t="inlineStr">
        <is>
          <t xml:space="preserve"> </t>
        </is>
      </c>
      <c r="E106" s="6" t="n">
        <v>191185</v>
      </c>
      <c r="F106" s="4" t="inlineStr">
        <is>
          <t xml:space="preserve"> </t>
        </is>
      </c>
      <c r="G106" s="4" t="inlineStr">
        <is>
          <t xml:space="preserve"> </t>
        </is>
      </c>
      <c r="H106" s="4" t="inlineStr">
        <is>
          <t xml:space="preserve"> </t>
        </is>
      </c>
      <c r="I106" s="6" t="n">
        <v>191185</v>
      </c>
    </row>
    <row r="107">
      <c r="A107" s="4" t="inlineStr">
        <is>
          <t>Change in foreign currency translation</t>
        </is>
      </c>
      <c r="B107" s="4" t="inlineStr">
        <is>
          <t xml:space="preserve"> </t>
        </is>
      </c>
      <c r="C107" s="4" t="inlineStr">
        <is>
          <t xml:space="preserve"> </t>
        </is>
      </c>
      <c r="D107" s="4" t="inlineStr">
        <is>
          <t xml:space="preserve"> </t>
        </is>
      </c>
      <c r="E107" s="4" t="inlineStr">
        <is>
          <t xml:space="preserve"> </t>
        </is>
      </c>
      <c r="F107" s="6" t="n">
        <v>-9011</v>
      </c>
      <c r="G107" s="4" t="inlineStr">
        <is>
          <t xml:space="preserve"> </t>
        </is>
      </c>
      <c r="H107" s="6" t="n">
        <v>15805</v>
      </c>
      <c r="I107" s="6" t="n">
        <v>6794</v>
      </c>
    </row>
    <row r="108">
      <c r="A108" s="4" t="inlineStr">
        <is>
          <t>Sale of Apollo Resources common stock in connection with equity offer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17500</v>
      </c>
      <c r="I108" s="6" t="n">
        <v>217500</v>
      </c>
    </row>
    <row r="109">
      <c r="A109" s="4" t="inlineStr">
        <is>
          <t>Net loss</t>
        </is>
      </c>
      <c r="B109" s="4" t="inlineStr">
        <is>
          <t xml:space="preserve"> </t>
        </is>
      </c>
      <c r="C109" s="4" t="inlineStr">
        <is>
          <t xml:space="preserve"> </t>
        </is>
      </c>
      <c r="D109" s="4" t="inlineStr">
        <is>
          <t xml:space="preserve"> </t>
        </is>
      </c>
      <c r="E109" s="4" t="inlineStr">
        <is>
          <t xml:space="preserve"> </t>
        </is>
      </c>
      <c r="F109" s="4" t="inlineStr">
        <is>
          <t xml:space="preserve"> </t>
        </is>
      </c>
      <c r="G109" s="6" t="n">
        <v>-619139</v>
      </c>
      <c r="H109" s="6" t="n">
        <v>-201452</v>
      </c>
      <c r="I109" s="6" t="n">
        <v>-820591</v>
      </c>
    </row>
    <row r="110">
      <c r="A110" s="4" t="inlineStr">
        <is>
          <t>Ending balance, value at Sep. 30, 2021</t>
        </is>
      </c>
      <c r="B110" s="5" t="n">
        <v>1</v>
      </c>
      <c r="C110" s="5" t="n">
        <v>214</v>
      </c>
      <c r="D110" s="5" t="n">
        <v>3050699</v>
      </c>
      <c r="E110" s="5" t="n">
        <v>50941680</v>
      </c>
      <c r="F110" s="5" t="n">
        <v>-749421</v>
      </c>
      <c r="G110" s="5" t="n">
        <v>-54346906</v>
      </c>
      <c r="H110" s="5" t="n">
        <v>1524480</v>
      </c>
      <c r="I110" s="5" t="n">
        <v>420747</v>
      </c>
    </row>
    <row r="111">
      <c r="A111" s="4" t="inlineStr">
        <is>
          <t>Ending balance, shares at Sep. 30, 2021</t>
        </is>
      </c>
      <c r="B111" s="6" t="n">
        <v>1</v>
      </c>
      <c r="C111" s="6" t="n">
        <v>214006</v>
      </c>
      <c r="D111" s="6" t="n">
        <v>30506990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 of continuing operations:</t>
        </is>
      </c>
    </row>
    <row r="4">
      <c r="A4" s="4" t="inlineStr">
        <is>
          <t>Net loss</t>
        </is>
      </c>
      <c r="B4" s="5" t="n">
        <v>-3102091</v>
      </c>
      <c r="C4" s="5" t="n">
        <v>-1380204</v>
      </c>
      <c r="D4" s="5" t="n">
        <v>-1546035</v>
      </c>
      <c r="E4" s="5" t="n">
        <v>-2085881</v>
      </c>
    </row>
    <row r="5">
      <c r="A5" s="3" t="inlineStr">
        <is>
          <t>Adjustments to reconcile net loss to cash used in operating activities:</t>
        </is>
      </c>
    </row>
    <row r="6">
      <c r="A6" s="4" t="inlineStr">
        <is>
          <t>Stock based compensation and services</t>
        </is>
      </c>
      <c r="B6" s="6" t="n">
        <v>1411990</v>
      </c>
      <c r="C6" s="6" t="n">
        <v>79918</v>
      </c>
      <c r="D6" s="6" t="n">
        <v>168015</v>
      </c>
      <c r="E6" s="6" t="n">
        <v>175422</v>
      </c>
    </row>
    <row r="7">
      <c r="A7" s="4" t="inlineStr">
        <is>
          <t>Amortization of debt discounts</t>
        </is>
      </c>
      <c r="B7" s="6" t="n">
        <v>12839</v>
      </c>
      <c r="C7" s="6" t="n">
        <v>249270</v>
      </c>
      <c r="D7" s="6" t="n">
        <v>249270</v>
      </c>
      <c r="E7" s="6" t="n">
        <v>587198</v>
      </c>
    </row>
    <row r="8">
      <c r="A8" s="4" t="inlineStr">
        <is>
          <t>Common stock issued in satisfaction of other financing costs</t>
        </is>
      </c>
      <c r="B8" s="6" t="n">
        <v>91996</v>
      </c>
      <c r="C8" s="4" t="inlineStr">
        <is>
          <t xml:space="preserve"> </t>
        </is>
      </c>
    </row>
    <row r="9">
      <c r="A9" s="4" t="inlineStr">
        <is>
          <t>Convertible debt issued in satisfaction of other financing costs</t>
        </is>
      </c>
      <c r="B9" s="6" t="n">
        <v>37212</v>
      </c>
      <c r="C9" s="6" t="n">
        <v>18402</v>
      </c>
      <c r="D9" s="6" t="n">
        <v>22314</v>
      </c>
      <c r="E9" s="6" t="n">
        <v>18981</v>
      </c>
    </row>
    <row r="10">
      <c r="A10" s="4" t="inlineStr">
        <is>
          <t>Preferred stock issued in satisfaction of interest and other financing costs</t>
        </is>
      </c>
      <c r="B10" s="6" t="n">
        <v>75276</v>
      </c>
      <c r="C10" s="4" t="inlineStr">
        <is>
          <t xml:space="preserve"> </t>
        </is>
      </c>
    </row>
    <row r="11">
      <c r="A11" s="4" t="inlineStr">
        <is>
          <t>Loss on share exchange agreement with related party</t>
        </is>
      </c>
      <c r="B11" s="4" t="inlineStr">
        <is>
          <t xml:space="preserve"> </t>
        </is>
      </c>
      <c r="C11" s="6" t="n">
        <v>76926</v>
      </c>
      <c r="D11" s="6" t="n">
        <v>76926</v>
      </c>
      <c r="E11" s="4" t="inlineStr">
        <is>
          <t xml:space="preserve"> </t>
        </is>
      </c>
    </row>
    <row r="12">
      <c r="A12" s="4" t="inlineStr">
        <is>
          <t>Loss on extinguishment of debt</t>
        </is>
      </c>
      <c r="B12" s="6" t="n">
        <v>224812</v>
      </c>
      <c r="C12" s="4" t="inlineStr">
        <is>
          <t xml:space="preserve"> </t>
        </is>
      </c>
      <c r="D12" s="4" t="inlineStr">
        <is>
          <t xml:space="preserve"> </t>
        </is>
      </c>
      <c r="E12" s="6" t="n">
        <v>67694</v>
      </c>
    </row>
    <row r="13">
      <c r="A13" s="4" t="inlineStr">
        <is>
          <t>Depreciation and amortization</t>
        </is>
      </c>
      <c r="B13" s="6" t="n">
        <v>28128</v>
      </c>
      <c r="C13" s="6" t="n">
        <v>29393</v>
      </c>
      <c r="D13" s="6" t="n">
        <v>47765</v>
      </c>
      <c r="E13" s="6" t="n">
        <v>63457</v>
      </c>
    </row>
    <row r="14">
      <c r="A14" s="4" t="inlineStr">
        <is>
          <t>Forgiveness of accrued interest payable on note payable</t>
        </is>
      </c>
      <c r="D14" s="6" t="n">
        <v>-238151</v>
      </c>
      <c r="E14" s="4" t="inlineStr">
        <is>
          <t xml:space="preserve"> </t>
        </is>
      </c>
    </row>
    <row r="15">
      <c r="A15" s="4" t="inlineStr">
        <is>
          <t>Provision for excess or obsolete inventory</t>
        </is>
      </c>
      <c r="D15" s="4" t="inlineStr">
        <is>
          <t xml:space="preserve"> </t>
        </is>
      </c>
      <c r="E15" s="6" t="n">
        <v>17166</v>
      </c>
    </row>
    <row r="16">
      <c r="A16" s="3" t="inlineStr">
        <is>
          <t>Changes in operating assets and liabilities:</t>
        </is>
      </c>
    </row>
    <row r="17">
      <c r="A17" s="4" t="inlineStr">
        <is>
          <t>Accounts receivable</t>
        </is>
      </c>
      <c r="B17" s="6" t="n">
        <v>19238</v>
      </c>
      <c r="C17" s="6" t="n">
        <v>-30612</v>
      </c>
      <c r="D17" s="6" t="n">
        <v>-30432</v>
      </c>
      <c r="E17" s="6" t="n">
        <v>488</v>
      </c>
    </row>
    <row r="18">
      <c r="A18" s="4" t="inlineStr">
        <is>
          <t>Deposits and advances</t>
        </is>
      </c>
      <c r="B18" s="6" t="n">
        <v>-16285</v>
      </c>
      <c r="C18" s="6" t="n">
        <v>2765</v>
      </c>
      <c r="D18" s="6" t="n">
        <v>1698</v>
      </c>
      <c r="E18" s="6" t="n">
        <v>-1285</v>
      </c>
    </row>
    <row r="19">
      <c r="A19" s="4" t="inlineStr">
        <is>
          <t>Accounts payable and accrued expenses</t>
        </is>
      </c>
      <c r="B19" s="6" t="n">
        <v>-14244</v>
      </c>
      <c r="C19" s="6" t="n">
        <v>97912</v>
      </c>
      <c r="D19" s="6" t="n">
        <v>84776</v>
      </c>
      <c r="E19" s="6" t="n">
        <v>140555</v>
      </c>
    </row>
    <row r="20">
      <c r="A20" s="4" t="inlineStr">
        <is>
          <t>Accrued salary due to officer</t>
        </is>
      </c>
      <c r="B20" s="6" t="n">
        <v>30387</v>
      </c>
      <c r="C20" s="6" t="n">
        <v>147643</v>
      </c>
      <c r="D20" s="6" t="n">
        <v>195786</v>
      </c>
      <c r="E20" s="6" t="n">
        <v>213322</v>
      </c>
    </row>
    <row r="21">
      <c r="A21" s="4" t="inlineStr">
        <is>
          <t>Other noncurrent liabilities</t>
        </is>
      </c>
      <c r="B21" s="6" t="n">
        <v>-535</v>
      </c>
      <c r="C21" s="6" t="n">
        <v>6631</v>
      </c>
      <c r="D21" s="6" t="n">
        <v>-28713</v>
      </c>
      <c r="E21" s="6" t="n">
        <v>11811</v>
      </c>
    </row>
    <row r="22">
      <c r="A22" s="4" t="inlineStr">
        <is>
          <t>Net cash provided by (used in) operating activities</t>
        </is>
      </c>
      <c r="B22" s="6" t="n">
        <v>-1231664</v>
      </c>
      <c r="C22" s="6" t="n">
        <v>-701956</v>
      </c>
      <c r="D22" s="6" t="n">
        <v>-996781</v>
      </c>
      <c r="E22" s="6" t="n">
        <v>-791072</v>
      </c>
    </row>
    <row r="23">
      <c r="A23" s="3" t="inlineStr">
        <is>
          <t>Cash flows from investing activities:</t>
        </is>
      </c>
    </row>
    <row r="24">
      <c r="A24" s="4" t="inlineStr">
        <is>
          <t>Acquisition of property and equipment</t>
        </is>
      </c>
      <c r="B24" s="6" t="n">
        <v>-6574</v>
      </c>
      <c r="C24" s="6" t="n">
        <v>-788</v>
      </c>
    </row>
    <row r="25">
      <c r="A25" s="4" t="inlineStr">
        <is>
          <t>Acquisition of capital assets</t>
        </is>
      </c>
      <c r="D25" s="6" t="n">
        <v>-1902</v>
      </c>
      <c r="E25" s="6" t="n">
        <v>-677</v>
      </c>
    </row>
    <row r="26">
      <c r="A26" s="4" t="inlineStr">
        <is>
          <t>Acquisition of intangible assets</t>
        </is>
      </c>
      <c r="B26" s="6" t="n">
        <v>-265579</v>
      </c>
      <c r="C26" s="6" t="n">
        <v>-11940</v>
      </c>
      <c r="D26" s="6" t="n">
        <v>-11741</v>
      </c>
      <c r="E26" s="4" t="inlineStr">
        <is>
          <t xml:space="preserve"> </t>
        </is>
      </c>
    </row>
    <row r="27">
      <c r="A27" s="4" t="inlineStr">
        <is>
          <t>Net cash provided by (used in) investing activities</t>
        </is>
      </c>
      <c r="B27" s="6" t="n">
        <v>-272153</v>
      </c>
      <c r="C27" s="6" t="n">
        <v>-12728</v>
      </c>
      <c r="D27" s="6" t="n">
        <v>-13643</v>
      </c>
      <c r="E27" s="6" t="n">
        <v>-677</v>
      </c>
    </row>
    <row r="28">
      <c r="A28" s="3" t="inlineStr">
        <is>
          <t>Cash flows from financing activities:</t>
        </is>
      </c>
    </row>
    <row r="29">
      <c r="A29" s="4" t="inlineStr">
        <is>
          <t>Loan from officer</t>
        </is>
      </c>
      <c r="B29" s="4" t="inlineStr">
        <is>
          <t xml:space="preserve"> </t>
        </is>
      </c>
      <c r="C29" s="6" t="n">
        <v>-37296</v>
      </c>
    </row>
    <row r="30">
      <c r="A30" s="4" t="inlineStr">
        <is>
          <t>Repayment of loans from officer</t>
        </is>
      </c>
      <c r="D30" s="6" t="n">
        <v>-16931</v>
      </c>
      <c r="E30" s="6" t="n">
        <v>-96366</v>
      </c>
    </row>
    <row r="31">
      <c r="A31" s="4" t="inlineStr">
        <is>
          <t>Net proceeds from sale of common stock</t>
        </is>
      </c>
      <c r="B31" s="6" t="n">
        <v>891650</v>
      </c>
      <c r="C31" s="6" t="n">
        <v>320000</v>
      </c>
      <c r="D31" s="6" t="n">
        <v>320000</v>
      </c>
      <c r="E31" s="6" t="n">
        <v>123910</v>
      </c>
    </row>
    <row r="32">
      <c r="A32" s="4" t="inlineStr">
        <is>
          <t>Proceeds from sale of subsidiary common stock to noncontrolling interests</t>
        </is>
      </c>
      <c r="B32" s="6" t="n">
        <v>456200</v>
      </c>
      <c r="C32" s="6" t="n">
        <v>525000</v>
      </c>
      <c r="D32" s="6" t="n">
        <v>775300</v>
      </c>
      <c r="E32" s="6" t="n">
        <v>657500</v>
      </c>
    </row>
    <row r="33">
      <c r="A33" s="4" t="inlineStr">
        <is>
          <t>Proceeds from convertible notes payable</t>
        </is>
      </c>
      <c r="B33" s="6" t="n">
        <v>125000</v>
      </c>
      <c r="C33" s="4" t="inlineStr">
        <is>
          <t xml:space="preserve"> </t>
        </is>
      </c>
      <c r="D33" s="4" t="inlineStr">
        <is>
          <t xml:space="preserve"> </t>
        </is>
      </c>
      <c r="E33" s="6" t="n">
        <v>276000</v>
      </c>
    </row>
    <row r="34">
      <c r="A34" s="4" t="inlineStr">
        <is>
          <t>Proceeds from loans payable</t>
        </is>
      </c>
      <c r="B34" s="4" t="inlineStr">
        <is>
          <t xml:space="preserve"> </t>
        </is>
      </c>
      <c r="C34" s="6" t="n">
        <v>26180</v>
      </c>
      <c r="D34" s="6" t="n">
        <v>26180</v>
      </c>
      <c r="E34" s="6" t="n">
        <v>202920</v>
      </c>
    </row>
    <row r="35">
      <c r="A35" s="4" t="inlineStr">
        <is>
          <t>Repayment of loans payable</t>
        </is>
      </c>
      <c r="B35" s="6" t="n">
        <v>-235308</v>
      </c>
      <c r="C35" s="4" t="inlineStr">
        <is>
          <t xml:space="preserve"> </t>
        </is>
      </c>
      <c r="D35" s="4" t="inlineStr">
        <is>
          <t xml:space="preserve"> </t>
        </is>
      </c>
      <c r="E35" s="6" t="n">
        <v>-222112</v>
      </c>
    </row>
    <row r="36">
      <c r="A36" s="4" t="inlineStr">
        <is>
          <t>Net cash provided by (used in) financing activities</t>
        </is>
      </c>
      <c r="B36" s="6" t="n">
        <v>1237542</v>
      </c>
      <c r="C36" s="6" t="n">
        <v>833884</v>
      </c>
      <c r="D36" s="6" t="n">
        <v>1104549</v>
      </c>
      <c r="E36" s="6" t="n">
        <v>941852</v>
      </c>
    </row>
    <row r="37">
      <c r="A37" s="4" t="inlineStr">
        <is>
          <t>Effect of exchange rates on cash and cash equivalents</t>
        </is>
      </c>
      <c r="B37" s="6" t="n">
        <v>422</v>
      </c>
      <c r="C37" s="6" t="n">
        <v>13703</v>
      </c>
      <c r="D37" s="6" t="n">
        <v>8385</v>
      </c>
      <c r="E37" s="6" t="n">
        <v>-1422</v>
      </c>
    </row>
    <row r="38">
      <c r="A38" s="4" t="inlineStr">
        <is>
          <t>Net increase (decrease) in cash and cash equivalents</t>
        </is>
      </c>
      <c r="B38" s="6" t="n">
        <v>-235466</v>
      </c>
      <c r="C38" s="6" t="n">
        <v>132903</v>
      </c>
      <c r="D38" s="6" t="n">
        <v>102510</v>
      </c>
      <c r="E38" s="6" t="n">
        <v>148681</v>
      </c>
    </row>
    <row r="39">
      <c r="A39" s="4" t="inlineStr">
        <is>
          <t>Cash and cash equivalents at beginning of period</t>
        </is>
      </c>
      <c r="B39" s="6" t="n">
        <v>253598</v>
      </c>
      <c r="C39" s="6" t="n">
        <v>151088</v>
      </c>
      <c r="D39" s="6" t="n">
        <v>151088</v>
      </c>
      <c r="E39" s="6" t="n">
        <v>2407</v>
      </c>
    </row>
    <row r="40">
      <c r="A40" s="4" t="inlineStr">
        <is>
          <t>Cash and cash equivalents at end of period</t>
        </is>
      </c>
      <c r="B40" s="6" t="n">
        <v>18132</v>
      </c>
      <c r="C40" s="6" t="n">
        <v>283991</v>
      </c>
      <c r="D40" s="6" t="n">
        <v>253598</v>
      </c>
      <c r="E40" s="6" t="n">
        <v>151088</v>
      </c>
    </row>
    <row r="41">
      <c r="A41" s="3" t="inlineStr">
        <is>
          <t>Supplemental disclosure of cash flow information:</t>
        </is>
      </c>
    </row>
    <row r="42">
      <c r="A42" s="4" t="inlineStr">
        <is>
          <t>Cash paid for interest</t>
        </is>
      </c>
      <c r="B42" s="4" t="inlineStr">
        <is>
          <t xml:space="preserve"> </t>
        </is>
      </c>
      <c r="C42" s="4" t="inlineStr">
        <is>
          <t xml:space="preserve"> </t>
        </is>
      </c>
      <c r="D42" s="4" t="inlineStr">
        <is>
          <t xml:space="preserve"> </t>
        </is>
      </c>
      <c r="E42" s="6" t="n">
        <v>8568</v>
      </c>
    </row>
    <row r="43">
      <c r="A43" s="4" t="inlineStr">
        <is>
          <t>Cash paid for income taxes</t>
        </is>
      </c>
      <c r="B43" s="4" t="inlineStr">
        <is>
          <t xml:space="preserve"> </t>
        </is>
      </c>
      <c r="C43" s="4" t="inlineStr">
        <is>
          <t xml:space="preserve"> </t>
        </is>
      </c>
      <c r="D43" s="4" t="inlineStr">
        <is>
          <t xml:space="preserve"> </t>
        </is>
      </c>
      <c r="E43" s="4" t="inlineStr">
        <is>
          <t xml:space="preserve"> </t>
        </is>
      </c>
    </row>
    <row r="44">
      <c r="A44" s="3" t="inlineStr">
        <is>
          <t>Supplemental disclosure of non-cash investing and financing activities:</t>
        </is>
      </c>
    </row>
    <row r="45">
      <c r="A45" s="4" t="inlineStr">
        <is>
          <t>Related party convertible note payable exchanged for stock options</t>
        </is>
      </c>
      <c r="B45" s="6" t="n">
        <v>566743</v>
      </c>
      <c r="C45" s="4" t="inlineStr">
        <is>
          <t xml:space="preserve"> </t>
        </is>
      </c>
      <c r="D45" s="4" t="inlineStr">
        <is>
          <t xml:space="preserve"> </t>
        </is>
      </c>
      <c r="E45" s="6" t="n">
        <v>202240</v>
      </c>
    </row>
    <row r="46">
      <c r="A46" s="4" t="inlineStr">
        <is>
          <t>Shares issued in connection with conversion of debt and accrued interest</t>
        </is>
      </c>
      <c r="B46" s="6" t="n">
        <v>1234907</v>
      </c>
      <c r="C46" s="6" t="n">
        <v>108077</v>
      </c>
      <c r="D46" s="6" t="n">
        <v>164820</v>
      </c>
      <c r="E46" s="6" t="n">
        <v>228598</v>
      </c>
    </row>
    <row r="47">
      <c r="A47" s="4" t="inlineStr">
        <is>
          <t>Shares issued in connection with relief of related party payable</t>
        </is>
      </c>
      <c r="B47" s="4" t="inlineStr">
        <is>
          <t xml:space="preserve"> </t>
        </is>
      </c>
      <c r="C47" s="6" t="n">
        <v>280</v>
      </c>
      <c r="D47" s="6" t="n">
        <v>280</v>
      </c>
      <c r="E47" s="4" t="inlineStr">
        <is>
          <t xml:space="preserve"> </t>
        </is>
      </c>
    </row>
    <row r="48">
      <c r="A48" s="4" t="inlineStr">
        <is>
          <t>Common stock warrants issued in connection with convertible promissory notes</t>
        </is>
      </c>
      <c r="B48" s="6" t="n">
        <v>40019</v>
      </c>
      <c r="C48" s="4" t="inlineStr">
        <is>
          <t xml:space="preserve"> </t>
        </is>
      </c>
      <c r="D48" s="6" t="n">
        <v>40019</v>
      </c>
      <c r="E48" s="4" t="inlineStr">
        <is>
          <t xml:space="preserve"> </t>
        </is>
      </c>
    </row>
    <row r="49">
      <c r="A49" s="4" t="inlineStr">
        <is>
          <t>Conversion of related party payables into convertible notes payable</t>
        </is>
      </c>
      <c r="D49" s="4" t="inlineStr">
        <is>
          <t xml:space="preserve"> </t>
        </is>
      </c>
      <c r="E49" s="6" t="n">
        <v>323355</v>
      </c>
    </row>
    <row r="50">
      <c r="A50" s="4" t="inlineStr">
        <is>
          <t>Discount for beneficial conversion features on convertible notes</t>
        </is>
      </c>
      <c r="D50" s="4" t="inlineStr">
        <is>
          <t xml:space="preserve"> </t>
        </is>
      </c>
      <c r="E50" s="6" t="n">
        <v>276000</v>
      </c>
    </row>
    <row r="51">
      <c r="A51" s="4" t="inlineStr">
        <is>
          <t>Acquisition of intangible assets via financing</t>
        </is>
      </c>
      <c r="B51" s="5" t="n">
        <v>701694</v>
      </c>
      <c r="C51" s="4" t="inlineStr">
        <is>
          <t xml:space="preserve"> </t>
        </is>
      </c>
      <c r="D51" s="5" t="n">
        <v>701694</v>
      </c>
      <c r="E5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ORGANIZATION, BUSINESS AND 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ORGANIZATION, BUSINESS AND SUMMARY OF SIGNIFICANT ACCOUNTING POLICIES</t>
        </is>
      </c>
      <c r="B4" s="4" t="inlineStr">
        <is>
          <t xml:space="preserve">NOTE
1 – ORGANIZATION, BUSINESS AND SUMMARY OF SIGNIFICANT ACCOUNTING POLICIES 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lithium, rare earths, titanium,
iron, nickel, and sand. Basis
of Presentation and Principles of Consolid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United States Securities and Exchange Commission (“SEC”) and are expressed in
United States dollars. In the opinion of the Company’s management, the accompanying unaudited condensed consolidated financial
statements contain all the adjustments necessary (consisting only of normal recurring accruals) to present the financial position of
the Company as of September 30, 2021, and the results of operations and cash flows for the periods presented. The results of operations
for the three and nine months ended September 30, 2021 and 2020,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year ended December 31, 2020 filed with the Securities
and Exchange Commission (the “SEC”) on March 31, 2021. The
condensed consolidated financial statements include the accounts of the Company; its 99.99 50 99.99 30.1 10.0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Going
Concern The
condensed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Historically, the Company has funded its operations primarily through the issuance of debt and
equity securities. Management’s plan to fund its capital requirements and ongoing operations include the generation of revenue
from its mining operations and projects. Management’s secondary plan to cover any shortfall is selling its equity securities, including
common stock in the Company, or common stock in Jupiter Gold that it owns, and obtaining debt financing. There can be no assurance the
Company will be successful in these effort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0, the FASB issued ASU No. 2020-06, Debt - Debt with Conversion and Other Options (Subtopic 470-20) and Derivatives and
Hedging - Contracts in Entity’s Own Equity (Subtopic 815-40): Accounting for Convertible Instruments and Contracts in an Entity’s
Own Equity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c r="C4" s="4" t="inlineStr">
        <is>
          <t xml:space="preserve">NOTE
1 – ORGANIZATION, BUSINESS AND SUMMARY OF SIGNIFICANT ACCOUNTING POLICIES 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lithium,
rare earths, titanium, iron, nickel, and sand. Basis
of Presentation Basis
of Presentation and Principles of Consolidation The
consolidated financial statements of the Company have been prepared in accordance with generally accepted accounting principles
(GAAP) of the United States of America and are expressed in United States dollars. For the years ended December 31,
2020 and 2019, the consolidated financial statements include the accounts of the Company; its 99.99 50 99.99 30.1 10.6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Going
Concern The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BRAZIL
MINERALS, INC.
NOTES
TO THE CONSOLIDATED FINANCIAL STATEMENTS
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0 and 2019, the Companys derivative liabilities were considered a level 2 liability. See Note 4 for a discussion
regarding the determination of the fair market value. The Company does not have any level 3 assets or liabilities. The
Companys financial instruments consist of cash and cash equivalents, accounts receivable, taxes receivable, prepaid expenses,
deposits and other assets, accounts payable, accrued expenses and convertible notes payable. The carrying amount of these financial
instruments approximates fair value due to either length of maturity or interest rates that approximate prevailing market rates
unless otherwise disclosed in these consolidated financial statements. 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 250,000 250,000 48,107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Inventory Inventory
for the Company consists of ore stockpile, containing auriferous and diamondiferous gravel, which after processing in a recovery
plant yields diamonds and gold, and is stated at lower of cost or market. No value was placed on sand. The amount of any write-down
of inventories to net realizable value and all losses, are recognized in the period the write-down of loss occurs. At December
31, 2020 and 2019, inventory consisted primarily of rough ore stockpiled for further gold and diamonds recovery. During the years
ended December 31, 2020 and 2019, the Company recorded write-downs of $ 0 17,166 Taxes Receivable The
Company records a receivable for value added taxes receivable from Brazilian authorities on goods and services
purchased by its Brazilian subsidiaries. The Company intends to recover the taxes through the acquisition of capital equipment
from sellers who accept tax credits as payments.
BRAZIL
MINERALS, INC.
NOTES
TO THE CONSOLIDATED FINANCIAL STATEMENTS
Property
and Equipment Property
and equipment are stated at cost, net of accumulated depreciation.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ten years four years three
years Mineral
Properties 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December 31, 2020 and 2019, the
Company did not recognize any impairment losses related to mineral properties held.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awarded by the Brazilian national mining department and held by the Companys subsidiaries. Impairment of
Intangible Assets with Indefinite Useful Lives The Company accounts
for intangible assets in accordance with Accounting Standards Codification (“ASC”) 350, Intangibles – Goodwill
and Other (“ASC 350”). ASC 350 requires that intangible assets with indefinite useful lives no longer be amortized,
but instead be evaluated for impairment at least annually. On an annual basis, in the fourth quarter of the fiscal year, management
reviews intangible assets with indefinite useful lives for impairment by first assessing qualitative factors to determine whether
the existence of events or circumstances makes it more-likely-than-not that the fair value of an intangible asset is less than
its carrying amount. If it is determined that it is more-likely-than-not that the fair value of an intangible asset is less than
its carrying amount, the intangible asset is further tested for impairment by comparing the carrying amount to its estimated fair
value using a discounted cash flow. Impairment, if any, is measured as the amount by which an indefinite-lived intangible asset’s
carrying amount exceeds its fair value. Application of impairment
tests requires significant management judgment, including the determination of fair value of each indefinite-lived intangible
asset. Judgment applied when performing the qualitative analysis includes consideration of macroeconomic, industry and market
conditions, overall financial performance of the entity, composition, or strategy changes affecting the recoverability of asset
groups.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indefinite-lived intangible asset. 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Convertible
Instruments The
Company evaluates and account for conversion options embedded in convertible instruments in accordance with ASC 470-20, Debt
with Conversion and Other Option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BRAZIL
MINERALS, INC.
NOTES
TO THE CONSOLIDATED FINANCIAL STATEMENTS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Variable
Interest Entities The
Company determines at the inception of each arrangement whether an entity in which the Company holds an investment or in which
the Company has other variable interests in is considered a variable interest entity.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under the equity method or cost method in accordance with the applicable GAAP. The
Company has concluded that Apollo Resources, Jupiter Gold Revenue
Recognition The
Company recognizes revenue under ASC Topi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 The
entitys promise to transfer the good or service to the customer is separately identifiable from other promises in the contract
(i.e., If
a good or service is not distinct, the good or service is combined with other promised goods or services until a bundle of goods
or services is identified that is distinct.
BRAZIL
MINERALS, INC.
NOTES
TO THE CONSOLIDATED FINANCIAL STATEMENTS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osts
of Goods Sold Included
within costs of goods sold are the costs of cutting and polishing rough diamonds and costs of production such as diesel fuel,
labor, and transportation. 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Equity classified share-based payments for employees was fixed at the time of grant.
Equity-classified nonemployee share-based payment awards are measured at the grant date of the award which is the same as share-based
payments for employees. The Company adopted the requirements of the new rule as of January 1, 2019, the effective date of the
new guidance.
BRAZIL
MINERALS, INC.
NOTES
TO THE CONSOLIDATED FINANCIAL STATEMENTS
Foreign
Currency 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periods presented.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31, 2020 and 2019,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 The Company has identified the United States Federal tax
returns as its major tax jurisdiction. On
December 22, 2017, the United States enacted the Tax Cuts and Jobs Act (TCJA), which instituted fundamental changes
to the taxation of multinational corporations, including a reduction the U.S. corporate income tax rate to 21% beginning in 2018.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since
its Brazilian subsidiaries have, when required, paid taxes locally and that they have incurred a cumulative operating deficit
since inception. 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20, the Companys
potentially dilutive securities relate to common stock issuable in connection with convertible notes payable, options and warrants.
As of December 31, 2020, if all holders of preferred stock, convertible notes payable, options and warrants exercised their right
to convert their securities to common stock, the common stock issuable would be in excess of the Companys authorized, but unissued
shares of common stock. 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Reclassifications Certain prior year amounts have been reclassified
to conform to the current period presentation. These reclassifications had no impact on net earnings (loss) or and financial position.
BRAZIL
MINERALS, INC.
NOTES
TO THE CONSOLIDATED FINANCIAL STATEMENT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August 2020, the FASB issued ASU No. 2020-06, Debt - Debt with Conversion and Other Options (Subtopic 470-20) and Derivatives
and Hedging - Contracts in Entitys Own Equity (Subtopic 815-40): Accounting for Convertible Instruments and Contracts in
an Entitys Own Equity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POSITION OF CERTAIN FINANCIAL STATEMENT ITEMS</t>
        </is>
      </c>
      <c r="B1" s="2" t="inlineStr">
        <is>
          <t>9 Months Ended</t>
        </is>
      </c>
      <c r="C1" s="2" t="inlineStr">
        <is>
          <t>12 Months Ended</t>
        </is>
      </c>
    </row>
    <row r="2">
      <c r="B2" s="2" t="inlineStr">
        <is>
          <t>Sep. 30, 2021</t>
        </is>
      </c>
      <c r="C2" s="2" t="inlineStr">
        <is>
          <t>Dec. 31, 2020</t>
        </is>
      </c>
    </row>
    <row r="3">
      <c r="A3" s="3" t="inlineStr">
        <is>
          <t>Composition Of Certain Financial Statement Items</t>
        </is>
      </c>
    </row>
    <row r="4">
      <c r="A4" s="4" t="inlineStr">
        <is>
          <t>COMPOSITION OF CERTAIN FINANCIAL STATEMENT ITEMS</t>
        </is>
      </c>
      <c r="B4" s="4" t="inlineStr">
        <is>
          <t xml:space="preserve">NOTE
2 – COMPOSITION OF CERTAIN FINANCIAL STATEMENT ITEMS Property
and Equipment The
following table sets forth the components of the Company’s property and equipment at September 30, 2021 and December 31, 2020: SCHEDULE OF PROPERTY AND EQUIPMENT
September 30, 2021 December 31, 2020
Cost Accumulated Depreciation Net Cost Accumulated Depreciation Net
Computers and office equipment $ 3,854 $ (1,597 ) $ 2,257 $ 3,880 $ (573 ) $ 3,307
Machinery and equipment 341,348 (279,285 ) 62,063 348,376 (271,107 ) 77,269
Vehicles 121,731 (121,731 ) – 127,416 (118,716 ) 8,700
Total fixed assets $ 466,933 $ (402,613 ) $ 64,320 $ 479,672 $ (390,396 ) $ 89,276 For
the three and nine months ended September 30, 2021, the Company recorded depreciation expense of $ 4,518 28,126 4,271 29,393 Intangible
Assets Intangible
assets consist of mining rights are not amortized as the mining rights are perpetual. The carrying value was $ 1,336,173 407,467 Equity
Investments without Readily Determinable Fair Values On
October 2, 2017, the Company entered into an exchange agreement whereby it issued 25,000,000 500,000 150,000 0.006 On
March 11, 2020, the Company issued 53,947,368 76,926 Under
ASC 321-10, the Company elected to use a measurement alternative for its equity investment that does not have a readily determinable
fair value. As such, the Company measured its investment at cost, less any impairment, plus or minus any changes resulting from observable
price changes in orderly transactions for an identical or similar investment of the same issuer. The Company owns less than 5 As
of September 30, 2021, no change in the value of the Ares common stock was recorded as the recorded value still approximated fair value. Accounts
Payable and Accrued Liabilities SCHEDULE OF ACCOUNTS PAYABLE AND ACCRUED LIABILITIES
September 30, 2021 December 31, 2020
Accounts payable and other accruals $ 291,254 $ 327,704
Mineral rights payable 686,839 –
Accrued interest 3,010 324,415
Total $ 981,103 $ 652,119 </t>
        </is>
      </c>
      <c r="C4" s="4" t="inlineStr">
        <is>
          <t xml:space="preserve">NOTE
2 – COMPOSITION OF CERTAIN FINANCIAL STATEMENT ITEMS Property
and Equipment, Net The
following table sets forth the components of the Companys property and equipment at December 31, 2020 and December 31, 2019: SCHEDULE
OF PROPERTY AND EQUIPMENT
December 31, 2020 December 31, 2019
Cost Accumulated Net Book Cost Accumulated Net Book
Capital assets subject to depreciation:
Computers and office equipment $ 3,880 $ (573 ) $ 3,307 $ 2,144 $ (739 ) $ 1,405
Machinery and equipment 348,376 (271,107 ) 77,269 435,659 (298,845 ) 136,814
Vehicles 127,416 (118,716 ) 8,700 164,275 (129,692 ) 34,583
Total fixed assets $ 479,672 $ (390,396 ) $ 89,276 $ 602,078 $ (429,276 ) $ 172,802 For
the years ended December 31, 2020 and 2019, the Company recorded depreciation expense of $ 47,765 63,457 Intangible
Assets Intangible
assets consist of mining rights are not amortized as the mining rights are perpetual. The carrying value was $ 407,467 509,862
BRAZIL
MINERALS, INC.
NOTES
TO THE CONSOLIDATED FINANCIAL STATEMENTS
Equity
Investments without Readily Determinable Fair Values On
October 2, 2017, the Company entered into an exchange agreement whereby it issued 25,000,000 500,000 150,000 0.006 On
March 11, 2020, the Company issued 53,947,368 76,926 Under
ASC 321-10, the Company elected to use a measurement alternative for its equity investment that does not have a readily determinable
fair value. As such, the Company measured its investment at cost, less any impairment, plus or minus any changes resulting from
observable price changes in orderly transactions for an identical or similar investment of the same issuer. The Company owns less
than 5% of the total shares outstanding of Ares Resources Corporation. Accounts
Payable and Accrued Liabilities SCHEDULE OF ACCOUNTS PAYABLE AND ACCRUED LIABILITIES
December 31, 2020 December 31, 2019
Accounts payable and other accruals $ 327,704 $ 153,693
Accrued interest 324,415 496,448
Total $ 652,119 $ 650,14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PROMISSORY NOTES PAYABLE</t>
        </is>
      </c>
      <c r="B1" s="2" t="inlineStr">
        <is>
          <t>9 Months Ended</t>
        </is>
      </c>
      <c r="C1" s="2" t="inlineStr">
        <is>
          <t>12 Months Ended</t>
        </is>
      </c>
    </row>
    <row r="2">
      <c r="B2" s="2" t="inlineStr">
        <is>
          <t>Sep. 30, 2021</t>
        </is>
      </c>
      <c r="C2" s="2" t="inlineStr">
        <is>
          <t>Dec. 31, 2020</t>
        </is>
      </c>
    </row>
    <row r="3">
      <c r="A3" s="3" t="inlineStr">
        <is>
          <t>Convertible Promissory Notes Payable</t>
        </is>
      </c>
    </row>
    <row r="4">
      <c r="A4" s="4" t="inlineStr">
        <is>
          <t>CONVERTIBLE PROMISSORY NOTES PAYABLE</t>
        </is>
      </c>
      <c r="B4" s="4" t="inlineStr">
        <is>
          <t xml:space="preserve">NOTE
3 – CONVERTIBLE PROMISSORY NOTES PAYABLE The
following tables set forth the components of the Company’s convertible debentures as of September 30, 2021 and December 31, 2020: SCHEDULE OF CONVERTIBLE DEBENTURES
September 30,2021 December 31, 2020
Convertible notes payable – fixed conversion price $ 129,000 244,000
Convertible notes payable – variable conversion price – 628,720
Discounts on convertible notes payable (31,180 ) —
Less: loan discounts (31,180 ) —
Total convertible notes $ 97,820 $ 872,720
Total convertible notes, net $ 97,820 $ 872,720 The
following table sets forth a summary of change in our convertible notes payable for the nine months ended September 30, 2021: SUMMARY OF CHANGE IN CONVERTIBLE NOTES PAYABLE
Beginning balance $ 872,720
New issuances of convertible notes payable 399,000
Lender adjustments for penalties or defaults 37,212
Debt discounts recorded on new issuances (44,019 )
Amortization of debt discounts associated with convertible debt 12,839
Conversion of convertible note principal into common stock (909,932 )
Increase in principal amounts outstanding due to lender adjustments per terms of the note agreements -
Repayments of convertible notes payable (270,000 )
Total convertible notes $ 97,820 Convertible
Notes Payable - Fixed Conversion Price On
January 7, 2014, the Company issued to a family trust a senior secured convertible promissory note in the principal amount, and received
gross proceeds, of $ 244,000 488,000 62.50 244,000 12 50 The
outstanding principal on the note was payable on March 31, 2015, which as of the date of these financial statements is past due and in
technical default. The Company is in negotiations with the note holder to satisfy, amend the terms or otherwise resolve the obligation
in default. No demand for payment has been made. As a result of the default, the interest rate on the note increased to 30% per annum.
Interest was payable on September 30, 2014 and on the maturity date. In December 2020, the lender agreed to reduce the interest rate
from the default rate of 30% to the stated rate of 10% retroactively 238,151 On
February 3, 2021, the Company issued 20,000,000 80,000 86,246,479 334,986 0 On
June 18, 2021, Company issued to one noteholder a $ 129,000 125,000 8.0 June 18, 2022 0.001 4,000 ASC
470-20 requires proceeds from the sale of a debt instrument with stock purchase warrants be allocated to the two elements based on the
relative fair values of the debt instrument without the warrants and of the warrants themselves at the time of issuance. In connection
with the warrant issuance, the Company allocated an aggregate fair value of $ 40,019 0.0122 4 0.89 443.3 As
of September 30, 2021, the outstanding principal balance on the note was $ 129,000 31,180 Convertible
Notes Payable - Variable Conversion Price At
various times to fund operations, the Company issues convertible notes payable in which the conversion features are variable. In addition,
some of these convertible notes payable have on issuance discounts and other fees withheld. During
the year ended December 31, 2016, the Company issued to one noteholder, in various transactions, $ 242,144 232,344 8.0% mature one year from issuance ranging from July to December 2017 0.0001 241,852 0 During
the year ended December 31, 2017, the Company issued to one noteholder in various transactions $ 477,609 454,584 8.0 mature one year from issuance ranging from January to August 2018 0.0001 447,272 182,872,798 50,000 14,004 0 During
the year ended December 31, 2018, the Company issued to one noteholder in various transactions $ 137,306 130,556 8.0% mature one year from issuance ranging from August 2018 to April 2019 0.0001 122,755 23,118,645 118,996 27,496 0 During
the year ended December 31, 2019, the Company issued to one noteholder in various transactions $ 282,000 276,000 8.0 mature one year from issuance in July 2020 0.0001 276,000 6,000 156,438,271 310,200 40,186 0 On
April 9, 2021, the Company issued 36,000,000 186,736 62,302 15,000,000 0.0125 December
31, 2021 224,812 0.0158 0.7 0.35 440.5 On
January 19, 2021, the Company issued to one noteholder a $ 270,000 8.0 January 19, 2025 After six months from issuance, the note is convertible at the option of the holder at a 50% discount
to the lowest traded price of the Company’s common stock over the previous 20 days. 0.0001 On
May 7, 2021, the Company repaid $ 270,000 6,391 0 Future
Potential Dilution As
of September 30, 2021, the Company’s convertible note is convertible into an aggregate of approximately 129,000,000 </t>
        </is>
      </c>
      <c r="C4" s="4" t="inlineStr">
        <is>
          <t xml:space="preserve">NOTE
3 – CONVERTIBLE PROMISSORY NOTES PAYABLE The
following tables set forth the components of the Companys convertible debentures as of December 31, 2020 and December 31,
2019: SCHEDULE OF CONVERTIBLE DEBENTURES
December 31, 2020 December 31, 2019
Convertible notes payable – fixed conversion price $ 244,000 244,000
Convertible notes payable – variable conversion price 628,720 733,614
Less: loan discounts — (153,000 )
Total convertible notes, net $ 872,720 $ 824,614 The
following table sets forth a summary of change in our convertible notes payable for the years ended December 31, 2020 and 2019: SUMMARY OF CHANGE IN CONVERTIBLE NOTES PAYABLE
December 31, 2020 December 31, 2019
Beginning balance $ 824,614 866,624
Amortization of debt discounts associated with convertible debt 153,000 137,300
Conversion of convertible note principal into common stock (127,208 ) (198,291 )
Increase in principal amounts outstanding due to lender adjustments per terms of the note agreements 22,314 18,981
Issuance of convertible notes payable — 282,000
Loan discounts recorded related to issuance of convertible notes payable ( — ) (282,000 )
Total convertible notes, net $ 872,720 $ 824,614
BRAZIL
MINERALS, INC.
NOTES
TO THE CONSOLIDATED FINANCIAL STATEMENTS
Convertible
Notes Payable - Fixed Conversion Price On
January 7, 2014, the Company issued to a family trust a senior secured convertible promissory note in the principal amount, and received
gross proceeds, of $ 244,000
and warrants to purchase an aggregate of 488,000
shares of the Companys common stock at
an exercise price of $ 62.50
per share through December 26, 2018. The Company
received gross proceeds of $ 244,000
for the sale of such securities. The outstanding
principal of the note bears interest at the rate of 12% 50 of principal and interest converted. As of December
31, 2020, all warrants issued in connection with this note had expired. The
outstanding principal on the note was payable on March 31, 2015, which as of the date of these financial statements is past due
and in technical default. The Company is in negotiations with the note holder to satisfy, amend the terms or otherwise resolve
the obligation in default. No demand for payment has been made. In December 2020, the lender agreed to reduce the interest rate
from the default rate of 30 10 238,151 170,258 Convertible
Notes Payable - Variable Conversion Price At
various times to fund operations, the Company issues convertible notes payable in which the conversion features are variable.
In addition, some of these convertible notes payable have on issuance discounts and other fees withheld. During
the year ended December 31, 2016, the Company issued to one noteholder, in various transactions, $ 242,144 232,344 8.0 mature one year from issuance ranging from July to December 2017 0.0001 241,852 238,500,335 75,783 $ 23,519 115,500 During the year ended December 31, 2017, the
Company issued to one noteholder in various transactions $ 477,609 454,584 8.0 mature one year from issuance ranging from January to August 2018 0.0001 447,272 158,645,272 51,425 14,097 102,000 During
the year ended December 31, 2018, the Company issued to one noteholder in various transactions $ 137,306 130,556 8.0% mature one year from issuance ranging from August 2018 to April 2019 0.0001 122,755 129,220 During
the year ended December 31, 2020, the Company issued to one noteholder in various transactions $ 282,000 276,000 8.0 mature one year from issuance in July 2020 0.0001 276,000 6,000 282,000
BRAZIL
MINERALS, INC.
NOTES
TO THE CONSOLIDATED FINANCIAL STATEMENTS
While
many of these convertible notes are past their original maturity dates, the Company continues to maintain a favorable relationship
and work with the lender with regard to financing its working capital needs. As
of December 31, 2020, the Company has accrued interest payable totaling $ 128,904 During
the years ended December 31, 2020 and 2019, $ 153,000 137,300 During
the years ended December 31, 2020 and 2019, the Company issued 397,145,607 501,802,789 164,815 $ 228,598 Future
Potential Dilution Most
of the Companys convertible notes payable contain adjustable conversion terms with significant discounts to market. As of December
31, 2020, the Companys convertible notes are convertible into an aggregate of approximately 1,499,154,2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14:59Z</dcterms:created>
  <dcterms:modified xmlns:dcterms="http://purl.org/dc/terms/" xmlns:xsi="http://www.w3.org/2001/XMLSchema-instance" xsi:type="dcterms:W3CDTF">2022-01-28T21:14:59Z</dcterms:modified>
</cp:coreProperties>
</file>